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s" sheetId="9" state="visible" r:id="rId9"/>
    <sheet xmlns:r="http://schemas.openxmlformats.org/officeDocument/2006/relationships" name="Costs Associated with Exit or D"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Financial Derivatives" sheetId="13" state="visible" r:id="rId13"/>
    <sheet xmlns:r="http://schemas.openxmlformats.org/officeDocument/2006/relationships" name="Investments Held in Rabbi Trust" sheetId="14" state="visible" r:id="rId14"/>
    <sheet xmlns:r="http://schemas.openxmlformats.org/officeDocument/2006/relationships" name="Deferred Gran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Loss Contingenc" sheetId="20" state="visible" r:id="rId20"/>
    <sheet xmlns:r="http://schemas.openxmlformats.org/officeDocument/2006/relationships" name="Defined Benefit Pension Plan an" sheetId="21" state="visible" r:id="rId21"/>
    <sheet xmlns:r="http://schemas.openxmlformats.org/officeDocument/2006/relationships" name="Stock-Based Compensation" sheetId="22" state="visible" r:id="rId22"/>
    <sheet xmlns:r="http://schemas.openxmlformats.org/officeDocument/2006/relationships" name="Segments and Geographic Informa" sheetId="23" state="visible" r:id="rId23"/>
    <sheet xmlns:r="http://schemas.openxmlformats.org/officeDocument/2006/relationships" name="Other Income (Expense)"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Overview and Basis of Present_2" sheetId="27" state="visible" r:id="rId27"/>
    <sheet xmlns:r="http://schemas.openxmlformats.org/officeDocument/2006/relationships" name="Overview and Basis of Present_3" sheetId="28" state="visible" r:id="rId28"/>
    <sheet xmlns:r="http://schemas.openxmlformats.org/officeDocument/2006/relationships" name="Revenues (Tables)" sheetId="29" state="visible" r:id="rId29"/>
    <sheet xmlns:r="http://schemas.openxmlformats.org/officeDocument/2006/relationships" name="Costs Associated with Exit or_2" sheetId="30" state="visible" r:id="rId30"/>
    <sheet xmlns:r="http://schemas.openxmlformats.org/officeDocument/2006/relationships" name="Fair Value (Tables)" sheetId="31" state="visible" r:id="rId31"/>
    <sheet xmlns:r="http://schemas.openxmlformats.org/officeDocument/2006/relationships" name="Goodwill and Intangible Assets " sheetId="32" state="visible" r:id="rId32"/>
    <sheet xmlns:r="http://schemas.openxmlformats.org/officeDocument/2006/relationships" name="Financial Derivatives (Tables)" sheetId="33" state="visible" r:id="rId33"/>
    <sheet xmlns:r="http://schemas.openxmlformats.org/officeDocument/2006/relationships" name="Investments Held in Rabbi Tru_2" sheetId="34" state="visible" r:id="rId34"/>
    <sheet xmlns:r="http://schemas.openxmlformats.org/officeDocument/2006/relationships" name="Deferred Grants (Tables)" sheetId="35" state="visible" r:id="rId35"/>
    <sheet xmlns:r="http://schemas.openxmlformats.org/officeDocument/2006/relationships" name="Borrowings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Commitments and Loss Continge_2" sheetId="39" state="visible" r:id="rId39"/>
    <sheet xmlns:r="http://schemas.openxmlformats.org/officeDocument/2006/relationships" name="Defined Benefit Pension Plan _2" sheetId="40" state="visible" r:id="rId40"/>
    <sheet xmlns:r="http://schemas.openxmlformats.org/officeDocument/2006/relationships" name="Stock-Based Compensation (Table" sheetId="41" state="visible" r:id="rId41"/>
    <sheet xmlns:r="http://schemas.openxmlformats.org/officeDocument/2006/relationships" name="Segments and Geographic Infor_2" sheetId="42" state="visible" r:id="rId42"/>
    <sheet xmlns:r="http://schemas.openxmlformats.org/officeDocument/2006/relationships" name="Other Income (Expense) (Tables)" sheetId="43" state="visible" r:id="rId43"/>
    <sheet xmlns:r="http://schemas.openxmlformats.org/officeDocument/2006/relationships" name="Overview and Basis of Present_4" sheetId="44" state="visible" r:id="rId44"/>
    <sheet xmlns:r="http://schemas.openxmlformats.org/officeDocument/2006/relationships" name="Overview and Basis of Present_5" sheetId="45" state="visible" r:id="rId45"/>
    <sheet xmlns:r="http://schemas.openxmlformats.org/officeDocument/2006/relationships" name="Overview and Basis of Present_6" sheetId="46" state="visible" r:id="rId46"/>
    <sheet xmlns:r="http://schemas.openxmlformats.org/officeDocument/2006/relationships" name="Overview and Basis of Present_7" sheetId="47" state="visible" r:id="rId47"/>
    <sheet xmlns:r="http://schemas.openxmlformats.org/officeDocument/2006/relationships" name="Revenues - Additional Informati" sheetId="48" state="visible" r:id="rId48"/>
    <sheet xmlns:r="http://schemas.openxmlformats.org/officeDocument/2006/relationships" name="Revenues - Summary of Impact of" sheetId="49" state="visible" r:id="rId49"/>
    <sheet xmlns:r="http://schemas.openxmlformats.org/officeDocument/2006/relationships" name="Revenues - Revenues from Contra" sheetId="50" state="visible" r:id="rId50"/>
    <sheet xmlns:r="http://schemas.openxmlformats.org/officeDocument/2006/relationships" name="Revenues - Summary of Trade Acc" sheetId="51" state="visible" r:id="rId51"/>
    <sheet xmlns:r="http://schemas.openxmlformats.org/officeDocument/2006/relationships" name="Revenues - Summary of Trade A_2" sheetId="52" state="visible" r:id="rId52"/>
    <sheet xmlns:r="http://schemas.openxmlformats.org/officeDocument/2006/relationships" name="Revenues - Components of Deferr" sheetId="53" state="visible" r:id="rId53"/>
    <sheet xmlns:r="http://schemas.openxmlformats.org/officeDocument/2006/relationships" name="Revenues - Components of Defe_2" sheetId="54" state="visible" r:id="rId54"/>
    <sheet xmlns:r="http://schemas.openxmlformats.org/officeDocument/2006/relationships" name="Costs Associated with Exit or_3" sheetId="55" state="visible" r:id="rId55"/>
    <sheet xmlns:r="http://schemas.openxmlformats.org/officeDocument/2006/relationships" name="Cost Associated with Exit or Di" sheetId="56" state="visible" r:id="rId56"/>
    <sheet xmlns:r="http://schemas.openxmlformats.org/officeDocument/2006/relationships" name="Costs Associated with Exit or_4" sheetId="57" state="visible" r:id="rId57"/>
    <sheet xmlns:r="http://schemas.openxmlformats.org/officeDocument/2006/relationships" name="Costs Associated with Exit or_5" sheetId="58" state="visible" r:id="rId58"/>
    <sheet xmlns:r="http://schemas.openxmlformats.org/officeDocument/2006/relationships" name="Fair Value - Additional Informa" sheetId="59" state="visible" r:id="rId59"/>
    <sheet xmlns:r="http://schemas.openxmlformats.org/officeDocument/2006/relationships" name="Fair Value - Assets and Liabili" sheetId="60" state="visible" r:id="rId60"/>
    <sheet xmlns:r="http://schemas.openxmlformats.org/officeDocument/2006/relationships" name="Fair Value - Rollforward of Net" sheetId="61" state="visible" r:id="rId61"/>
    <sheet xmlns:r="http://schemas.openxmlformats.org/officeDocument/2006/relationships" name="Fair Value - Rollforward of Fai" sheetId="62" state="visible" r:id="rId62"/>
    <sheet xmlns:r="http://schemas.openxmlformats.org/officeDocument/2006/relationships" name="Fair Value - Summary of Total 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Financial Derivatives - Deferre" sheetId="68" state="visible" r:id="rId68"/>
    <sheet xmlns:r="http://schemas.openxmlformats.org/officeDocument/2006/relationships" name="Financial Derivatives - Additio" sheetId="69" state="visible" r:id="rId69"/>
    <sheet xmlns:r="http://schemas.openxmlformats.org/officeDocument/2006/relationships" name="Financial Derivatives - Outstan" sheetId="70" state="visible" r:id="rId70"/>
    <sheet xmlns:r="http://schemas.openxmlformats.org/officeDocument/2006/relationships" name="Financial Derivatives - Derivat" sheetId="71" state="visible" r:id="rId71"/>
    <sheet xmlns:r="http://schemas.openxmlformats.org/officeDocument/2006/relationships" name="Financial Derivatives - Effect " sheetId="72" state="visible" r:id="rId72"/>
    <sheet xmlns:r="http://schemas.openxmlformats.org/officeDocument/2006/relationships" name="Investments Held in Rabbi Tru_3" sheetId="73" state="visible" r:id="rId73"/>
    <sheet xmlns:r="http://schemas.openxmlformats.org/officeDocument/2006/relationships" name="Investments Held in Rabbi Tru_4" sheetId="74" state="visible" r:id="rId74"/>
    <sheet xmlns:r="http://schemas.openxmlformats.org/officeDocument/2006/relationships" name="Investments Held in Rabbi Tru_5" sheetId="75" state="visible" r:id="rId75"/>
    <sheet xmlns:r="http://schemas.openxmlformats.org/officeDocument/2006/relationships" name="Deferred Grants - Schedule of D" sheetId="76" state="visible" r:id="rId76"/>
    <sheet xmlns:r="http://schemas.openxmlformats.org/officeDocument/2006/relationships" name="Borrowings - Additional Informa" sheetId="77" state="visible" r:id="rId77"/>
    <sheet xmlns:r="http://schemas.openxmlformats.org/officeDocument/2006/relationships" name="Borrowings - Information Relate"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es - Additional Infor" sheetId="81" state="visible" r:id="rId81"/>
    <sheet xmlns:r="http://schemas.openxmlformats.org/officeDocument/2006/relationships" name="Earnings Per Share - Numbers of" sheetId="82" state="visible" r:id="rId82"/>
    <sheet xmlns:r="http://schemas.openxmlformats.org/officeDocument/2006/relationships" name="Earnings Per Share - Additional" sheetId="83" state="visible" r:id="rId83"/>
    <sheet xmlns:r="http://schemas.openxmlformats.org/officeDocument/2006/relationships" name="Commitments and Loss Continge_3" sheetId="84" state="visible" r:id="rId84"/>
    <sheet xmlns:r="http://schemas.openxmlformats.org/officeDocument/2006/relationships" name="Commitments and Loss Continge_4" sheetId="85" state="visible" r:id="rId85"/>
    <sheet xmlns:r="http://schemas.openxmlformats.org/officeDocument/2006/relationships" name="Commitments and Loss Continge_5" sheetId="86" state="visible" r:id="rId86"/>
    <sheet xmlns:r="http://schemas.openxmlformats.org/officeDocument/2006/relationships" name="Defined Benefit Pension Plan _3" sheetId="87" state="visible" r:id="rId87"/>
    <sheet xmlns:r="http://schemas.openxmlformats.org/officeDocument/2006/relationships" name="Defined Benefit Pension Plan _4" sheetId="88" state="visible" r:id="rId88"/>
    <sheet xmlns:r="http://schemas.openxmlformats.org/officeDocument/2006/relationships" name="Defined Benefit Pension Plan _5" sheetId="89" state="visible" r:id="rId89"/>
    <sheet xmlns:r="http://schemas.openxmlformats.org/officeDocument/2006/relationships" name="Defined Benefit Pension Plan _6" sheetId="90" state="visible" r:id="rId90"/>
    <sheet xmlns:r="http://schemas.openxmlformats.org/officeDocument/2006/relationships" name="Stock-Based Compensation - Stoc"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Based Compensation - Weig" sheetId="95" state="visible" r:id="rId95"/>
    <sheet xmlns:r="http://schemas.openxmlformats.org/officeDocument/2006/relationships" name="Stock-Based Compensation - Su_3" sheetId="96" state="visible" r:id="rId96"/>
    <sheet xmlns:r="http://schemas.openxmlformats.org/officeDocument/2006/relationships" name="Stock-Based Compensation - Su_4" sheetId="97" state="visible" r:id="rId97"/>
    <sheet xmlns:r="http://schemas.openxmlformats.org/officeDocument/2006/relationships" name="Stock-Based Compensation - Su_5" sheetId="98" state="visible" r:id="rId98"/>
    <sheet xmlns:r="http://schemas.openxmlformats.org/officeDocument/2006/relationships" name="Stock-Based Compensation - Su_6" sheetId="99" state="visible" r:id="rId99"/>
    <sheet xmlns:r="http://schemas.openxmlformats.org/officeDocument/2006/relationships" name="Stock-Based Compensation - Su_7" sheetId="100" state="visible" r:id="rId100"/>
    <sheet xmlns:r="http://schemas.openxmlformats.org/officeDocument/2006/relationships" name="Stock-Based Compensation - Su_8" sheetId="101" state="visible" r:id="rId101"/>
    <sheet xmlns:r="http://schemas.openxmlformats.org/officeDocument/2006/relationships" name="Stock-Based Compensation - Su_9" sheetId="102" state="visible" r:id="rId102"/>
    <sheet xmlns:r="http://schemas.openxmlformats.org/officeDocument/2006/relationships" name="Segments and Geographic Infor_3" sheetId="103" state="visible" r:id="rId103"/>
    <sheet xmlns:r="http://schemas.openxmlformats.org/officeDocument/2006/relationships" name="Segments and Geographic Infor_4" sheetId="104" state="visible" r:id="rId104"/>
    <sheet xmlns:r="http://schemas.openxmlformats.org/officeDocument/2006/relationships" name="Segments and Geographic Infor_5" sheetId="105" state="visible" r:id="rId105"/>
    <sheet xmlns:r="http://schemas.openxmlformats.org/officeDocument/2006/relationships" name="Other Income (Expense) - Other " sheetId="106" state="visible" r:id="rId106"/>
    <sheet xmlns:r="http://schemas.openxmlformats.org/officeDocument/2006/relationships" name="Related Party Transactions - Ad" sheetId="107" state="visible" r:id="rId107"/>
    <sheet xmlns:r="http://schemas.openxmlformats.org/officeDocument/2006/relationships" name="Subsequent Event - Additional I" sheetId="108" state="visible" r:id="rId108"/>
  </sheets>
  <definedNames/>
  <calcPr calcId="124519" fullCalcOnLoad="1"/>
</workbook>
</file>

<file path=xl/sharedStrings.xml><?xml version="1.0" encoding="utf-8"?>
<sst xmlns="http://schemas.openxmlformats.org/spreadsheetml/2006/main" uniqueCount="990">
  <si>
    <t>Document and Entity Information - shares</t>
  </si>
  <si>
    <t>9 Months Ended</t>
  </si>
  <si>
    <t>Sep. 30, 2018</t>
  </si>
  <si>
    <t>Oct. 1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YKE</t>
  </si>
  <si>
    <t>Entity Registrant Name</t>
  </si>
  <si>
    <t>SYKES ENTERPRISE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Receivables, net</t>
  </si>
  <si>
    <t>Prepaid expenses</t>
  </si>
  <si>
    <t>Other current assets</t>
  </si>
  <si>
    <t>Assets held for sale</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Income taxes payable</t>
  </si>
  <si>
    <t>Deferred revenue and customer liabilities</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3)</t>
  </si>
  <si>
    <t xml:space="preserve"> </t>
  </si>
  <si>
    <t>Shareholders' equity:</t>
  </si>
  <si>
    <t>Preferred stock, $0.01 par value per share, 10,000 shares authorized; no shares issued and outstanding</t>
  </si>
  <si>
    <t>Common stock, $0.01 par value per share, 200,000 shares authorized; 42,781 and 42,899 shares issued, respectively</t>
  </si>
  <si>
    <t>Additional paid-in capital</t>
  </si>
  <si>
    <t>Retained earnings</t>
  </si>
  <si>
    <t>Accumulated other comprehensive income (loss)</t>
  </si>
  <si>
    <t>Treasury stock at cost: 125 and 117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Sep. 30, 2017</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Income And Comprehensive Income [Abstract]</t>
  </si>
  <si>
    <t>Other comprehensive income (loss), net of taxes:</t>
  </si>
  <si>
    <t>Foreign currency translation adjustments, net of taxes</t>
  </si>
  <si>
    <t>Unrealized gain (loss) on net investment hedges, net of taxes</t>
  </si>
  <si>
    <t>Unrealized gain (loss) on cash flow hedging instruments, net of taxes</t>
  </si>
  <si>
    <t>Unrealized actuarial gain (loss) related to pension liability, net of taxes</t>
  </si>
  <si>
    <t>Unrealized gain (loss) on postretirement obligation, net of taxes</t>
  </si>
  <si>
    <t>Other comprehensive income (loss), net of taxes</t>
  </si>
  <si>
    <t>Comprehensive income (loss)</t>
  </si>
  <si>
    <t>Condensed Consolidated Statements of Changes in Shareholders' Equity - 9 months ended Sep. 30, 2018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7</t>
  </si>
  <si>
    <t>Beginning Balance, shares at Dec. 31, 2017</t>
  </si>
  <si>
    <t>Stock-based compensation expense</t>
  </si>
  <si>
    <t>Issuance of common stock under equity award plans, net of forfeitures</t>
  </si>
  <si>
    <t>Shares repurchased for tax withholding on equity awards</t>
  </si>
  <si>
    <t>Shares repurchased for tax withholding on equity awards, Share</t>
  </si>
  <si>
    <t>Ending Balance at Sep. 30, 2018</t>
  </si>
  <si>
    <t>Ending Balance, shares at Sep. 30, 2018</t>
  </si>
  <si>
    <t>Cumulative effect of accounting change | Accounting Standards Update 2014-09 [Member]</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Unrealized (gains) losses and premiums on financial instruments, net</t>
  </si>
  <si>
    <t>Amortization of deferred loan fees</t>
  </si>
  <si>
    <t>Imputed interest expense and fair value adjustments to contingent consideration</t>
  </si>
  <si>
    <t>Other</t>
  </si>
  <si>
    <t>Changes in assets and liabilities, net of acquisitions:</t>
  </si>
  <si>
    <t>Income taxes receivable / payable</t>
  </si>
  <si>
    <t>Net cash provided by operating activities</t>
  </si>
  <si>
    <t>Cash flows from investing activities:</t>
  </si>
  <si>
    <t>Capital expenditures</t>
  </si>
  <si>
    <t>Cash paid for business acquisitions, net of cash acquired</t>
  </si>
  <si>
    <t>Net investment hedge settlement</t>
  </si>
  <si>
    <t>Purchase of intangible assets</t>
  </si>
  <si>
    <t>Investment in equity method investees</t>
  </si>
  <si>
    <t>Net cash (used for) investing activities</t>
  </si>
  <si>
    <t>Cash flows from financing activities:</t>
  </si>
  <si>
    <t>Payments of long-term debt</t>
  </si>
  <si>
    <t>Proceeds from issuance of long-term debt</t>
  </si>
  <si>
    <t>Payments of contingent consideration related to acquisitions</t>
  </si>
  <si>
    <t>Net cash (used for) financing activities</t>
  </si>
  <si>
    <t>Effects of exchange rates on cash, cash equivalents and restricted cash</t>
  </si>
  <si>
    <t>Net increase (decrease) in cash, cash equivalents and restricted cash</t>
  </si>
  <si>
    <t>Cash, cash equivalents and restricted cash – beginning</t>
  </si>
  <si>
    <t>Cash, cash equivalents and restricted cash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net of taxes in accumulated other comprehensive income (loss)</t>
  </si>
  <si>
    <t>Shares repurchased for tax withholding on equity awards included in current liabilities</t>
  </si>
  <si>
    <t>Overview and Basis of Presentation</t>
  </si>
  <si>
    <t>Organization Consolidation And Presentation Of Financial Statements [Abstract]</t>
  </si>
  <si>
    <t>Note 1. Overview and Basis of Presentation Business — Sykes Enterprises, Incorporated and consolidated subsidiaries (“SYKES” or the “Company”) is a leading provider of multichannel demand generation and global customer engagement services. SYKES provides differentiated full lifecycle customer engagement solutions and services to Global 2000 companies and their end customers primarily within the communications, financial services, technology, transportation and leisure, healthcare, retail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s order processing, payment processing, inventory control, product delivery and product returns handling.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2017 Tax Reform Act In December 2017, the President of the United States (“U.S.”) signed into law the Tax Cuts and Jobs Act (the “2017 Tax Reform Act”). In general, the 2017 Tax Reform Act reduces the U.S. federal corporate tax rate from 35% to 21%, effective in 2018. The 2017 Tax Reform Act moves from a worldwide business taxation approach to a participation exemption regime. The 2017 Tax Reform Act also imposes base-erosion prevention measures on non-U.S. earnings of U.S. entities, as well as a one-time mandatory deemed repatriation tax on accumulated non-U.S. earnings which was recorded in the fourth quarter of 2017. The impact of the 2017 Tax Reform Act on the consolidated financial results began with the fourth quarter of 2017, the period of enactment. This impact, along with the transitional taxes discussed in Note 11, Income Taxes, is reflected in the Other segment. Telecommunications Asset Acquisition In April 2017, the Company entered into a definitive Asset Purchase Agreement (the “Purchase Agreement”) to acquire certain assets from a Global 2000 telecommunications services provider. The aggregate purchase price of $7.5 million was paid on May 31, 2017, using cash on hand, resulting in $6.0 million of property and equipment and $1.5 million of customer relationship intangibles (the “Telecommunications Asset acquisition”). The Purchase Agreement contained customary representations and warranties, indemnification obligations and covenants. The results of the Telecommunications Assets’ operations have been included in the Company’s consolidated financial statements in the Americas segment since its acquisition on May 31, 2017. The Company accounted for the Telecommunications Asset acquisition in accordance with ASC 805, Business Combinations, WhistleOut Acquisition On July 9, 2018, the Company, as guarantor, and its wholly-owned subsidiaries, Sykes Australia Pty Ltd, an Australian company, and Clear Link Technologies, LLC, a Delaware limited liability company, entered into and closed a definitive Share Sale Agreement (the “WhistleOut Sale Agreement”) with WhistleOut Nominees Pty Ltd as trustee for the WhistleOut Holdings Unit Trust, CPC Investments USA Pty Ltd, JJZL Pty Ltd, Kenneth Wong as trustee for Wong Family Trust and C41 Pty Ltd as trustee for the Ottery Family Trust (together, the “WhistleOut Sellers”) to acquire all of the outstanding shares of WhistleOut Pty Ltd and WhistleOut Inc. (together, known as “WhistleOut”). The aggregate purchase price of AUD 30.2 million ($22.4 million), was paid at the closing of the transaction on July 9, 2018, resulting in $16.5 million of intangible assets, primarily indefinite-lived domain names, $2.4 million of fixed assets and $2.2 million of goodwill. The aggregate purchase price is subject to certain post-closing adjustments related to WhistleOut’s working capital. The purchase price was funded through $22.0 million of additional borrowings under the Company’s Credit Agreement. The WhistleOut Sale Agreement provides for a three-year, retention based earnout of AUD 14.0 million. The WhistleOut Sale Agreement contains customary representations and warranties, indemnification obligations and covenants. The Company accounted for the WhistleOut acquisition in accordance with ASC 805 , Business Combination (Topic 805) Simplifying the Accounting for Measurement-Period Adjustments Basis of Presentation —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any future quarters or the year ending December 31, 2018. For further information, refer to the consolidated financial statements and notes thereto included in the Company’s Annual Report on Form 10-K for the year ended December 31, 2017, as filed with the Securities and Exchange Commission (“SEC”) on March 1, 2018. Principles of Consolidation — The condensed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Use of Estimates — The preparation of condensed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 Subsequent events or transactions have been evaluated through the date and time of issuance of the condensed consolidated financial statements. On October 17, 2018, the Company entered into a verbal agreement to settle an outstanding legal action for $1.2 million. See Note 13, Commitments and Loss Contingency, for further information. On October 18, 2018, the Company entered into a definitive Share Purchase Agreement (the “Symphony Purchase Agreement”) to acquire all the outstanding shares of Symphony Ventures Ltd (“Symphony”) for GBP 52.6 million ($67.9 million). The transaction closed on November 1, 2018. See Note 19, Subsequent Event, for further information. There were no other material subsequent events that required recognition or disclosure in the accompanying condensed consolidated financial statements. Cash, Cash Equivalents and Restricted cash — Cash and cash equivalents consist of cash and highly liquid short-term investments, primarily held in non-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densed Consolidated Balance Sheets that sum to the amounts reported in the Condensed Consolidated Statements of Cash Flows (in thousands):
September 30, 2018
December 31, 2017
September 30, 2017
December 31, 2016
Cash and cash equivalents
$
157,268
$
343,734
$
328,166
$
266,675
Restricted cash included in "Other current assets"
158
154
107
160
Restricted cash included in "Deferred charges and other assets"
893
917
933
759
$
158,319
$
344,805
$
329,206
$
267,594
Investments in Equity Method Investees —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September 30, 2018 and December 31, 2017, the Company did not identify any instances where the carrying values of its equity method investments were not recoverable. In July 2017, the Company made a strategic investment of $10.0 million in XSell Technologies, Inc. (“XSell”) for 32.8% of XSell’s preferred stock. The Company is incorporating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4 million and $9.8 million was included in “Deferred charges and other assets” in the accompanying Condensed Consolidated Balance Sheets as of September 30, 2018 and December 31, 2017, respectively. The Company paid $5.0 million in July 2017 and the remaining $5.0 million in August 2018. The Company’s proportionate share of XSell’s income (loss) of $(0.2) million and less than $(0.1) million for the three months ended September 30, 2018 and 2017, respectively, and $(0.4) million and less than $(0.1) million for the nine months ended September 30, 2018 and 2017, respectively, was included in “Other income (expense), net” in the accompanying Condensed Consolidated Statements of Operations. Customer-Acquisition Advertising Costs — The Company’s advertising costs are expensed as incurred. Total advertising costs included in the accompanying Condensed Consolidated Statements of Operations were as follows (in thousands):
Three Months Ended September 30,
Nine Months Ended September 30,
2018
2017
2018
2017
Customer-acquisition advertising costs included in "Direct salaries and related costs"
$
13,907
$
9,188
$
35,835
$
27,599
Customer-acquisition advertising costs included in "General and administrative"
24
18
35
79
Reclassifications — Certain balances in the prior period have been reclassified to conform to current period presentation. New Accounting Standards Not Yet Adopted Leases In February 2016, the Financial Accounting Standards Board (“FASB”) issued Accounting Standards Update (“ASU”) 2016-02, Leases (Topic 842) Leases The Company’s implementation team has compiled a detailed inventory of leases and a preliminary analysis of the impact to the financial statements. The Company continues to evaluate the critical factors of ASC 842. Based on an assessment of the Company’s business and system requirements, the implementation team is implementing a lease accounting software solution to assist the Company in complying with ASC. The Company expects the adoption of ASC 842 on January 1, 2019 to result in a material increase in the assets and liabilities on the consolidated balance sheets as a result of recognizing right-of-use assets and lease liabilities for existing operating leases based on the amount of the Company’s current lease commitments. The Company believes that the majority of its leases will maintain their current lease classification under ASC 842. The Company does not expect these amendments to have a material effect on its expense recognition timing or cash flows and, as a result, the Company expects the adoption of ASC 842 will result in an insignificant impact on the Company’s consolidated statements of income and on the consolidated statements of cash flows. The Company is continuing to evaluate the magnitude of the impact on financial statement presentation and related disclosures, as well as the optional practical expedients. The Company is also continuing to evaluate the full impact of ASC 842, as well as its impacts on its business processes, systems, and internal controls. Fair Value Measurements In August 2018, the FASB issued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is permitted. The Company is evaluating the timing of its adoption of ASU 2018-13 but does not expect a material impact on its disclosures.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 is evaluating the timing of its adoption of ASU 2018-14 but does not expect a material impact on its disclosures.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 is evaluating the timing of its adoption of ASU 2018-15 but does not expect a material impact on its financial condition, results of operations, cash flows and disclosures. Derivatives and Hedging In August 2017, the FASB issued ASU 2017-12, Derivatives and Hedging (Topic 815) – Targeted Improvements to Accounting for Hedge Activities (“ASU 2017-12”). These amendments These amendments are effective for fiscal years beginning after December 15, 2018, and interim periods within those fiscal years, with early application permitted in any interim period after issuance of this update. The Company does not expect the adoption of ASU 2017-12 to materially impact its financial condition, results of operations, cash flows and disclosures. Financial Instruments – Credit Losses In June 2016, the FASB issued ASU 2016-13, Financial Instruments – Credit Losses (Topic 326) – Measurement of Credit Losses on Financial Instruments (“ASU 2016-13”). These amendments . These amendments are effective for fiscal years beginning after December 15, 2019, and interim periods within those fiscal years. Early adoption is permitted. The Company is currently evaluating the impact the guidance will have on its financial condition, results of operations and cash flows. New Accounting Standards Recently Adopted Revenue from Contracts with Customers In May 2014, the FASB issued ASU 2014-09, Revenue from Contracts with Customers (Topic 606) Financial Instruments In January 2016, the FASB issued ASU 2016-01, Financial Instruments - Overall (Subtopic 825-10) Recognition and Measurement of Financial Assets and Financial Liabilities Fair Value Measurements Statement of Cash Flows In August 2016, the FASB issued ASU 2016-15, Statement of Cash Flows (Topic 230) – Classification of Certain Cash Receipts and Cash Payments (“ASU 2016-15”). These amendments clarify the presentation of cash receipts and payments in eight specific situations. These amendments are effective for fiscal years beginning after December 15, 2017, and interim periods within those fiscal years. These amendments have been applied using a retrospective transition method to each period presented. The adoption of ASU 2016-15 on January 1, 2018 did not have a material impact on the Company’s cash flows. In November 2016, the FASB issued ASU 2016-18, Statement of Cash Flows (Topic 230) – Restricted Cash (A Consensus of the FASB Emerging Issues Task Force (“ASU 2016-18”). These amendments clarify how entities should present restricted cash and restricted cash equivalents in the statement of cash flows, requiring entities to show the changes in the total of cash, cash equivalents, restricted cash and restricted cash equivalents. These amendments are effective for fiscal years beginning after December 15, 2017, and interim periods within those fiscal years. These amendments have been applied using a retrospective transition method to each period presented. The inclusion of restricted cash increased the beginning balance of cash in the Condensed Consolidated Statements of Cash Flows by $1.1 million for the nine months ended September 30, 2018 and increased the beginning and ending balances of cash by $0.9 million and $1.0 million, respectively, for the nine months ended September 30, 2017. Other than the change in presentation within the accompanying Condensed Consolidated Statements of Cash Flows, the retrospective adoption of ASU 2016-18 on January 1, 2018 did not have a material impact on the Company’s consolidated financial statements. Income Taxes In October 2016, the FASB issued ASU 2016-16, Income Taxes (Topic 740) – Intra-Entity Transfers of Assets Other than Inventory (“ASU 2016-16”). These amendments These amendments are effective for annual reporting periods beginning after December 15, 2017, including interim reporting periods within those annual reporting periods. The adoption of ASU 2016-16 on January 1, 2018 did not have a material impact on the Company’s consolidated financial statements and no cumulative-effect adjustment to retained earnings was required. In January 2018, the FASB released guidance on the accounting for tax on the global intangible low-taxed income ("GILTI") provisions of the 2017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evaluated the accounting treatment options related to the GILTI provisions and elected to treat any potential GILTI inclusions as a current period cost. The election did not have a material impact on the Company’s consolidated financial statements. In March 2018, the FASB issued ASU 2018-05, Income Taxes (Topic 740): Amendments to SEC paragraphs pursuant to SEC Staff Accounting Bulletin No. 118 Income Tax Accounting Implications of the Tax Cuts and Jobs Act Other Comprehensive Income In February 2018, the FASB issued ASU 2018-02, Income Statement – Reporting Comprehensive Income (Topic 220) These amendments can be applied either in the period of adoption or retrospectively to each period (or periods) in which the effect of the change in the U.S. federal corporate tax rate in the 2017 Tax Reform Act is recognized. The early adoption of ASU 2018-02 on June 30, 2018 had no impact on the Company’s consolidated financial statements or disclosures. Business Combinations In January 2017, the FASB issued ASU 2017-01, Business Combinations (Topic 805) – Clarifying the Definition of a Business (“ASU 2017-01”). These amendments These amendments are effective for annual periods beginning after December 15, 2017, including interim periods within those periods. These amendments were applied prospectively. The adoption of ASU 2017-01 on January 1, 2018 did not have a material impact on the Company’s consolidated financial statements. Retirement Benefits In March 2017, the FASB issued ASU 2017-07, Compensation – Retirement Benefits (Topic 715) – Improving the Presentation of Net Periodic Pension Cost and Net Periodic Postretirement Benefit Cost (“ASU 2017-07”). These amendments These amendments are effective for annual periods beginning after December 15, 2017, including interim periods within those annual periods. These amendments we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adopted the income statement presentation aspects of ASU 2017-07 on a retrospective basis effective January 1, 2018. The following is a reconciliation of the effect of the reclassification of the interest cost and amortization of actuarial gain (loss) from operating expenses to other income (expense) in the Company’s Condensed Consolidated Statements of Operations for the three and nine months ended September 30, 2017 (in thousands):
As Previously Reported
Adjustments Due to the Adoption of ASU 2017-07
As Revised
Three Months Ended September 30, 2017:
Direct salaries and related costs
$
267,516
$
(27
)
$
267,489
General and administrative
93,364
(9
)
93,355
Income from operations
26,229
36
26,265
Other income (expense), net
64
(36
)
28
Nine Months Ended September 30, 2017:
Direct salaries and related costs
$
763,324
$
(84
)
$
763,240
General and administrative
277,664
(29
)
277,635
Income from operations
63,533
113
63,646
Other income (expense), net
1,747
(113
)
1,634</t>
  </si>
  <si>
    <t>Revenue From Contract With Customer [Abstract]</t>
  </si>
  <si>
    <t xml:space="preserve">Note 2. Revenues Adoption of ASC 606, Revenue from Contracts with Customers On January 1, 2018, the Company adopted ASC 606, which includes ASU 2014-09 and all related amendments, using the modified retrospective method applied to those contracts which were not completed as of January 1, 2018. Results for reporting periods beginning after January 1, 2018 are presented under ASC 606, while prior period amounts were not adjusted and continue to be reported in accordance with the Company’s historic accounting for revenues under ASC 605, Revenue Recognition The Company recorded an increase to opening retained earnings of $3.0 million as of January 1, 2018 due to the cumulative impact of adopting ASC 606. The impact, all in the Americas segment, primarily related to the change in timing of revenue recognition associated with certain customer contracts that provide fees upon renewal, as well as changes in estimating variable consideration with respect to penalties and holdback provisions for failure to meet specified minimum service levels and other performance-based contingencies. Revenues recognized under ASC 606 are expected to be slightly higher during 2018 than revenues would have been under ASC 605. This is primarily attributable to the change in the timing of revenue recognition, as discussed above. The impact on revenues recognized for the three and nine months ended September 30, 2018 is reported below. The cumulative effect of the adjustments made to the Company’s Condensed Consolidated Balance Sheet as of December 31, 2017 for the line items impacted by the adoption of ASC 606 was as follows (in thousands):
December 31, 2017
Adjustments Due to the Adoption of ASC 606
January
Receivables, net
$
341,958
$
825
$
342,783
Deferred charges and other assets
29,193
2,045
31,238
Income taxes payable
2,606
697
3,303
Deferred revenue and customer liabilities
34,717
(1,048
)
33,669
Other long-term liabilities
22,039
202
22,241
Retained earnings
546,843
3,019
549,862
The financial statement line items impacted by the adoption of ASC 606 in the Company’s Condensed Consolidated Balance Sheet as of September 30, 2018 were as follows (in thousands):
As Reported
Balances Without the Impact of the ASC 606 Adoption
Effect of Adoption Increase (Decrease)
Receivables, net
$
353,909
$
351,299
$
2,610
Deferred charges and other assets
33,946
28,025
5,921
Income taxes payable
355
(1,727
)
2,082
Deferred revenue and customer liabilities
31,322
33,984
(2,662
)
Other long-term liabilities
24,832
24,415
417
Retained earnings
581,740
573,046
8,694
The financial statement line items impacted by the adoption of ASC 606 in the Company’s Condensed Consolidated Statement of Operations for the three months ended September 30, 2018 were as follows, along with the impact per share (in thousands, except per share data):
As Reported
Balances Without the Impact of the ASC 606 Adoption
Effect of Adoption Increase (Decrease)
Revenues
$
399,333
$
397,343
$
1,990
Income from operations
14,446
12,456
1,990
Income before income taxes
14,380
12,390
1,990
Income taxes
628
181
447
Net income
13,752
12,209
1,543
Net income per common share:
Basic
$
0.33
$
0.29
$
0.04
Diluted
$
0.33
$
0.29
$
0.04
The financial statement line items impacted by the adoption of ASC 606 in the Company’s Condensed Consolidated Statement of Operations for the nine months ended September 30, 2018 were as follows, along with the impact per share (in thousands, except per share data):
As Reported
Balances Without the Impact of the ASC 606 Adoption
Effect of Adoption Increase (Decrease)
Revenues
$
1,210,489
$
1,203,102
$
7,387
Income from operations
35,190
27,803
7,387
Income before income taxes
32,733
25,346
7,387
Income taxes
855
(857
)
1,712
Net income
31,878
26,203
5,675
Net income per common share:
Basic
$
0.76
$
0.62
$
0.14
Diluted
$
0.76
$
0.62
$
0.14
The Company’s net cash provided by operating activities for the nine months ended September 30, 2018 did not change due to the adoption of ASC 606. Practical Expedients The Company utilized the practical expedient that allows for the application of ASC 606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Costs of Obtaining Customer Contracts ASC 606 requires an entity to recognize as an asset the incremental costs of obtaining a contract with a customer if the entity expects to recover those costs. The incremental costs of obtaining a contract are those costs that an entity incurs to obtain a contract with a customer that it would not have incurred if the contract had not been obtained (e.g., a sales commission). Because the Company’s sales commissions are not directly incremental to obtaining customer contracts, they are expensed as incurred. Recognition of Revenues Accounting Policy The Company’s “Recognition of Revenues” accounting policy under ASC 606 is outlined below. For the Company’s accounting policy under ASC 605, see Note 1, Overview and Summary of Significant Accounting Policies, of the Company’s Annual Report on Form 10-K for the year ended December 31, 2017. The Company recognizes revenues in accordance with ASC 606, whereby revenues are recognized when control of the promised goods or services is transferred to the Company’s customers, in an amount that reflects the consideration it expects to be entitled to in exchange for those goods or services. Customer Engagement Solutions and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customer engagement solutions and services are classified as stand-ready performance obligations. Because the Company’s customers simultaneously receive and consume the benefits of its services as they are delivered, the performance obligations are satisfied over time. The Company recognizes revenues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Company’s contracts have a single performance obligation as the promise to transfer the customer solutions and services are not separately identifiable from other promises in the contract, and therefore not distinct. The stated term of the Company’s contracts with customers range from 30 days to six years. The majority of these contracts include termination for convenience or without cause provisions allowing either party to cancel the contract without substantial cost or penalty within a defined notification period (“termination rights”), varying periods typically up to 180 days. Because of the termination rights, only the noncancelable portion qualifies as a legally enforceable contract under Step 1, Identify the Contract with a Customer, of ASC 606 (“Step 1”) and is accounted for as such, even if the customer is unlikely to exercise its termination right. Furthermore, the amounts excluded from assessment under Step 1 are, in effect, optional customer purchases of additional services. If the termination right is only provided to the customer, the unsatisfied performance obligations will be evaluated as a customer option. The Company typically does not include options in customer contracts that would result in a material right. If options to purchase additional services or options to renew are included in customer contracts, the Company evaluates the option in order to determine if the arrangement includes promises that may represent a material right and needs to be accounted for as a performance obligation in the contract with the customer. The Company’s primary billing terms are that payment is due within 30 or 60 days of the invoice date. Invoices are generally issued on a monthly basis as control transfers and/or as services are rendered.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transaction price, once determined, is allocated to the single performance obligation on a contract by contract basis. The Company’s customer contracts include penalties and holdbacks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the expected value method based on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 refund liability. Other Revenues In the Americas, the Company provides a range of enterprise support services including technical staffing services and outsourced corporate help desk services, primarily in the U.S. Revenues for enterprise support services are recognized over time using output methods such as number of positions filled. In EMEA, the Company offers fulfillment services that are integrated with its customer care and technical support services. The Company’s fulfillment solutions include order processing, payment processing, inventory control, product delivery and product returns handling. Sales are recognized upon shipment to the customer and satisfaction of all obligations. The Company also has miscellaneous other revenues in the Other segment. In total, other revenues are immaterial, representing 0.5% and 0.5% of the Company’s consolidated total revenues for the three months ended September 30, 2018 and 2017, respectively, and 0.5% and 0.5% of the Company’s consolidated total revenues for the nine months ended September 30, 2018 and 2017, respectively. Disaggregated Revenues The Company disaggregates its revenues from contracts with customers by service type and geographic location (see Note 16,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and by the reportable segment for each category (in thousands):
Three Months Ended September 30,
Nine Months Ended September 30,
2018
2017
2018
2017
Americas:
Customer engagement solutions and services
$
328,535
$
341,077
$
995,723
$
976,342
Other revenues
227
257
801
794
Total Americas
328,762
341,334
996,524
977,136
EMEA:
Customer engagement solutions and services
68,859
64,230
208,302
184,135
Other revenues
1,684
1,727
5,588
5,429
Total EMEA
70,543
65,957
213,890
189,564
Other:
Other revenues
28
18
75
61
Total Other
28
18
75
61
$
399,333
$
407,309
$
1,210,489
$
1,166,761
Trade Accounts Receivable The Company’s trade accounts receivable, net, consists of the following (in thousands):
September 30, 2018
January 1, 2018
Trade accounts receivable, net, current (1)
$
340,391
$
332,014
Trade accounts receivable, net, noncurrent (2)
6,066
2,078
$
346,457
$
334,092
(1) (2) The Company’s noncurrent trade accounts receivable result from contracts with customers that include renewal provisions that take effect subsequent to the satisfaction of the associated performance obligations. Payment is expected upon renewal, which occurs in bi-annual and annual increments over the associated expected contract term, the majority of which range from two to five years. Deferred Revenue and Customer Liabilities Deferred revenue and customer liabilities consists of the following (in thousands):
September 30, 2018
January 1, 2018
Deferred revenue
$
4,507
$
4,598
Customer arrangements with termination rights
17,789
21,755
Estimated refund liabilities (1)
9,026
7,316
$
31,322
$
33,669
(1) Deferred Revenue The Company receives up-front fees in connection with certain contracts. In accordance with ASC 606, the up-front fees are recorded as a contract liability only to the extent a legally enforceable contract exists, typically varying periods up to 180 days. Accordingly, the up-front fees allocated to the notification period are recorded as deferred revenue, while the fees that extend beyond the notification period are classified as a customer arrangement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Revenues of $0.1 million and $4.3 million were recognized during the three and nine months ended September 30, 2018, respectively, from amounts included in deferred revenue at January 1, 2018. The Company expects to recognize the majority of its deferred revenue as of September 30, 2018 over the next 180 days. Customer Liabilities – Customer Arrangements with Termination Rights Customer arrangements with termination rights represent the amount of up-front fees received for unsatisfied performance obligations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The Company expects to recognize the majority of the customer arrangements with termination rights into revenue as the Company has not historically experienced a high rate of contract terminations. Customer Liabilities – Refund Liabilities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Refund liabilities are generally resolved in 180 days, once it is determined whether the requisite service levels and client requirements were achieved to settle the contingency. </t>
  </si>
  <si>
    <t>Costs Associated with Exit or Disposal Activities</t>
  </si>
  <si>
    <t>Restructuring And Related Activities [Abstract]</t>
  </si>
  <si>
    <t>Note 3. Costs Associated with Exit or Disposal Activities During the second quarter of 2018, the Company initiated a restructuring plan to streamline excess capacity through targeted seat reductions (the “Americas 2018 Exit Plan”) in an on-going effort to manage and optimize capacity utilization. The Americas 2018 Exit Plan includes, but is not limited to, closing customer contact management centers and consolidating leased space in various locations in the U.S. and Canada. The Company anticipates finalizing the remainder of the site closures under the Americas 2018 Exit Plan by December 2018. The Company’s actions will result in a reduction in seats as well as anticipated general and administrative cost savings, and lower depreciation expense resulting from the 2018 site closures. The cumulative costs expected and incurred to date related to cash and non-cash expenditures as a result of the Americas 2018 Exit Plan are outlined below as of September 30, 2018 (in thousands):
Costs Expected To Be Incurred
Cumulative Costs Incurred To Date
Expected Remaining Costs
Lease obligations and facility exit costs (1)
$
7,344
$
6,860
$
484
Severance and related costs (2)
3,434
3,417
17
Severance and related costs (1)
665
550
115
Non-cash impairment charges
5,730
5,730
-
$
17,173
$
16,557
$
616
(1) (2) Direct salaries and related costs. The total costs expected to be incurred under the Americas 2018 Exit Plan increased $1.1 million during the three months ended September 30, 2018 as the Company progressed with its plan and actual costs became known. The expected remaining lease obligations, facility exit costs and severance charges are anticipated to be incurred during the fourth quarter of 2018. The Company has paid $5.2 million in cash through September 30, 2018. The following table summarizes the accrued liability and related charges for the three months ended September 30, 2018 (none in 2017) (in thousands):
Lease Obligations and Facility Exit Costs
Severance and Related Costs
Total
Balance at the beginning of the period
$
2,815
$
490
$
3,305
Charges included in "Direct salaries and related costs"
-
3,015
3,015
Charges included in "General and administrative"
3,832
331
4,163
Cash payments
(1,440
)
(3,209
)
(4,649
)
Balance sheet reclassifications (1)
119
-
119
Balance at the end of the period
$
5,326
$
627
$
5,953
(1) The following table summarizes the accrued liability and related charges for the nine months ended September 30, 2018 (none in 2017) (in thousands):
Lease Obligations and Facility Exit Costs
Severance and Related Costs
Total
Balance at the beginning of the period
$
-
$
-
$
-
Charges included in "Direct salaries and related costs"
-
3,417
3,417
Charges included in "General and administrative"
6,860
550
7,410
Cash payments
(1,869
)
(3,340
)
(5,209
)
Balance sheet reclassifications (1)
335
-
335
Balance at the end of the period
$
5,326
$
627
$
5,953
(1) Restructuring Liability Classification The following table summarizes the Company’s short-term and long-term accrued liabilities associated with the Americas 2018 Exit Plan as of September 30, 2018 (none in 2017) (in thousands):
Americas 2018 Exit Plan
Short-term accrued restructuring liability (1)
$
4,491
Short-term accrued restructuring liability (2)
627
Long-term accrued restructuring liability (3)
835
Ending accrual at September 30, 2018
$
5,953
(1) (2) (3) The long-term accrued restructuring liability relates to future rent obligations to be paid through the remainder of the lease terms, the last of which ends in June 2021.</t>
  </si>
  <si>
    <t>Fair Value</t>
  </si>
  <si>
    <t>Fair Value Disclosures [Abstract]</t>
  </si>
  <si>
    <t>Note 4. Fair Value ASC 820, Fair Value Measurements and Disclosures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
Level 2 —
•
Level 3 — . Fair Value of Financial Instruments — The following methods and assumptions were used to estimate the fair value of each class of financial instruments for which it is practicable to estimate that value:
•
Cash, short-term and other investments, investments held in rabbi trust and accounts payable —
•
Foreign currency forward contracts and options —
•
Embedded derivatives —
•
Long-term debt —
•
Contingent consideration — Fair Value Measurements —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 ASC 825, Financial Instruments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 The Company enters into foreign currency forward contracts and options over the 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the results of which are adjusted for credit risk. These items are classified in Level 3 of the fair value hierarchy. See Note 6,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7, Investments Held in Rabbi Trust, and Note 15, Stock-Based Compensation. Contingent Consideration — The Company uses significant unobservable inputs to determine the fair value of contingent consideration, which is classified in Level 3 of the fair value hierarchy. The contingent consideration recorded related to the acquisition of Qelp B.V. and its subsidiary ( together, known as “Qelp”) and liabilities assumed as part of the Clear Link Holdings, LLC (“Clearlink”) acquisition was recognized at fair value using a discounted cash flow methodology and a discount rate of approximately 14.0% and 10.0%, respectively. The Company's assets and liabilities measured at fair value on a recurring basis subject to the requirements of ASC 820 consist of the following as of September 30, 2018 (in thousands):
Fair Value Measurements Using:
Balance at
Quoted Prices in Active Markets For Identical Assets
Significant Other Observable Inputs
Significant Unobservable Inputs
September 30, 2018
Level 1
Level 2
Level 3
Assets:
Foreign currency forward and option contracts (1)
$
307
$
-
$
307
$
-
Embedded derivatives (1)
2
-
-
2
Equity investments held in rabbi trust for the Deferred Compensation Plan (2)
9,116
9,116
-
-
Debt investments held in rabbi trust for the Deferred Compensation Plan (2)
3,453
3,453
-
-
$
12,878
$
12,569
$
307
$
2
Liabilities:
Foreign currency forward and option contracts (1)
$
3,185
$
-
$
3,185
$
-
Embedded derivatives (1)
404
-
-
404
$
3,589
$
-
$
3,185
$
404
The Company's assets and liabilities measured at fair value on a recurring basis subject to the requirements of ASC 820 consist of the following as of December 31, 2017 (in thousands):
Fair Value Measurements Using:
Balance at
Quoted Prices in Active Markets For Identical Assets
Significant Other Observable Inputs
Significant Unobservable Inputs
December 31, 2017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1) (2) Reconciliations of Fair Value Measurements Categorized within Level 3 of the Fair Value Hierarchy Embedded Derivatives in Lease Agreements A rollforward of the net asset (liability) activity in the Company’s fair value of the embedded derivatives is as follows (in thousands):
Three Months Ended September 30,
Nine Months Ended September 30,
2018
2017
2018
2017
Balance at the beginning of the period
$
(598
)
$
(171
)
$
(527
)
$
(555
)
Gains (losses) recognized in "Other income (expense), net"
159
(193
)
(6
)
122
Settlements
38
66
118
134
Effect of foreign currency
(1
)
(2
)
13
(1
)
Balance at the end of the period
$
(402
)
$
(300
)
$
(402
)
$
(300
)
Change in unrealized gains (losses) included in "Other income (expense), net" related to embedded derivatives held at the end of the period
$
153
$
(193
)
$
(19
)
$
122
Contingent Consideration A rollforward of the activity in the Company’s fair value of the contingent consideration (liability) is as follows (none in 2018) (in thousands):
Three Months Ended September 30, 2017
Nine Months Ended September 30, 2017
Balance at the beginning of the period
$
(1,127
)
$
(6,100
)
Imputed interest
(8
)
(76
)
Fair value gain (loss) adjustments (1)
(96
)
605
Settlements
232
4,760
Effect of foreign currency
(1
)
(189
)
Balance at the end of the period
$
(1,000
)
$
(1,000
)
Change in unrealized gains (losses) included in "General and administrative" related to contingent consideration outstanding at the end of the period
$
-
$
-
(1) The Company recorded a fair value loss of $0.1 million and net fair value gain of $0.6 million in “General and administrative” during the three and nine months ended September 30, 2017, respectively, related to the Clearlink contingent consideration. All outstanding Clearlink contingent consideration liabilities remaining as of September 30, 2017 were paid prior to December 31, 2017. The Company paid $4.4 million in May 2017 to settle the outstanding Qelp contingent consideration obligation. The Company accreted interest expense each period using the effective interest method until the contingent consideration reached the estimated future value. Interest expense related to the contingent consideration was included in “Interest (expense)” in the accompanying Condensed Consolidated Statements of Operations for the three and nine months ended September 30, 2017. Non-Recurring Fair Value Certain assets, under certain conditions, are measured at fair value on a nonrecurring basis utilizing Level 3 inputs, including goodwill, other intangible assets, other long-lived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The following table summarizes the total impairment losses related to nonrecurring fair value measurements of certain assets (no liabilities) subject to the requirements of ASC 820 (in thousands):
Total Impairment (Loss)
Three Months Ended September 30,
Nine Months Ended September 30,
2018
2017
2018
2017
Americas:
Property and equipment, net
$
(555
)
$
(680
)
$
(9,256
)
$
(5,071
) In connection with the closure of certain under-utilized customer contact management centers and the consolidation of leased space in the U.S. and Canada, the Company recorded impairment charges of $0.6 million and $0.7 million during the three months ended September 30, 2018 and 2017, respectively, and $9.3 million and $4.9 million during the nine months ended September 2018 and 2017, respectively, related to leasehold improvements, equipment, furniture and fixtures which were not recoverable. See Note 3, Costs Associated with Exit or Disposal Activities, for further information. The Company recorded an impairment charge of $0.2 million related to the write-down of a vacant and unused parcel of land in the U.S. to its estimated fair value during the nine months ended September 30, 2017.</t>
  </si>
  <si>
    <t>Goodwill and Intangible Assets</t>
  </si>
  <si>
    <t>Goodwill And Intangible Assets Disclosure [Abstract]</t>
  </si>
  <si>
    <t>Note 5. Goodwill and Intangible Assets Intangible Assets The following table presents the Company’s purchased intangible assets as of September 30, 2018 (in thousands):
Gross Intangibles
Accumulated Amortization
Net Intangibles
Weighted Average Amortization Period (years)
Intangible assets subject to amortization:
Customer relationships
$
170,449
$
(104,144
)
$
66,305
10
Trade names and trademarks
14,135
(10,070
)
4,065
7
Non-compete agreements
2,037
(1,520
)
517
3
Content library
524
(524
)
-
2
Proprietary software
1,040
(690
)
350
4
Intangible assets not subject to amortization:
Domain names
81,073
-
81,073
N/A
$
269,258
$
(116,948
)
$
152,310
4
The following table presents the Company’s purchased intangible assets as of December 31, 2017 (in thousands):
Gross Intangibles
Accumulated Amortization
Net Intangibles
Weighted Average Amortization Period (years)
Intangible assets subject to amortization:
Customer relationships
$
170,853
$
(95,175
)
$
75,678
10
Trade names and trademarks
14,138
(8,797
)
5,341
7
Non-compete agreements
1,820
(1,052
)
768
3
Content library
542
(542
)
-
2
Proprietary software
1,040
(585
)
455
4
Intangible assets not subject to amortization:
Domain names
58,035
-
58,035
N/A
$
246,428
$
(106,151
)
$
140,277
6
The Company’s estimated future amortization expense for the succeeding years relating to the purchased intangible assets resulting from acquisitions completed prior to September 30, 2018 is as follows (in thousands):
Years Ending December 31,
Amount
2018 (remaining three months)
3,662
2019
14,153
2020
11,475
2021
6,921
2022
5,811
2023
4,955
2024 and thereafter
24,260
Goodwill Changes in goodwill for the nine months ended September 30, 2018 consisted of the following (in thousands):
January
Acquisition
Effect of Foreign Currency
September 30, 2018
Americas
$
258,496
$
2,162
$
(2,874
)
$
257,784
EMEA
10,769
-
(478
)
10,291
$
269,265
$
2,162
$
(3,352
)
$
268,075
Changes in goodwill for the year ended December 31, 2017 consisted of the following (in thousands):
January
Acquisition
Effect of Foreign Currency
December 31, 2017
Americas
$
255,842
$
390
$
2,264
$
258,496
EMEA
9,562
-
1,207
10,769
$
265,404
$
390
$
3,471
$
269,265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8.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8, the Company concluded that goodwill was not impaired for all six of its reporting units with goodwill, . While the fair values of in excess of their carrying value, the Qelp and Clearlink reporting units’ . The Qelp and Clearlink reporting units are at risk of future impairment if projected operating results are not met or other inputs into the fair value measurement change. However, as of September 30, 2018, the Company believes there were no indicators of impairment related to Qelp’s $10.3 million of goodwill and Clearlink’s $71.2 million of goodwill.</t>
  </si>
  <si>
    <t>Financial Derivatives</t>
  </si>
  <si>
    <t>Derivative Instruments And Hedging Activities Disclosure [Abstract]</t>
  </si>
  <si>
    <t xml:space="preserve">Note 6. Financial Derivatives Cash Flow Hedges – The Company has derivative assets and liabilities relating to outstanding forward contracts and options, designated as cash flow hedges, as defined under ASC 815 Derivatives and Hedging (“ASC 815”), consisting of Philippine Peso, Costa Rican Colon, Hungarian Forint and Romanian Leu contracts. These contracts are entered into to hedge the exposure to variability in the cash flows of a specific asset or liability, or of a forecasted transaction that is attributable to changes in exchange rates. The deferred gains (losses) and related taxes on the Company’s cash flow hedges recorded in “Accumulated other comprehensive income (loss)” (“AOCI”) in the accompanying Condensed Consolidated Balance Sheets are as follows (in thousands):
September 30, 2018
December 31, 2017
Deferred gains (losses) in AOCI
$
(3,086
)
$
2,550
Tax on deferred gains (losses) in AOCI
86
(79
)
Deferred gains (losses) in AOCI, net of taxes
$
(3,000
)
$
2,471
Deferred gains (losses) expected to be reclassified to "Revenues" from AOCI during the next twelve months
$
(2,906
)
Deferred gains (losses) and other future reclassifications from AOCI will fluctuate with movements in the underlying market price of the forward contracts and options as well as the related settlement of forecasted transactions. Non-Designated Hedges Foreign Currency Forward Contracts – The Company also periodically enters into foreign currency hedge contracts that are not designated as hedges as defined under ASC 815. The purpose of these derivative instruments is to protect the Company’s interests against adverse foreign currency moves relating primarily to intercompany receivables and payables, and other assets and liabilities that are denominated in currencies other than the Company’s subsidiaries’ functional currencies. These contracts generally do not exceed 180 days in duration. Embedded Derivatives – The Company enters into c ertain lease agreements which require payments not denominated in the functional currency of any substantial party to the agreements. The foreign currency component of these contracts meets the criteria under ASC 815 as embedded derivatives. The Company has determined that the embedded derivatives are not clearly and closely related to the economic characteristics and risks of the host contracts (lease agreements), and separate, stand-alone instruments with the same terms as the embedded derivative instruments would otherwise qualify as derivative instruments, thereby requiring separation from the lease agreements and recognition at fair value. Such instruments do not qualify for hedge accounting under ASC 815. The Company had the following outstanding foreign currency forward contracts and options, and embedded derivatives (in thousands):
September 30, 2018
December 31, 2017
Contract Type
Notional Amount in USD
Settle Through Date
Notional Amount in USD
Settle Through Date
Cash flow hedges:
Options:
US Dollars/Philippine Pesos
$
50,500
December 2019
$
78,000
December 2018
Forwards:
US Dollars/Philippine Pesos
48,900
September 2019
3,000
June 2018
US Dollars/Costa Rican Colones
81,500
December 2019
70,000
March 2019
Euros/Hungarian Forints
859
December 2018
3,554
December 2018
Euros/Romanian Leis
3,471
December 2018
13,977
December 2018
Non-designated hedges:
Forwards
5,894
December 2018
9,253
March 2018
Embedded derivatives
12,050
April 2030
13,519
April 2030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0.3 million and $3.8 million as of September 30, 2018 and December 31, 2017, respectively. After consideration of these netting arrangements and offsetting positions by counterparty, the total net settlement amount as it relates to these positions are asset positions of $0 and $3.6 million as of September 30, 2018 and December 31, 2017, respectively, as of September 30, 2018 and December 31, 2017, respectively.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September 30, 2018
December 31, 2017
Derivatives designated as cash flow hedging instruments under ASC 815:
Foreign currency forward and option contracts (1)
$
306
$
3,604
Foreign currency forward and option contracts (2)
1
-
307
3,604
Derivatives not designated as hedging instruments under ASC 815:
Foreign currency forward contracts (1)
-
244
Embedded derivatives (1)
2
9
Embedded derivatives (2)
-
43
Total derivative assets
$
309
$
3,900
Derivative Liabilities
September 30, 2018
December 31, 2017
Derivatives designated as cash flow hedging instruments under ASC 815:
Foreign currency forward and option contracts (3)
$
2,716
$
175
Foreign currency forward and option contracts (4)
181
81
2,897
256
Derivatives not designated as hedging instruments under ASC 815:
Foreign currency forward contracts (3)
288
-
Embedded derivatives (3)
46
189
Embedded derivatives (4)
358
390
Total derivative liabilities
$
3,589
$
835
(1) (2) (3) (4) The following table presents the effect of the Company’s derivative instruments included in the accompanying Condensed Consolidated Financial Statements for the three months ended September 30, 2018 and 2017 (in thousands)
Gain (Loss) Recognized in AOCI on Derivatives (Effective Portion)
Gain (Loss) Reclassified From AOCI Into "Revenues" (Effective Portion)
Gain (Loss) Recognized in "Revenues" on Derivatives (Ineffective Portion and Amount Excluded from Effectiveness Testing)
September 30,
September 30,
September 30,
2018
2017
2018
2017
2018
2017
Derivatives designated as cash flow hedging instruments under ASC 815:
Foreign currency forward and option contracts
$
(1,839
)
$
585
$
206
$
(766
)
$
(23
)
$
-
Derivatives designated as net investment hedging instruments under ASC 815:
Foreign currency forward contracts
-
(2,979
)
-
-
-
-
$
(1,839
)
$
(2,394
)
$
206
$
(766
)
$
(23
)
$
-
The following table presents the gains (losses) recognized in “Other income (expense), net” of the Company’s derivative instruments included in the accompanying Condensed Consolidated Financial Statements for the three months ended September 30, 2018 and 2017 (in thousands)
Three Months Ended September 30,
2018
2017
Derivatives not designated as hedging instruments under ASC 815:
Foreign currency forward contracts
$
(539
)
$
(252
)
Embedded derivatives
159
(193
)
$
(380
)
$
(445
) The following table presents the effect of the Company’s derivative instruments included in the accompanying Condensed Consolidated Financial Statements for the nine months ended September 30, 2018 and 2017 (in thousands)
Gain (Loss) Recognized in AOCI on Derivatives (Effective Portion)
Gain (Loss) Reclassified From AOCI Into "Revenues" (Effective Portion)
Gain (Loss) Recognized in "Revenues" on Derivatives (Ineffective Portion and Amount Excluded from Effectiveness Testing)
September 30,
September 30,
September 30,
2018
2017
2018
2017
2018
2017
Derivatives designated as cash flow hedging instruments under ASC 815:
Foreign currency forward and option contracts
$
(4,840
)
$
(881
)
$
634
$
(2,346
)
$
(15
)
$
-
Derivatives designated as net investment hedging instruments under ASC 815:
Foreign currency forward contracts
-
(8,352
)
-
-
-
-
$
(4,840
)
$
(9,233
)
$
634
$
(2,346
)
$
(15
)
$
-
The following table presents the gains (losses) recognized in “Other income (expense), net” of the Company’s derivative instruments included in the accompanying Condensed Consolidated Financial Statements for the nine months ended September 30, 2018 and 2017 (in thousands)
Nine Months Ended September 30,
2018
2017
Derivatives not designated as hedging instruments under ASC 815:
Foreign currency forward contracts
$
(1,801
)
$
(170
)
Embedded derivatives
(6
)
122
$
(1,807
)
$
(48
) </t>
  </si>
  <si>
    <t>Investments Held in Rabbi Trust</t>
  </si>
  <si>
    <t>Investments Debt And Equity Securities [Abstract]</t>
  </si>
  <si>
    <t>Note 7. Investments Held in Rabbi Trust The Company’s investments held in rabbi trust, classified as trading securities and included in “Other current assets” in the accompanying Condensed Consolidated Balance Sheets, at fair value, consist of the following (in thousands):
September 30, 2018
December 31, 2017
Cost
Fair Value
Cost
Fair Value
Mutual funds
$
8,588
$
12,569
$
8,096
$
11,627
The mutual funds held in rabbi trust were 73% equity-based and 27% debt-based as of September 30, 2018. Net investment income (losses), included in “Other income (expense), net” in the accompanying Condensed Consolidated Statements of Operations consists of the following (in thousands):
Three Months Ended September 30,
Nine Months Ended September 30,
2018
2017
2018
2017
Net realized gains (losses) from sale of trading securities
$
10
$
13
$
42
$
162
Dividend and interest income
31
28
99
67
Net unrealized holding gains (losses)
366
401
383
943
Net investment income (losses)
$
407
$
442
$
524
$
1,172</t>
  </si>
  <si>
    <t>Deferred Grants</t>
  </si>
  <si>
    <t>Text Block [Abstract]</t>
  </si>
  <si>
    <t xml:space="preserve">Note 8. Deferred Grants Deferred grants, net of accumulated amortization, consist of the following (in thousands):
September 30, 2018
December 31, 2017
Property grants
$
2,460
$
2,843
Lease grants
397
507
Employment grants
39
61
Total deferred grants
2,896
3,411
Less: Property grants - short-term (1),(2)
(393
)
-
Less: Lease grants - short-term (1)
(111
)
(117
)
Less: Employment grants - short-term (1)
(39
)
(61
)
Total long-term deferred grants
$
2,353
$
3,233
(1) (2) </t>
  </si>
  <si>
    <t>Borrowings</t>
  </si>
  <si>
    <t>Debt Disclosure [Abstract]</t>
  </si>
  <si>
    <t>Note 9. Borrowings On May 12, 2015, the Company entered into a $440 million revolving credit facility (the “Credit Agreement”) with a group of lenders and KeyBank National Association, as Lead Arranger, Sole Book Runner, Administrative Agent, Swing Line Lender and Issuing Lender (“KeyBank”). The Credit Agreement is subject to certain borrowing limitations and includes certain customary financial and restrictive covenants. The Credit Agreement includes a $200 million alternate-currency sub-facility, a $10 million swingline sub-facility and a $3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The Credit Agreement matures on May 12, 2020, and had outstanding borrowings of $82.0 million and $275.0 million at September 30, 2018 and December 31, 2017, respectively, included in “Long-term debt” in the accompanying Condensed Consolidated Balance Sheets. Borrowings under the Credit Agreement bear interest at the rates set forth in the Credit Agreement. In addition, the Company is required to pay certain customary fees, including a commitment fee determined quarterly based on the Company’s leverage ratio and due quarterly in arrears as calculated on the average unused amount of the Credit Agreement. The Credit Agreement is guaranteed by all the Company’s existing and future direct and indirect material U.S. subsidiaries and secured by a pledge of 100% of the non-voting and 65% of the voting capital stock of all the direct foreign subsidiaries of the Company and those of the guarantors. In May 2015, the Company paid an underwriting fee of $0.9 million for the Credit Agreement, which is deferred and amortized over the term of the loan, along with the deferred loan fees of $0.4 million related to the previous credit agreement. The following table presents information related to our credit agreements (dollars in thousands):
Three Months Ended September 30,
Nine Months Ended September 30,
2018
2017
2018
2017
Average daily utilization
$
101,087
$
267,000
$
107,454
$
267,000
Interest expense (1), (2)
$
923
$
1,772
$
2,839
$
4,815
Weighted average interest rate (2)
3.6
%
2.6
%
3.6
%
2.4
% (1) (2) In January 2018, the Company repaid $175.0 million of long-term debt outstanding under its Credit Agreement, primarily using funds repatriated from its foreign subsidiaries.</t>
  </si>
  <si>
    <t>Accumulated Other Comprehensive Income (Loss)</t>
  </si>
  <si>
    <t>Equity [Abstract]</t>
  </si>
  <si>
    <t xml:space="preserve">Note 10. Accumulated Other Comprehensive Income (Loss) 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7
$
(72,393
)
$
6,266
$
(2,225
)
$
1,125
$
200
$
(67,027
)
Pre-tax amount
36,101
(8,352
)
2,276
527
(30
)
30,522
Tax (provision) benefit
-
3,132
(54
)
(18
)
-
3,060
Reclassification of (gain) loss to net income
-
-
2,444
(53
)
(50
)
2,341
Foreign currency translation
(23
)
-
30
(7
)
-
-
Balance at December 31, 2017
(36,315
)
1,046
2,471
1,574
120
(31,104
)
Pre-tax amount
(15,757
)
-
(4,855
)
-
-
(20,612
)
Tax (provision) benefit
-
-
201
57
-
258
Reclassification of (gain) loss to net income
-
-
(662
)
(51
)
(104
)
(817
)
Foreign currency translation
274
-
(155
)
(119
)
-
-
Balance at September 30, 2018
$
(51,798
)
$
1,046
$
(3,000
)
$
1,461
$
16
$
(52,275
) The following table summarizes the amounts reclassified to net income from accumulated other comprehensive income (loss) and the associated line item in the accompanying Condensed Consolidated Statements of Operations (in thousands):
Three Months Ended September 30,
Nine Months Ended September 30,
Statements Operations
2018
2017
2018
2017
Location
Gain (loss) on cash flow hedging instruments: (1)
Pre-tax amount
$
183
$
(766
)
$
619
$
(2,346
)
Revenues
Tax (provision) benefit
19
25
43
83
Income taxes
Reclassification to net income
202
(741
)
662
(2,263
)
Actuarial gain (loss) related to pension liability: (2)
Pre-tax amount
13
10
42
31
Other
Tax (provision) benefit
3
-
9
-
Income taxes
Reclassification to net income
16
10
51
31
Gain (loss) on postretirement obligation: (2),(3)
Reclassification to net income
84
12
104
37
Other
Total reclassification of gain (loss) to net income
$
302
$
(719
)
$
817
$
(2,195
)
(1) (2) (3) As discussed in Note 11, Income Taxes, for periods prior to December 31, 2017, any remaining outside basis differences associated with the Company’s investments in its foreign subsidiaries are considered to be indefinitely reinvested and no provision for income taxes on those earnings or translation adjustments has been provided. </t>
  </si>
  <si>
    <t>Income Taxes</t>
  </si>
  <si>
    <t>Income Tax Disclosure [Abstract]</t>
  </si>
  <si>
    <t>Note 11. Income Taxes The Company’s effective tax rates were 4.4% and 11.2% for the three months ended September 30, 2018 and 2017, respectively. The decrease in the effective tax rate in 2018 compared to 2017 was primarily due to a $0.9 million increase in benefit associated with the resolution of uncertain tax positions and ancillary issues as well as a $0.5 million benefit related to the decrease in the provisional estimate recorded at December 31, 2017 as a result of the 2017 Tax Reform Act. The effective rate impact of these benefits was partially offset by the 2017 recognition of a $0.8 million benefit related to the increase in anticipated tax credits and reductions in estimated non-deferred foreign income, as well as a $0.3 million benefit for the release of a valuation allowance. In addition, the Company recognized a benefit of $0.3 million from the reduction in the U.S. federal corporate tax rate from 35% to 21% as a result of the 2017 Tax Reform Act. The decrease in the effective tax rate was also affected by shifts in earnings among the various jurisdictions in which the Company operates. Several additional factors, none of which are individually material, also impacted the rate. The difference between the Company’s effective tax rate as compared to the U.S. statutory federal tax rate of 21.0% was primarily due to the aforementioned factors as well as the recognition of tax benefits resulting from foreign tax rate differentials, income earned in certain tax holiday jurisdictions and tax credits, partially offset by the tax impact of permanent differences, state income and foreign withholding. The Company’s effective tax rates were 2.6% and 18.1% for the nine months ended September 30, 2018 and 2017, respectively. The decrease in the effective tax rate was primarily due to a net $3.1 million increase in benefit associated with the resolution of uncertain tax positions as well as the aforementioned $0.5 million decrease in the provisional estimate. This increase in benefit was partially offset by the recognition in 2017 of $1.1 million of discrete items mentioned above. In addition, the Company recognized a benefit of $1.4 million from the reduction in the U.S. federal corporate tax rate from 35% to 21% as a result of the 2017 Tax Reform Act. These net benefits were partially offset by a $0.6 million decrease in the amount of excess tax benefits from stock-based compensation recognized in the nine months ended September 30, 2018 as compared to September 30, 2017. The decrease in the effective tax rate was also affected by shifts in earnings among the various jurisdictions in which the Company operates. Several additional factors, none of which are individually material, also impacted the rate. The difference between the Company’s effective tax rate as compared to the U.S. statutory federal tax rate of 21.0% was primarily due to the aforementioned factors as well as the recognition of tax benefits resulting from foreign tax rate differentials, income earned in certain tax holiday jurisdictions and tax credits, partially offset by the tax impact of permanent differences, state income and foreign withholding. The 2017 Tax Reform Act made significant changes to the Internal Revenue Code, including, but not limited to, a federal corporate tax rate decrease from 35% to 21% for tax years beginning after December 31, 2017, the transition of U.S. international taxation from a worldwide tax system to a participation exemption regime Prior to December 31, 2017, no additional income taxes have been provided for any remaining outside basis differences inherent in the Company’s investments in its foreign subsidiaries as these amounts continue to be indefinitely reinvested in foreign operations. Determining the amount of unrecognized deferred tax liability related to any remaining outside basis difference in these entities is not practicable due to the inherent complexity of the multi-national tax environment in which the Company operates. On December 22, 2017, the SEC issued SAB 118 to address the application of U.S. GAAP in situations when a registrant does not have the necessary information available, prepared, or analyzed (including computations) in reasonable detail to complete the accounting for certain income tax effects of the 2017 Tax Reform Act. In accordance with SAB 118, the Company has determined that the deferred tax benefit recorded in connection with the remeasurement of certain deferred tax assets and liabilities and the current tax expense recorded in connection with the transition tax on the mandatory deemed repatriation of foreign earnings was a provisional amount and a reasonable estimate at September 30, 2018 and December 31, 2017. The Company recorded a $0.5 million adjustment to the provisional amount as of September 30, 2018. Any subsequent adjustment to these amounts will be recorded to current tax expense in the quarter of identification, but no later than one year from the enactment date. The 2017 Tax Reform Act instituted a number of new provisions effective January 1, 2018, including GILTI, Foreign Derived Intangible Income (“FDII”) and Base Erosion and Anti-Abuse Tax (“BEAT”). The Company made a reasonable estimate of the impact of each of these provisions of the 2017 Tax Reform Act on its effective tax rate for the three and nine months ended September 30, 2018 and determined that the resulting impact was not material. The Company will continue to refine its provisional estimates related to the GILTI, FDII and BEAT rules as additional information is made available. The Company received assessments for the Canadian 2003-2009 audit. Requests for Competent Authority Assistance were filed with both the Canadian Revenue Agency and the U.S. Internal Revenue Service and the Company paid mandatory security deposits to Canada as part of this process. As of June 30, 2017, the Company determined that all material aspects of the Canadian audit were effectively settled pursuant to ASC 740. As a result, the Company recognized an income tax benefit of $1.2 million, net of the U.S. tax impact, at that time and the deposits were applied against the anticipated liability. During the nine months ended September 30, 2018, the Company finalized procedures ancillary to the Canadian audit and recognized an additional $2.8 million income tax benefit due to the elimination of certain assessed penalties, interest and withholding taxes. With the effective settlement of the Canadian audit, the Company has no significant tax jurisdictions under audit; however, the Company is currently under audit in several tax jurisdictions. The Company believes it is adequately reserved for the remaining audits and their resolution is not expected to have a material impact on its financial conditions and results of operations.</t>
  </si>
  <si>
    <t>Earnings Per Share</t>
  </si>
  <si>
    <t>Earnings Per Share [Abstract]</t>
  </si>
  <si>
    <t>Note 12.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are as follows (in thousands):
Three Months Ended September 30,
Nine Months Ended September 30,
2018
2017
2018
2017
Basic:
Weighted average common shares outstanding
42,136
41,879
42,070
41,800
Diluted:
Dilutive effect of stock appreciation rights, restricted stock, restricted stock units and shares held in rabbi trust
68
154
131
206
Total weighted average diluted shares outstanding
42,204
42,033
42,201
42,006
Anti-dilutive shares excluded from the diluted earnings per share calculation
23
14
11
16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re were no shares repurchased under the Company’s 2011 Share Repurchase Program during the three and nine months ended September 30, 2018 and 2017.</t>
  </si>
  <si>
    <t>Commitments and Loss Contingency</t>
  </si>
  <si>
    <t>Commitments And Contingencies Disclosure [Abstract]</t>
  </si>
  <si>
    <t xml:space="preserve">Note 13. Commitments and Loss Contingency Commitments During the nine months ended September 30, 2018, the Company entered into several leases in the ordinary course of business. The following is a schedule of future minimum rental payments required under operating leases that have noncancelable lease terms as of September 30, 2018, including the impact of the leases assumed in connection with the acquisition of WhistleOut (in thousands):
Amount
2018 (remaining three months)
$
579
2019
8,777
2020
9,319
2021
9,425
2022
8,621
2023
3,698
2024 and thereafter
8,321
$
48,740
During the nine months ended September 30, 2018, the Company entered into agreements with third-party vendors in the ordinary course of business whereby the Company committed to purchase goods and services used in its normal operations. These agreements generally are not cancelable, range from one to five-year periods and may contain fixed or minimum annual commitments. Certain of these agreements allow for renegotiation of the minimum annual commitments. The following is a schedule of the future minimum purchases remaining under the agreements as of September 30, 2018, including the impact of purchase commitments assumed in connection with the acquisition of WhistleOut (in thousands):
Amount
2018 (remaining three months)
$
7,856
2019
9,434
2020
3,730
2021
193
2022
-
2023
-
2024 and thereafter
-
$
21,213
Loss Contingency Contingencies are recorded in the consolidated financial statements when it is probable that a liability will be incurred and the amount of the loss is reasonably estimable, or otherwise disclosed, in accordance with AS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Company received a state audit assessment and is currently rebutting the position. The Company has determined that the likelihood of a liability is reasonably possible and developed a range of possible loss up to $1.1 million, net of federal benefit. The Company, from time to time, is involved in legal actions arising in the ordinary course of business. On August 24, 2017, a collective action lawsuit was filed against the Company in the United States District Court for the District of Colorado (the “Court”), Slaughter v. Sykes Enterprises, Inc., Case No. 17 Civ. 2038. The lawsuit claimed that the Company failed to pay certain employees overtime compensation for the hours they worked over forty in a workweek, as required by the Fair Labor Standards Act. On October 17, 2018, the parties entered into a verbal agreement to fully resolve all claims and the fees for the plaintiffs’ attorneys for a total payment of $1.2 million. The settlement agreement must still be approved by the Court. A charge of $1.2 million was included in “General and administrative” in the accompanying Condensed Consolidated Statements of Operations for the three and nine months ended September 30, 2018. As of September 30, 2018, the settlement had not been paid, and the $1.2 million has been included in “Other accrued expenses and current liabilities” in the accompanying Condensed Consolidated Balance Sheets as of September 30, 2018. With respect to any such other currently pending matters, management believes that the Company has adequate legal defenses and/or, when possible and appropriate, has provided adequate accruals related to those matters such that the ultimate outcome will not have a material adverse effect on the Company’s financial position, results of operations or cash flows. </t>
  </si>
  <si>
    <t>Defined Benefit Pension Plan and Postretirement Benefits</t>
  </si>
  <si>
    <t>Compensation And Retirement Disclosure [Abstract]</t>
  </si>
  <si>
    <t xml:space="preserve">Note 14. Defined Benefit Pension Plan and Postretirement Benefits Defined Benefit Pension Plans The following table provides information about the net periodic benefit cost for the Company’s pension plans (in thousands):
Three Months Ended September 30,
Nine Months Ended September 30,
2018
2017
2018
2017
Service cost
$
106
$
118
$
329
$
371
Interest cost
46
46
144
144
Recognized actuarial (gains)
(13
)
(10
)
(42
)
(31
)
$
139
$
154
$
431
$
484
The Company’s service cost for its qualified pension plans was included in “Direct salaries and related costs” and “General and administrative” costs in its Condensed Consolidated Statements of Operations for the three and nine months ended September 30, 3018 and 2017. The remaining components of net periodic benefit cost were included in “Other income (expense), net” in the Company’s Condensed Consolidated Statements of Operations for the three and nine months ended September 30, 2018 and 2017. See Note 1, Overview and Basis of Presentation, for further information related to the adoption of ASU 2016-18.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September 30,
Nine Months Ended September 30,
2018
2017
2018
2017
401(k) plan contributions
$
392
$
484
$
1,195
$
1,104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September 30, 2018
December 31, 2017
Postretirement benefit obligation
$
15
$
15
Unrealized gains (losses) in AOCI (1)
16
120
(1) </t>
  </si>
  <si>
    <t>Stock-Based Compensation</t>
  </si>
  <si>
    <t>Disclosure Of Compensation Related Costs Sharebased Payments [Abstract]</t>
  </si>
  <si>
    <t>Note 15. Stock-Based Compensation The Company’s stock-based compensation plans include the 2011 Equity Incentive Plan, the Non-Employee Director Fee Plan and the Deferred Compensation Plan. The following table summarizes the stock-based compensation expense (primarily in the Americas) and income tax benefits related to the stock-based compensation (in thousands):
Three Months Ended September 30,
Nine Months Ended September 30,
2018
2017
2018
2017
Stock-based compensation reversal (expense) (1)
$
(1,567
)
$
303
$
(5,317
)
$
(4,429
)
Income tax benefit (2)
376
(161
)
1,276
1,661
(1) (2) There were no capitalized stock-based compensation costs as of September 30, 2018 and December 31, 2017. Beginning January 1, 2017, as a result of the adoption of ASU 2016-09, Compensation – Stock Compensation (Topic 718) – Improvements to Employee Share-Based Payment Accounting 2011 — The Company’s Board of Directors (the “Board”) adopted the Sykes Enterprises, Incorporated 2011 Equity Incentive Plan (the "2011 Plan”) on March 23, 2011, as amended on May 11, 2011 to reduce the number of shares of common stock available to 4.0 million shares. The 2011 Plan was approved by the shareholders at the May 2011 Annual Shareholders’ Meeting. The 2011 Plan replaced and superseded the Company’s 2001 Equity Incentive Plan (the “2001 Plan”), which expired on March 14, 2011. The outstanding awards granted under the 2001 Plan will remain in effect until their exercise, expiration or termination. The 2011 Plan permits the grant of restricted stock, stock appreciation rights, stock options and other stock-based awards to certain employees of the Company, members of the Company’s Board and certain non-employees who provide services to the Company in order to encourage them to remain in the employment of, or to faithfully provide services to, the Company and to increase their interest in the Company’s success. Stock Appreciation Rights The Board, at the recommendation of the Compensation and Human Resources Development Committee (the “Compensation Committee”), has approved in the past, and may approve in the future, awards of stock-settled stock appreciation rights (“SARs”) for eligible participants. SARs represent the right to receive, without payment to the Company, a certain number of shares of common stock, as determined by the Compensation Committee, equal to the amount by which the fair market value of a share of common stock at the time of exercise exceeds the grant price. The SARs are granted at the fair market value of the Company’s common stock on the date of the grant and vest one-third on each of the first three anniversaries of the date of grant, provided the participant is employed by the Company on such date. The SARs have a term of 10 years from the date of grant. The fair value of each SAR is estimated on the date of grant using the Black-Scholes valuation model that uses various assumptions. The following table summarizes the assumptions used to estimate the fair value of SARS granted:
Nine Months Ended September 30,
2018
2017
Expected volatility
21.4
%
19.3
%
Weighted-average volatility
21.4
%
19.3
%
Expected dividend rate
0.0
%
0.0
%
Expected term (in years)
5.0
5.0
Risk-free rate
2.5
%
1.9
% The following table summarizes SARs activity as of September 30, 2018 and for the nine months then ended:
Stock Appreciation Rights
Shares (000s)
Weighted Average Exercise Price
Weighted Average Remaining Contractual Term (in years)
Aggregate Intrinsic Value (000s)
Outstanding at January 1, 2018
734
$
-
Granted
333
$
-
Exercised
(50
)
$
-
Forfeited or expired
(43
)
$
-
Outstanding at September 30, 2018
974
$
-
8.4
$
1,909
Vested or expected to vest at September 30, 2018
974
$
-
8.4
$
1,909
Exercisable at September 30, 2018
356
$
-
7.3
$
914
The following table summarizes information regarding SARs granted and exercised (in thousands, except per SAR amounts):
Nine Months Ended September 30,
2018
2017
Number of SARs granted
333
396
Weighted average grant-date fair value per SAR
$
6.84
$
6.24
Intrinsic value of SARs exercised
$
316
$
1,678
Fair value of SARs vested
$
1,950
$
1,846
The following table summarizes nonvested SARs activity as of September 30, 2018 and for the nine months then ended:
Nonvested Stock Appreciation Rights
Shares (000s)
Weighted Average Grant-Date Fair Value
Nonvested at January 1, 2018
600
$
6.88
Granted
333
$
6.84
Vested
(272
)
$
7.16
Forfeited or expired
(43
)
$
6.75
Nonvested at September 30, 2018
618
$
6.74
As of September 30, 2018, there was $3.1 million of total unrecognized compensation cost, net of actual forfeitures, related to nonvested SARs granted under the 2011 Plan. This cost is expected to be recognized over a weighted average period of 1.4 years. Restricted Shares – The Board, at the recommendation of the Compensation Committee, has approved in the past, and may approve in the future, awards of performance and employment-based restricted shares (“restricted shares”) for eligible participants. In some instances, where the issuance of restricted shares has adverse tax consequences to the recipient, the Board may instead issue restricted stock units (“RSUs”). The restricted shares are shares of the Company’s common stock (or in the case of RSUs, represent an equivalent number of shares of the Company’s common stock) which are issued to the participant subject to (a) restrictions on transfer for a period of time and (b) forfeiture under certain conditions. The performance goals, including revenue growth and income from operations targets, provide a range of vesting possibilities from 0% to 100% and will be measured at the end of the performance period. If the performance conditions are met for the performance period, the shares will vest and all restrictions on the transfer of the restricted shares will lapse (or in the case of RSUs, an equivalent number of shares of the Company’s common stock will be issued to the recipient). The Company recognizes compensation cost, net of actual forfeitures, based on the fair value (which approximates the current market price) of the restricted shares (and RSUs) on the date of grant ratably over the requisite service period based on the probability of achieving the performance goals. Changes in the probability of achieving the performance goals from period to period will result in corresponding changes in compensation expense. The employment-based restricted shares currently outstanding vest one-third on each of the first three anniversaries of the date of grant, provided the participant is employed by the Company on such date. The following table summarizes nonvested restricted shares/RSUs activity as of September 30, 2018 and for the nine months then ended:
Nonvested Restricted Shares and RSUs
Shares (000s)
Weighted Average Grant-Date Fair Value
Nonvested at January 1, 2018
1,109
$
28.50
Granted
492
$
28.16
Vested
(323
)
$
25.78
Forfeited or expired
(123
)
$
28.15
Nonvested at September 30, 2018
1,155
$
29.15
The following table summarizes information regarding restricted shares/RSUs granted and vested (in thousands, except per restricted share/RSU amounts):
Nine Months Ended September 30,
2018
2017
Number of restricted shares/RSUs granted
492
480
Weighted average grant-date fair value per restricted share/RSU
$
28.16
$
29.42
Fair value of restricted shares/RSUs vested
$
8,342
$
6,868
As of September 30, 2018, there was $29.8 million of total unrecognized compensation cost, net of actual forfeitures, related to nonvested restricted shares/RSUs granted under the 2011 Plan. This cost is expected to be recognized over a weighted average period of 1.6 Non-Employee Director Fee Plan — The Company’s 2004 Non-Employee Director Fee Plan (the “2004 Fee Plan”), as amended on May 17, 2012, provided that all new non-employee directors joining the Board would receive an initial grant of shares of common stock on the date the new director is elected or appointed, the number of which will be determined by dividing $60,000 by the closing price of the Company’s common stock on the trading day immediately preceding the date a new director is elected or appointed, rounded to the nearest whole number of shares. The initial grant of shares vested in twelve equal quarterly installments, one-twelfth on the date of grant and an additional one-twelfth on each successive third monthly anniversary of the date of grant. The award lapses with respect to all unvested shares in the event the non-employee director ceases to be a director of the Company, and any unvested shares are forfeited. The 2004 Fee Plan also provided that each non-employee director would receive, on the day after the annual shareholders’ meeting, an annual retainer for service as a non-employee director (the “Annual Retainer”). Prior to May 17, 2012, the Annual Retainer was $95,000, of which $50,000 was payable in cash, and the remainder was paid in stock. The annual grant of cash vested in four equal quarterly installments, one-fourth on the day following the annual meeting of shareholders, and an additional one-fourth on each successive third monthly anniversary of the date of grant. The annual grant of shares paid to non-employee directors prior to May 17, 2012 vests in eight equal quarterly installments, one-eighth on the day following the annual meeting of shareholders, and an additional one-eighth on each successive third monthly anniversary of the date of grant. On May 17, 2012, upon the recommendation of the Compensation Committee, the Board adopted the Fifth Amended and Restated Non-Employee Director Fee Plan (the “Amendment”), which increased the common stock component of the Annual Retainer by $30,000, resulting in a total Annual Retainer of $125,000, of which $50,000 was payable in cash and the remainder paid in stock. In addition, the Amendment also changed the vesting period for the annual equity award, from a two-year vesting period, to a one-year vesting period (consisting of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 In addition to the Annual Retainer award, the 2004 Fee Plan also provided for any non-employee Chairman of the Board to receive an additional annual cash award of $100,000, and each non-employee director serving on a committee of the Board to receive an additional annual cash award. The additional annual cash award for the Chairperson of the Audit Committee is $20,000 and Audit Committee members are entitled to an annual cash award of $10,000. The annual cash awards for the Chairpersons of the Compensation Committee, Finance Committee and Nominating and Corporate Governance Committee are $15,000, $12,500 and $12,500, respectively, and all other members of such committees are entitled to an annual cash award of $7,500. The 2004 Fee Plan expired in May 2014, prior to the 2014 annual shareholders’ meeting. In March 2014, upon the recommendation of the Compensation Committee, the Board determined that, following the expiration of the 2004 Fee Plan, the compensation of non-employee Directors should continue on the same terms as provided in the Fifth Amended and Restated Non-Employee Director Fee Plan, except the amounts of cash and equity grants shall be determined annually by the Board and that the stock portion of such compensation would be issued under the 2011 Plan. At the Board’s regularly scheduled meeting on December 10, 2014, upon the recommendation of the Compensation Committee, the Board determined that the amount of the cash and equity compensation payable to non-employee directors beginning on the date of the 2015 annual shareholders’ meeting would be increased as follows: cash compensation would be increased by $5,000 per year to a total of $55,000 and equity compensation would be increased by $25,000 per year to a total of $100,000. No change would be made in the additional amounts payable to the Chairman of the Board or the Chairs or members of the various Board committees for their service on such committees, and no changes would be made in the payment terms described above for such cash and equity compensation. At the Board’s regularly scheduled meeting on December 6, 2016, upon the recommendation of the Compensation Committee, the Board determined that the amount of the cash compensation payable to non-employee directors beginning on the date of the 2017 annual shareholders’ meeting would be increased by $15,000 per year to a total of $70,000. The Board may pay additional cash compensation to any non-employee director for services on behalf of the Board over and above those typically expected of directors, including but not limited to service on a special committee of the Board. Directors who are executive officers of the Company receive no compensation for service as members of either the Board of Directors or any committees of the Board. The following table summarizes nonvested common stock share award activity as of September 30, 2018 and for the nine months then ended:
Nonvested Common Stock Share Awards
Shares (000s)
Weighted Average Grant-Date Fair Value
Nonvested at January 1, 2018
8
$
32.21
Granted
34
$
27.68
Vested
(23
)
$
29.15
Forfeited or expired
(2
)
$
27.68
Nonvested at September 30, 2018
17
$
27.73
The following table summarizes information regarding common stock share awards granted and vested (in thousands, except per share award amounts):
Nine Months Ended September 30,
2018
2017
Number of share awards granted
34
24
Weighted average grant-date fair value per share award
$
27.68
$
32.93
Fair value of share awards vested
$
665
$
640
As of September 30, 2018, there was $0.4 million of total unrecognized compensation cost, net of actual forfeitures, related to nonvested common stock share awards granted under the Fee Plan. This cost is expected to be recognized over a weighted average period of less than one year. Deferred Compensation Plan — The Company’s non-qualified Deferred Compensation Plan (the “Deferred Compensation Plan”), which is not shareholder-approved, was adopted by the Board effective December 17, 1998. It was last amended and restated on August 15, 2017, effective January 1, 2018. Eligibility is limited to a select group of key management and employees who are expected to receive an annualized base salary (which will not take into account bonuses or commissions) that exceeds the amount taken into account for purposes of determining highly compensated employees under Section 414(q) of the Internal Revenue Code of 1986 based on the current year’s base salary and applicable dollar amounts. The Deferred Compensation Plan provides participants with the ability to defer between 1% and 80% of their compensation (between 1% and 100% prior to June 30, 2016, the effective date of the first amendment) until the participant’s retirement, termination, disability or death, or a change in control of the Company. Using the Company’s common stock, the Company matches 50% of the amounts deferred by participants on a quarterly basis up to a total of $12,000 per year for the president, chief executive officer and executive vice presidents, $7,500 per year for senior vice presidents, global vice presidents and vice presidents, and, effective January 1, 2017, $5,000 per year for all other participants (there was no match for other participants prior to January 1, 2017, the effective date of the second amendment). Matching contributions and the associated earnings vest over a seven-year service period. Vesting will be accelerated in the event of the participant’s death or disability, a change in control or retirement (defined as separate from service after age 65). In the event of a distribution of benefits as a result of a change in control of the Company, the Company will increase the benefit by an amount sufficient to offset the income tax obligations created by the distribution of benefits. Deferred compensation amounts used to pay benefits, which are held in a rabbi trust, include investments in various mutual funds and shares of the Company’s common stock (see Note 7, Investments Held in Rabbi Trust). As of September 30, 2018 and December 31, 2017, liabilities of $12.5 million and $11.6 million, respectively, of the Deferred Compensation Plan were recorded in “Accrued employee compensation and benefits” in the accompanying Condensed Consolidated Balance Sheets. Additionally, the Company’s common stock match associated with the Deferred Compensation Plan, with a carrying value of approximately $2.3 million and $2.1 million as of September 30, 2018 and December 31, 2017, respectively, is included in “Treasury stock” in the accompanying Condensed Consolidated Balance Sheets. The following table summarizes nonvested common stock activity as of September 30, 2018 and for the nine months then ended:
Nonvested Common Stock
Shares (000s)
Weighted Average Grant-Date Fair Value
Nonvested at January 1, 2018
3
$
29.56
Granted
13
$
29.23
Vested
(9
)
$
28.92
Forfeited or expired
-
$
-
Nonvested at September 30, 2018
7
$
29.85
The following table summarizes information regarding shares of common stock granted and vested (in thousands, except per common stock amounts):
Nine Months Ended September 30,
2018
2017
Number of shares of common stock granted
13
12
Weighted average grant-date fair value per common stock
$
29.23
$
30.39
Fair value of common stock vested
$
281
$
310
Cash used to settle the obligation
$
672
$
590
As of September 30, 2018, there was $0.1 million of total unrecognized compensation cost, net of actual forfeitures, related to nonvested common stock granted under the Deferred Compensation Plan. This cost is expected to be recognized over a weighted average period of 3.6 years.</t>
  </si>
  <si>
    <t>Segments and Geographic Information</t>
  </si>
  <si>
    <t>Segment Reporting [Abstract]</t>
  </si>
  <si>
    <t>Note 16.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support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Three Months Ended September 30, 2018:
Revenues
$
328,762
$
70,543
$
28
$
399,333
Percentage of revenues
82.3
%
17.7
%
0.0
%
100.0
%
Depreciation, net
$
11,838
$
1,473
$
761
$
14,072
Amortization of intangibles
$
3,439
$
199
$
-
$
3,638
Income (loss) from operations
$
25,666
$
5,098
$
(16,318
)
$
14,446
Total other income (expense), net
(66
)
(66
)
Income taxes
(628
)
(628
)
Net income
$
13,752
Three Months Ended September 30, 2017:
Revenues
$
341,334
$
65,957
$
18
$
407,309
Percentage of revenues
83.8
%
16.2
%
0.0
%
100.0
%
Depreciation, net
$
12,064
$
1,375
$
788
$
14,227
Amortization of intangibles
$
5,081
$
212
$
-
$
5,293
Income (loss) from operations
$
35,932
$
4,523
$
(14,190
)
$
26,265
Total other income (expense), net
(1,824
)
(1,824
)
Income taxes
(2,746
)
(2,746
)
Net income
$
21,695
Nine Months Ended September 30, 2018:
Revenues
$
996,524
$
213,890
$
75
$
1,210,489
Percentage of revenues
82.3
%
17.7
%
0.0
%
100.0
%
Depreciation, net
$
36,856
$
4,360
$
2,252
$
43,468
Amortization of intangibles
$
10,846
$
634
$
-
$
11,480
Income (loss) from operations
$
71,354
$
11,957
$
(48,121
)
$
35,190
Total other income (expense), net
(2,457
)
(2,457
)
Income taxes
(855
)
(855
)
Net income
$
31,878
Nine Months Ended September 30, 2017:
Revenues
$
977,136
$
189,564
$
61
$
1,166,761
Percentage of revenues
83.8
%
16.2
%
0.0
%
100.0
%
Depreciation, net
$
35,374
$
3,815
$
2,206
$
41,395
Amortization of intangibles
$
15,048
$
726
$
-
$
15,774
Income (loss) from operations
$
100,031
$
12,266
$
(48,651
)
$
63,646
Total other income (expense), net
(3,483
)
(3,483
)
Income taxes
(10,911
)
(10,911
)
Net income
$
49,252
(1)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he following table represents a disaggregation of revenue from contracts with customers by geographic location and by the reportable segment for each category (in thousands):
Three Months Ended September 30,
Nine Months Ended September 30,
2018
2017
2018
2017
Americas:
United States
$
161,429
$
166,527
$
498,523
$
471,825
The Philippines
57,953
62,958
174,610
178,277
Costa Rica
33,120
32,882
96,168
99,131
Canada
25,549
28,423
77,566
85,165
El Salvador
20,732
19,792
61,327
56,506
People's Republic of China
8,337
9,659
25,834
28,201
Australia
8,619
7,634
24,021
20,724
Mexico
6,221
6,540
18,171
17,981
Other
6,802
6,919
20,304
19,326
Total Americas
328,762
341,334
996,524
977,136
EMEA:
Germany
22,448
20,396
69,027
59,290
Sweden
13,422
14,639
41,226
42,983
United Kingdom
12,333
10,166
37,640
29,306
Romania
8,704
7,157
25,031
20,235
Other
13,636
13,599
40,966
37,750
Total EMEA
70,543
65,957
213,890
189,564
Total Other
28
18
75
61
$
399,333
$
407,309
$
1,210,489
$
1,166,761
Revenues are attributed to countries based on location of customer, except for revenues for The Philippines, Costa Rica, the People’s Republic of China and India which are primarily comprised of customers located in the U.S. but serviced by centers in those respective geographic locations.</t>
  </si>
  <si>
    <t>Other Income (Expense)</t>
  </si>
  <si>
    <t>Other Income And Expenses [Abstract]</t>
  </si>
  <si>
    <t>Note 17. Other Income (Expense) Other income (expense), net consists of the following (in thousands):
Three Months Ended September 30,
Nine Months Ended September 30,
2018
2017
2018
2017
Foreign currency transaction gains (losses)
$
1,066
$
(77
)
$
3,155
$
567
Gains (losses) on derivative instruments not designated as hedges
(380
)
(445
)
(1,807
)
(48
)
Other miscellaneous income (expense)
233
550
(811
)
1,115
$
919
$
28
$
537
$
1,634</t>
  </si>
  <si>
    <t>Related Party Transactions</t>
  </si>
  <si>
    <t>Related Party Transactions [Abstract]</t>
  </si>
  <si>
    <t>Note 18. Related Party Transactions 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 The Company paid $0.1 million to the landlord during both the three months ended September 30, 2018 and 2017 and $0.3 million during both the nine months ended September 30, 2018 and 2017 under the terms of the lease. During the three and nine months ended September 30, 2018, the Company contracted to receive services from XSell, an equity method investee, for $0.1 million and $0.1 million, respectively. There were no such transactions in 2017. These related party transactions occurred in the normal course of business on terms and conditions that are similar to those of transactions with unrelated parties and, therefore, were measured at the exchange amount.</t>
  </si>
  <si>
    <t>Subsequent Event</t>
  </si>
  <si>
    <t>Subsequent Events [Abstract]</t>
  </si>
  <si>
    <t>Note 19. Subsequent Event On October 18, 2018, the Company as guarantor and its wholly-owned subsidiary, SEI International Services S.a.r.l, a Luxembourg company, entered into the Symphony Purchase Agreement with Pascal Baker, Ian Barkin, David Brain, David Poole, FIS Nominee Limited, Baronsmead Venture Trust plc and Baronsmead Second Venture Trust plc (together, the “Symphony Sellers”) to acquire all of the outstanding shares of Symphony Ventures Ltd. Symphony, headquartered in London, England, provides robotic process automation (“RPA”) services, offering RPA consulting, implementation, hosting and managed services for front, middle and back-office processes. Symphony serves numerous industries globally, including financial services, healthcare, business services, manufacturing, consumer products, communications, media and entertainment. The aggregate purchase price of GBP 52.6 million ($67.9 million) is subject to certain post-closing adjustments related to Symphony’s working capital. The Company paid GBP 44.6 million ($57.6 million) at the closing of the transaction on November 1, 2018 using cash on hand as well as $31.0 million of additional borrowings under the Company’s Credit Agreement. The remaining GBP 8.0 million ($10.3 million) of purchase price has been deferred and will be paid in equal installments over the next three years. The Symphony Purchase Agreement also provides for a three-year, retention based earnout payable in RSUs with a value of GBP 3.0 million. The Symphony Purchase Agreement contains customary representations and warranties, indemnification obligations and covenants.</t>
  </si>
  <si>
    <t>Overview and Basis of Presentation (Policies)</t>
  </si>
  <si>
    <t>Business</t>
  </si>
  <si>
    <t>Business — Sykes Enterprises, Incorporated and consolidated subsidiaries (“SYKES” or the “Company”) is a leading provider of multichannel demand generation and global customer engagement services. SYKES provides differentiated full lifecycle customer engagement solutions and services to Global 2000 companies and their end customers primarily within the communications, financial services, technology, transportation and leisure, healthcare, retail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s order processing, payment processing, inventory control, product delivery and product returns handling.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2017 Tax Reform Act In December 2017, the President of the United States (“U.S.”) signed into law the Tax Cuts and Jobs Act (the “2017 Tax Reform Act”). In general, the 2017 Tax Reform Act reduces the U.S. federal corporate tax rate from 35% to 21%, effective in 2018. The 2017 Tax Reform Act moves from a worldwide business taxation approach to a participation exemption regime. The 2017 Tax Reform Act also imposes base-erosion prevention measures on non-U.S. earnings of U.S. entities, as well as a one-time mandatory deemed repatriation tax on accumulated non-U.S. earnings which was recorded in the fourth quarter of 2017. The impact of the 2017 Tax Reform Act on the consolidated financial results began with the fourth quarter of 2017, the period of enactment. This impact, along with the transitional taxes discussed in Note 11, Income Taxes, is reflected in the Other segment. Telecommunications Asset Acquisition In April 2017, the Company entered into a definitive Asset Purchase Agreement (the “Purchase Agreement”) to acquire certain assets from a Global 2000 telecommunications services provider. The aggregate purchase price of $7.5 million was paid on May 31, 2017, using cash on hand, resulting in $6.0 million of property and equipment and $1.5 million of customer relationship intangibles (the “Telecommunications Asset acquisition”). The Purchase Agreement contained customary representations and warranties, indemnification obligations and covenants. The results of the Telecommunications Assets’ operations have been included in the Company’s consolidated financial statements in the Americas segment since its acquisition on May 31, 2017. The Company accounted for the Telecommunications Asset acquisition in accordance with ASC 805, Business Combinations, WhistleOut Acquisition On July 9, 2018, the Company, as guarantor, and its wholly-owned subsidiaries, Sykes Australia Pty Ltd, an Australian company, and Clear Link Technologies, LLC, a Delaware limited liability company, entered into and closed a definitive Share Sale Agreement (the “WhistleOut Sale Agreement”) with WhistleOut Nominees Pty Ltd as trustee for the WhistleOut Holdings Unit Trust, CPC Investments USA Pty Ltd, JJZL Pty Ltd, Kenneth Wong as trustee for Wong Family Trust and C41 Pty Ltd as trustee for the Ottery Family Trust (together, the “WhistleOut Sellers”) to acquire all of the outstanding shares of WhistleOut Pty Ltd and WhistleOut Inc. (together, known as “WhistleOut”). The aggregate purchase price of AUD 30.2 million ($22.4 million), was paid at the closing of the transaction on July 9, 2018, resulting in $16.5 million of intangible assets, primarily indefinite-lived domain names, $2.4 million of fixed assets and $2.2 million of goodwill. The aggregate purchase price is subject to certain post-closing adjustments related to WhistleOut’s working capital. The purchase price was funded through $22.0 million of additional borrowings under the Company’s Credit Agreement. The WhistleOut Sale Agreement provides for a three-year, retention based earnout of AUD 14.0 million. The WhistleOut Sale Agreement contains customary representations and warranties, indemnification obligations and covenants. The Company accounted for the WhistleOut acquisition in accordance with ASC 805 , Business Combination (Topic 805) Simplifying the Accounting for Measurement-Period Adjustments</t>
  </si>
  <si>
    <t>Basis of Presentation</t>
  </si>
  <si>
    <t xml:space="preserve">Basis of Presentation —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any future quarters or the year ending December 31, 2018. For further information, refer to the consolidated financial statements and notes thereto included in the Company’s Annual Report on Form 10-K for the year ended December 31, 2017, as filed with the Securities and Exchange Commission (“SEC”) on March 1, 2018. </t>
  </si>
  <si>
    <t>Principles of Consolidation</t>
  </si>
  <si>
    <t xml:space="preserve">Principles of Consolidation — The condensed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t>
  </si>
  <si>
    <t>Use of Estimates</t>
  </si>
  <si>
    <t xml:space="preserve">Use of Estimates — The preparation of condensed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ubsequent Events</t>
  </si>
  <si>
    <t>Subsequent Events — Subsequent events or transactions have been evaluated through the date and time of issuance of the condensed consolidated financial statements. On October 17, 2018, the Company entered into a verbal agreement to settle an outstanding legal action for $1.2 million. See Note 13, Commitments and Loss Contingency, for further information. On October 18, 2018, the Company entered into a definitive Share Purchase Agreement (the “Symphony Purchase Agreement”) to acquire all the outstanding shares of Symphony Ventures Ltd (“Symphony”) for GBP 52.6 million ($67.9 million). The transaction closed on November 1, 2018. See Note 19, Subsequent Event, for further information. There were no other material subsequent events that required recognition or disclosure in the accompanying condensed consolidated financial statements.</t>
  </si>
  <si>
    <t>Cash, Cash Equivalents and Restricted Cash</t>
  </si>
  <si>
    <t>Cash, Cash Equivalents and Restricted cash — Cash and cash equivalents consist of cash and highly liquid short-term investments, primarily held in non-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densed Consolidated Balance Sheets that sum to the amounts reported in the Condensed Consolidated Statements of Cash Flows (in thousands):
September 30, 2018
December 31, 2017
September 30, 2017
December 31, 2016
Cash and cash equivalents
$
157,268
$
343,734
$
328,166
$
266,675
Restricted cash included in "Other current assets"
158
154
107
160
Restricted cash included in "Deferred charges and other assets"
893
917
933
759
$
158,319
$
344,805
$
329,206
$
267,594</t>
  </si>
  <si>
    <t>Investments in Equity Method Investees</t>
  </si>
  <si>
    <t>Investments in Equity Method Investees —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September 30, 2018 and December 31, 2017, the Company did not identify any instances where the carrying values of its equity method investments were not recoverable. In July 2017, the Company made a strategic investment of $10.0 million in XSell Technologies, Inc. (“XSell”) for 32.8% of XSell’s preferred stock. The Company is incorporating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4 million and $9.8 million was included in “Deferred charges and other assets” in the accompanying Condensed Consolidated Balance Sheets as of September 30, 2018 and December 31, 2017, respectively. The Company paid $5.0 million in July 2017 and the remaining $5.0 million in August 2018. The Company’s proportionate share of XSell’s income (loss) of $(0.2) million and less than $(0.1) million for the three months ended September 30, 2018 and 2017, respectively, and $(0.4) million and less than $(0.1) million for the nine months ended September 30, 2018 and 2017, respectively, was included in “Other income (expense), net” in the accompanying Condensed Consolidated Statements of Operations.</t>
  </si>
  <si>
    <t>Customer-Acquisition Advertising Costs</t>
  </si>
  <si>
    <t>Customer-Acquisition Advertising Costs — The Company’s advertising costs are expensed as incurred. Total advertising costs included in the accompanying Condensed Consolidated Statements of Operations were as follows (in thousands):
Three Months Ended September 30,
Nine Months Ended September 30,
2018
2017
2018
2017
Customer-acquisition advertising costs included in "Direct salaries and related costs"
$
13,907
$
9,188
$
35,835
$
27,599
Customer-acquisition advertising costs included in "General and administrative"
24
18
35
79</t>
  </si>
  <si>
    <t>Reclassifications</t>
  </si>
  <si>
    <t xml:space="preserve">Reclassifications — Certain balances in the prior period have been reclassified to conform to current period presentation. </t>
  </si>
  <si>
    <t>New Accounting Standards Not Yet Adopted</t>
  </si>
  <si>
    <t>New Accounting Standards Not Yet Adopted Leases In February 2016, the Financial Accounting Standards Board (“FASB”) issued Accounting Standards Update (“ASU”) 2016-02, Leases (Topic 842) Leases The Company’s implementation team has compiled a detailed inventory of leases and a preliminary analysis of the impact to the financial statements. The Company continues to evaluate the critical factors of ASC 842. Based on an assessment of the Company’s business and system requirements, the implementation team is implementing a lease accounting software solution to assist the Company in complying with ASC. The Company expects the adoption of ASC 842 on January 1, 2019 to result in a material increase in the assets and liabilities on the consolidated balance sheets as a result of recognizing right-of-use assets and lease liabilities for existing operating leases based on the amount of the Company’s current lease commitments. The Company believes that the majority of its leases will maintain their current lease classification under ASC 842. The Company does not expect these amendments to have a material effect on its expense recognition timing or cash flows and, as a result, the Company expects the adoption of ASC 842 will result in an insignificant impact on the Company’s consolidated statements of income and on the consolidated statements of cash flows. The Company is continuing to evaluate the magnitude of the impact on financial statement presentation and related disclosures, as well as the optional practical expedients. The Company is also continuing to evaluate the full impact of ASC 842, as well as its impacts on its business processes, systems, and internal controls. Fair Value Measurements In August 2018, the FASB issued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is permitted. The Company is evaluating the timing of its adoption of ASU 2018-13 but does not expect a material impact on its disclosures.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 is evaluating the timing of its adoption of ASU 2018-14 but does not expect a material impact on its disclosures.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 is evaluating the timing of its adoption of ASU 2018-15 but does not expect a material impact on its financial condition, results of operations, cash flows and disclosures. Derivatives and Hedging In August 2017, the FASB issued ASU 2017-12, Derivatives and Hedging (Topic 815) – Targeted Improvements to Accounting for Hedge Activities (“ASU 2017-12”). These amendments These amendments are effective for fiscal years beginning after December 15, 2018, and interim periods within those fiscal years, with early application permitted in any interim period after issuance of this update. The Company does not expect the adoption of ASU 2017-12 to materially impact its financial condition, results of operations, cash flows and disclosures. Financial Instruments – Credit Losses In June 2016, the FASB issued ASU 2016-13, Financial Instruments – Credit Losses (Topic 326) – Measurement of Credit Losses on Financial Instruments (“ASU 2016-13”). These amendments . These amendments are effective for fiscal years beginning after December 15, 2019, and interim periods within those fiscal years. Early adoption is permitted. The Company is currently evaluating the impact the guidance will have on its financial condition, results of operations and cash flows.</t>
  </si>
  <si>
    <t>New Accounting Standards Recently Adopted</t>
  </si>
  <si>
    <t>New Accounting Standards Recently Adopted Revenue from Contracts with Customers In May 2014, the FASB issued ASU 2014-09, Revenue from Contracts with Customers (Topic 606) Financial Instruments In January 2016, the FASB issued ASU 2016-01, Financial Instruments - Overall (Subtopic 825-10) Recognition and Measurement of Financial Assets and Financial Liabilities Fair Value Measurements Statement of Cash Flows In August 2016, the FASB issued ASU 2016-15, Statement of Cash Flows (Topic 230) – Classification of Certain Cash Receipts and Cash Payments (“ASU 2016-15”). These amendments clarify the presentation of cash receipts and payments in eight specific situations. These amendments are effective for fiscal years beginning after December 15, 2017, and interim periods within those fiscal years. These amendments have been applied using a retrospective transition method to each period presented. The adoption of ASU 2016-15 on January 1, 2018 did not have a material impact on the Company’s cash flows. In November 2016, the FASB issued ASU 2016-18, Statement of Cash Flows (Topic 230) – Restricted Cash (A Consensus of the FASB Emerging Issues Task Force (“ASU 2016-18”). These amendments clarify how entities should present restricted cash and restricted cash equivalents in the statement of cash flows, requiring entities to show the changes in the total of cash, cash equivalents, restricted cash and restricted cash equivalents. These amendments are effective for fiscal years beginning after December 15, 2017, and interim periods within those fiscal years. These amendments have been applied using a retrospective transition method to each period presented. The inclusion of restricted cash increased the beginning balance of cash in the Condensed Consolidated Statements of Cash Flows by $1.1 million for the nine months ended September 30, 2018 and increased the beginning and ending balances of cash by $0.9 million and $1.0 million, respectively, for the nine months ended September 30, 2017. Other than the change in presentation within the accompanying Condensed Consolidated Statements of Cash Flows, the retrospective adoption of ASU 2016-18 on January 1, 2018 did not have a material impact on the Company’s consolidated financial statements. Income Taxes In October 2016, the FASB issued ASU 2016-16, Income Taxes (Topic 740) – Intra-Entity Transfers of Assets Other than Inventory (“ASU 2016-16”). These amendments These amendments are effective for annual reporting periods beginning after December 15, 2017, including interim reporting periods within those annual reporting periods. The adoption of ASU 2016-16 on January 1, 2018 did not have a material impact on the Company’s consolidated financial statements and no cumulative-effect adjustment to retained earnings was required. In January 2018, the FASB released guidance on the accounting for tax on the global intangible low-taxed income ("GILTI") provisions of the 2017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evaluated the accounting treatment options related to the GILTI provisions and elected to treat any potential GILTI inclusions as a current period cost. The election did not have a material impact on the Company’s consolidated financial statements. In March 2018, the FASB issued ASU 2018-05, Income Taxes (Topic 740): Amendments to SEC paragraphs pursuant to SEC Staff Accounting Bulletin No. 118 Income Tax Accounting Implications of the Tax Cuts and Jobs Act Other Comprehensive Income In February 2018, the FASB issued ASU 2018-02, Income Statement – Reporting Comprehensive Income (Topic 220) These amendments can be applied either in the period of adoption or retrospectively to each period (or periods) in which the effect of the change in the U.S. federal corporate tax rate in the 2017 Tax Reform Act is recognized. The early adoption of ASU 2018-02 on June 30, 2018 had no impact on the Company’s consolidated financial statements or disclosures. Business Combinations In January 2017, the FASB issued ASU 2017-01, Business Combinations (Topic 805) – Clarifying the Definition of a Business (“ASU 2017-01”). These amendments These amendments are effective for annual periods beginning after December 15, 2017, including interim periods within those periods. These amendments were applied prospectively. The adoption of ASU 2017-01 on January 1, 2018 did not have a material impact on the Company’s consolidated financial statements. Retirement Benefits In March 2017, the FASB issued ASU 2017-07, Compensation – Retirement Benefits (Topic 715) – Improving the Presentation of Net Periodic Pension Cost and Net Periodic Postretirement Benefit Cost (“ASU 2017-07”). These amendments These amendments are effective for annual periods beginning after December 15, 2017, including interim periods within those annual periods. These amendments we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adopted the income statement presentation aspects of ASU 2017-07 on a retrospective basis effective January 1, 2018. The following is a reconciliation of the effect of the reclassification of the interest cost and amortization of actuarial gain (loss) from operating expenses to other income (expense) in the Company’s Condensed Consolidated Statements of Operations for the three and nine months ended September 30, 2017 (in thousands):
As Previously Reported
Adjustments Due to the Adoption of ASU 2017-07
As Revised
Three Months Ended September 30, 2017:
Direct salaries and related costs
$
267,516
$
(27
)
$
267,489
General and administrative
93,364
(9
)
93,355
Income from operations
26,229
36
26,265
Other income (expense), net
64
(36
)
28
Nine Months Ended September 30, 2017:
Direct salaries and related costs
$
763,324
$
(84
)
$
763,240
General and administrative
277,664
(29
)
277,635
Income from operations
63,533
113
63,646
Other income (expense), net
1,747
(113
)
1,634</t>
  </si>
  <si>
    <t>Fair Value Measurements</t>
  </si>
  <si>
    <t xml:space="preserve">ASC 820, Fair Value Measurements and Disclosures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
Level 2 —
•
Level 3 — . Fair Value of Financial Instruments — The following methods and assumptions were used to estimate the fair value of each class of financial instruments for which it is practicable to estimate that value:
•
Cash, short-term and other investments, investments held in rabbi trust and accounts payable —
•
Foreign currency forward contracts and options —
•
Embedded derivatives —
•
Long-term debt —
•
Contingent consideration — Fair Value Measurements —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 </t>
  </si>
  <si>
    <t>Financial Instruments</t>
  </si>
  <si>
    <t xml:space="preserve">ASC 825, Financial Instruments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 The Company enters into foreign currency forward contracts and options over the 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the results of which are adjusted for credit risk. These items are classified in Level 3 of the fair value hierarchy. See Note 6,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7, Investments Held in Rabbi Trust, and Note 15, Stock-Based Compensation. Contingent Consideration — The Company uses significant unobservable inputs to determine the fair value of contingent consideration, which is classified in Level 3 of the fair value hierarchy. The contingent consideration recorded related to the acquisition of Qelp B.V. and its subsidiary ( together, known as “Qelp”) and liabilities assumed as part of the Clear Link Holdings, LLC (“Clearlink”) acquisition was recognized at fair value using a discounted cash flow methodology and a discount rate of approximately 14.0% and 10.0%, respectively. </t>
  </si>
  <si>
    <t>Foreign Currency and Derivative Instruments</t>
  </si>
  <si>
    <t>Cash Flow Hedges – The Company has derivative assets and liabilities relating to outstanding forward contracts and options, designated as cash flow hedges, as defined under ASC 815 Derivatives and Hedging (“ASC 815”), consisting of Philippine Peso, Costa Rican Colon, Hungarian Forint and Romanian Leu contracts. These contracts are entered into to hedge the exposure to variability in the cash flows of a specific asset or liability, or of a forecasted transaction that is attributable to changes in exchange rates.</t>
  </si>
  <si>
    <t xml:space="preserve">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Overview and Basis of Presentation (Tables)</t>
  </si>
  <si>
    <t>Summary of Cash and Cash Equivalents and Restricted Cash</t>
  </si>
  <si>
    <t>The following table provides a reconciliation of cash and cash equivalents and restricted cash reported in the Condensed Consolidated Balance Sheets that sum to the amounts reported in the Condensed Consolidated Statements of Cash Flows (in thousands):
September 30, 2018
December 31, 2017
September 30, 2017
December 31, 2016
Cash and cash equivalents
$
157,268
$
343,734
$
328,166
$
266,675
Restricted cash included in "Other current assets"
158
154
107
160
Restricted cash included in "Deferred charges and other assets"
893
917
933
759
$
158,319
$
344,805
$
329,206
$
267,594</t>
  </si>
  <si>
    <t>Schedule of Customer-Acquisition Advertising Costs</t>
  </si>
  <si>
    <t>Total advertising costs included in the accompanying Condensed Consolidated Statements of Operations were as follows (in thousands):
Three Months Ended September 30,
Nine Months Ended September 30,
2018
2017
2018
2017
Customer-acquisition advertising costs included in "Direct salaries and related costs"
$
13,907
$
9,188
$
35,835
$
27,599
Customer-acquisition advertising costs included in "General and administrative"
24
18
35
79</t>
  </si>
  <si>
    <t>Accounting Standards Update 2017-07 [Member]</t>
  </si>
  <si>
    <t>Summary of Impact of Adoption of Accounting Standards</t>
  </si>
  <si>
    <t>The following is a reconciliation of the effect of the reclassification of the interest cost and amortization of actuarial gain (loss) from operating expenses to other income (expense) in the Company’s Condensed Consolidated Statements of Operations for the three and nine months ended September 30, 2017 (in thousands):
As Previously Reported
Adjustments Due to the Adoption of ASU 2017-07
As Revised
Three Months Ended September 30, 2017:
Direct salaries and related costs
$
267,516
$
(27
)
$
267,489
General and administrative
93,364
(9
)
93,355
Income from operations
26,229
36
26,265
Other income (expense), net
64
(36
)
28
Nine Months Ended September 30, 2017:
Direct salaries and related costs
$
763,324
$
(84
)
$
763,240
General and administrative
277,664
(29
)
277,635
Income from operations
63,533
113
63,646
Other income (expense), net
1,747
(113
)
1,634</t>
  </si>
  <si>
    <t>Accounting Standards Update 2014-09 [Member]</t>
  </si>
  <si>
    <t>The cumulative effect of the adjustments made to the Company’s Condensed Consolidated Balance Sheet as of December 31, 2017 for the line items impacted by the adoption of ASC 606 was as follows (in thousands):
December 31, 2017
Adjustments Due to the Adoption of ASC 606
January
Receivables, net
$
341,958
$
825
$
342,783
Deferred charges and other assets
29,193
2,045
31,238
Income taxes payable
2,606
697
3,303
Deferred revenue and customer liabilities
34,717
(1,048
)
33,669
Other long-term liabilities
22,039
202
22,241
Retained earnings
546,843
3,019
549,862</t>
  </si>
  <si>
    <t>Revenues (Tables)</t>
  </si>
  <si>
    <t>Revenues from Contracts with Customers Disaggregated by Service Type</t>
  </si>
  <si>
    <t>The following table represents revenues from contracts with customers disaggregated by service type and by the reportable segment for each category (in thousands):
Three Months Ended September 30,
Nine Months Ended September 30,
2018
2017
2018
2017
Americas:
Customer engagement solutions and services
$
328,535
$
341,077
$
995,723
$
976,342
Other revenues
227
257
801
794
Total Americas
328,762
341,334
996,524
977,136
EMEA:
Customer engagement solutions and services
68,859
64,230
208,302
184,135
Other revenues
1,684
1,727
5,588
5,429
Total EMEA
70,543
65,957
213,890
189,564
Other:
Other revenues
28
18
75
61
Total Other
28
18
75
61
$
399,333
$
407,309
$
1,210,489
$
1,166,761</t>
  </si>
  <si>
    <t>Summary of Trade Accounts Receivable, Net</t>
  </si>
  <si>
    <t>The Company’s trade accounts receivable, net, consists of the following (in thousands):
September 30, 2018
January 1, 2018
Trade accounts receivable, net, current (1)
$
340,391
$
332,014
Trade accounts receivable, net, noncurrent (2)
6,066
2,078
$
346,457
$
334,092
(1) (2)</t>
  </si>
  <si>
    <t>Components of Deferred Revenue and Customer Liabilities</t>
  </si>
  <si>
    <t>Deferred revenue and customer liabilities consists of the following (in thousands):
September 30, 2018
January 1, 2018
Deferred revenue
$
4,507
$
4,598
Customer arrangements with termination rights
17,789
21,755
Estimated refund liabilities (1)
9,026
7,316
$
31,322
$
33,669
(1)</t>
  </si>
  <si>
    <t>The financial statement line items impacted by the adoption of ASC 606 in the Company’s Condensed Consolidated Balance Sheet as of September 30, 2018 were as follows (in thousands):
As Reported
Balances Without the Impact of the ASC 606 Adoption
Effect of Adoption Increase (Decrease)
Receivables, net
$
353,909
$
351,299
$
2,610
Deferred charges and other assets
33,946
28,025
5,921
Income taxes payable
355
(1,727
)
2,082
Deferred revenue and customer liabilities
31,322
33,984
(2,662
)
Other long-term liabilities
24,832
24,415
417
Retained earnings
581,740
573,046
8,694
The financial statement line items impacted by the adoption of ASC 606 in the Company’s Condensed Consolidated Statement of Operations for the three months ended September 30, 2018 were as follows, along with the impact per share (in thousands, except per share data):
As Reported
Balances Without the Impact of the ASC 606 Adoption
Effect of Adoption Increase (Decrease)
Revenues
$
399,333
$
397,343
$
1,990
Income from operations
14,446
12,456
1,990
Income before income taxes
14,380
12,390
1,990
Income taxes
628
181
447
Net income
13,752
12,209
1,543
Net income per common share:
Basic
$
0.33
$
0.29
$
0.04
Diluted
$
0.33
$
0.29
$
0.04
The financial statement line items impacted by the adoption of ASC 606 in the Company’s Condensed Consolidated Statement of Operations for the nine months ended September 30, 2018 were as follows, along with the impact per share (in thousands, except per share data):
As Reported
Balances Without the Impact of the ASC 606 Adoption
Effect of Adoption Increase (Decrease)
Revenues
$
1,210,489
$
1,203,102
$
7,387
Income from operations
35,190
27,803
7,387
Income before income taxes
32,733
25,346
7,387
Income taxes
855
(857
)
1,712
Net income
31,878
26,203
5,675
Net income per common share:
Basic
$
0.76
$
0.62
$
0.14
Diluted
$
0.76
$
0.62
$
0.14</t>
  </si>
  <si>
    <t>Costs Associated with Exit or Disposal Activities (Tables)</t>
  </si>
  <si>
    <t>Cumulative Costs Expected and Incurred to Date Related to Cash and Non-Cash Expenditures as a Result of Exit Plan</t>
  </si>
  <si>
    <t>The cumulative costs expected and incurred to date related to cash and non-cash expenditures as a result of the Americas 2018 Exit Plan are outlined below as of September 30, 2018 (in thousands):
Costs Expected To Be Incurred
Cumulative Costs Incurred To Date
Expected Remaining Costs
Lease obligations and facility exit costs (1)
$
7,344
$
6,860
$
484
Severance and related costs (2)
3,434
3,417
17
Severance and related costs (1)
665
550
115
Non-cash impairment charges
5,730
5,730
-
$
17,173
$
16,557
$
616
(1) (2) Direct salaries and related costs.</t>
  </si>
  <si>
    <t>Summary of Accrued Liability and Related Charges</t>
  </si>
  <si>
    <t>The following table summarizes the accrued liability and related charges for the three months ended September 30, 2018 (none in 2017) (in thousands):
Lease Obligations and Facility Exit Costs
Severance and Related Costs
Total
Balance at the beginning of the period
$
2,815
$
490
$
3,305
Charges included in "Direct salaries and related costs"
-
3,015
3,015
Charges included in "General and administrative"
3,832
331
4,163
Cash payments
(1,440
)
(3,209
)
(4,649
)
Balance sheet reclassifications (1)
119
-
119
Balance at the end of the period
$
5,326
$
627
$
5,953
(1) The following table summarizes the accrued liability and related charges for the nine months ended September 30, 2018 (none in 2017) (in thousands):
Lease Obligations and Facility Exit Costs
Severance and Related Costs
Total
Balance at the beginning of the period
$
-
$
-
$
-
Charges included in "Direct salaries and related costs"
-
3,417
3,417
Charges included in "General and administrative"
6,860
550
7,410
Cash payments
(1,869
)
(3,340
)
(5,209
)
Balance sheet reclassifications (1)
335
-
335
Balance at the end of the period
$
5,326
$
627
$
5,953
(1)</t>
  </si>
  <si>
    <t>Summary of Company's Short-term and Long-term Accrued Liability with Exit Plan</t>
  </si>
  <si>
    <t>The following table summarizes the Company’s short-term and long-term accrued liabilities associated with the Americas 2018 Exit Plan as of September 30, 2018 (none in 2017) (in thousands):
Americas 2018 Exit Plan
Short-term accrued restructuring liability (1)
$
4,491
Short-term accrued restructuring liability (2)
627
Long-term accrued restructuring liability (3)
835
Ending accrual at September 30, 2018
$
5,953
(1) (2) (3)</t>
  </si>
  <si>
    <t>Fair Value (Tables)</t>
  </si>
  <si>
    <t>Assets and Liabilities Measured at Fair Value on a Recurring Basis</t>
  </si>
  <si>
    <t>The Company's assets and liabilities measured at fair value on a recurring basis subject to the requirements of ASC 820 consist of the following as of September 30, 2018 (in thousands):
Fair Value Measurements Using:
Balance at
Quoted Prices in Active Markets For Identical Assets
Significant Other Observable Inputs
Significant Unobservable Inputs
September 30, 2018
Level 1
Level 2
Level 3
Assets:
Foreign currency forward and option contracts (1)
$
307
$
-
$
307
$
-
Embedded derivatives (1)
2
-
-
2
Equity investments held in rabbi trust for the Deferred Compensation Plan (2)
9,116
9,116
-
-
Debt investments held in rabbi trust for the Deferred Compensation Plan (2)
3,453
3,453
-
-
$
12,878
$
12,569
$
307
$
2
Liabilities:
Foreign currency forward and option contracts (1)
$
3,185
$
-
$
3,185
$
-
Embedded derivatives (1)
404
-
-
404
$
3,589
$
-
$
3,185
$
404
The Company's assets and liabilities measured at fair value on a recurring basis subject to the requirements of ASC 820 consist of the following as of December 31, 2017 (in thousands):
Fair Value Measurements Using:
Balance at
Quoted Prices in Active Markets For Identical Assets
Significant Other Observable Inputs
Significant Unobservable Inputs
December 31, 2017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1) (2)</t>
  </si>
  <si>
    <t>Rollforward of Net Asset (Liability) Activity of Fair Value of Embedded Derivatives</t>
  </si>
  <si>
    <t>A rollforward of the net asset (liability) activity in the Company’s fair value of the embedded derivatives is as follows (in thousands):
Three Months Ended September 30,
Nine Months Ended September 30,
2018
2017
2018
2017
Balance at the beginning of the period
$
(598
)
$
(171
)
$
(527
)
$
(555
)
Gains (losses) recognized in "Other income (expense), net"
159
(193
)
(6
)
122
Settlements
38
66
118
134
Effect of foreign currency
(1
)
(2
)
13
(1
)
Balance at the end of the period
$
(402
)
$
(300
)
$
(402
)
$
(300
)
Change in unrealized gains (losses) included in "Other income (expense), net" related to embedded derivatives held at the end of the period
$
153
$
(193
)
$
(19
)
$
122</t>
  </si>
  <si>
    <t>Rollforward of Fair Value of Contingent Consideration (Liability)</t>
  </si>
  <si>
    <t>A rollforward of the activity in the Company’s fair value of the contingent consideration (liability) is as follows (none in 2018) (in thousands):
Three Months Ended September 30, 2017
Nine Months Ended September 30, 2017
Balance at the beginning of the period
$
(1,127
)
$
(6,100
)
Imputed interest
(8
)
(76
)
Fair value gain (loss) adjustments (1)
(96
)
605
Settlements
232
4,760
Effect of foreign currency
(1
)
(189
)
Balance at the end of the period
$
(1,000
)
$
(1,000
)
Change in unrealized gains (losses) included in "General and administrative" related to contingent consideration outstanding at the end of the period
$
-
$
-
(1)</t>
  </si>
  <si>
    <t>Summary of Total Impairment Losses Related to Nonrecurring Fair Value Measurements of Certain Assets</t>
  </si>
  <si>
    <t xml:space="preserve">The following table summarizes the total impairment losses related to nonrecurring fair value measurements of certain assets (no liabilities) subject to the requirements of ASC 820 (in thousands):
Total Impairment (Loss)
Three Months Ended September 30,
Nine Months Ended September 30,
2018
2017
2018
2017
Americas:
Property and equipment, net
$
(555
)
$
(680
)
$
(9,256
)
$
(5,071
) </t>
  </si>
  <si>
    <t>Goodwill and Intangible Assets (Tables)</t>
  </si>
  <si>
    <t>Company's Purchased Intangible Assets</t>
  </si>
  <si>
    <t>The following table presents the Company’s purchased intangible assets as of September 30, 2018 (in thousands):
Gross Intangibles
Accumulated Amortization
Net Intangibles
Weighted Average Amortization Period (years)
Intangible assets subject to amortization:
Customer relationships
$
170,449
$
(104,144
)
$
66,305
10
Trade names and trademarks
14,135
(10,070
)
4,065
7
Non-compete agreements
2,037
(1,520
)
517
3
Content library
524
(524
)
-
2
Proprietary software
1,040
(690
)
350
4
Intangible assets not subject to amortization:
Domain names
81,073
-
81,073
N/A
$
269,258
$
(116,948
)
$
152,310
4
The following table presents the Company’s purchased intangible assets as of December 31, 2017 (in thousands):
Gross Intangibles
Accumulated Amortization
Net Intangibles
Weighted Average Amortization Period (years)
Intangible assets subject to amortization:
Customer relationships
$
170,853
$
(95,175
)
$
75,678
10
Trade names and trademarks
14,138
(8,797
)
5,341
7
Non-compete agreements
1,820
(1,052
)
768
3
Content library
542
(542
)
-
2
Proprietary software
1,040
(585
)
455
4
Intangible assets not subject to amortization:
Domain names
58,035
-
58,035
N/A
$
246,428
$
(106,151
)
$
140,277
6</t>
  </si>
  <si>
    <t>Estimated Future Amortization Expense</t>
  </si>
  <si>
    <t>The Company’s estimated future amortization expense for the succeeding years relating to the purchased intangible assets resulting from acquisitions completed prior to September 30, 2018 is as follows (in thousands):
Years Ending December 31,
Amount
2018 (remaining three months)
3,662
2019
14,153
2020
11,475
2021
6,921
2022
5,811
2023
4,955
2024 and thereafter
24,260</t>
  </si>
  <si>
    <t>Changes in Goodwill</t>
  </si>
  <si>
    <t>Changes in goodwill for the nine months ended September 30, 2018 consisted of the following (in thousands):
January
Acquisition
Effect of Foreign Currency
September 30, 2018
Americas
$
258,496
$
2,162
$
(2,874
)
$
257,784
EMEA
10,769
-
(478
)
10,291
$
269,265
$
2,162
$
(3,352
)
$
268,075
Changes in goodwill for the year ended December 31, 2017 consisted of the following (in thousands):
January
Acquisition
Effect of Foreign Currency
December 31, 2017
Americas
$
255,842
$
390
$
2,264
$
258,496
EMEA
9,562
-
1,207
10,769
$
265,404
$
390
$
3,471
$
269,265</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are as follows (in thousands):
September 30, 2018
December 31, 2017
Deferred gains (losses) in AOCI
$
(3,086
)
$
2,550
Tax on deferred gains (losses) in AOCI
86
(79
)
Deferred gains (losses) in AOCI, net of taxes
$
(3,000
)
$
2,471
Deferred gains (losses) expected to be reclassified to "Revenues" from AOCI during the next twelve months
$
(2,906
)</t>
  </si>
  <si>
    <t>Outstanding Foreign Currency Forward Contracts, Options and Embedded Derivatives</t>
  </si>
  <si>
    <t xml:space="preserve">The Company had the following outstanding foreign currency forward contracts and options, and embedded derivatives (in thousands):
September 30, 2018
December 31, 2017
Contract Type
Notional Amount in USD
Settle Through Date
Notional Amount in USD
Settle Through Date
Cash flow hedges:
Options:
US Dollars/Philippine Pesos
$
50,500
December 2019
$
78,000
December 2018
Forwards:
US Dollars/Philippine Pesos
48,900
September 2019
3,000
June 2018
US Dollars/Costa Rican Colones
81,500
December 2019
70,000
March 2019
Euros/Hungarian Forints
859
December 2018
3,554
December 2018
Euros/Romanian Leis
3,471
December 2018
13,977
December 2018
Non-designated hedges:
Forwards
5,894
December 2018
9,253
March 2018
Embedded derivatives
12,050
April 2030
13,519
April 2030 </t>
  </si>
  <si>
    <t>Derivative Instruments Fair Value</t>
  </si>
  <si>
    <t>The following tables present the fair value of the Company’s derivative instruments included in the accompanying Condensed Consolidated Balance Sheets (in thousands)
Derivative Assets
September 30, 2018
December 31, 2017
Derivatives designated as cash flow hedging instruments under ASC 815:
Foreign currency forward and option contracts (1)
$
306
$
3,604
Foreign currency forward and option contracts (2)
1
-
307
3,604
Derivatives not designated as hedging instruments under ASC 815:
Foreign currency forward contracts (1)
-
244
Embedded derivatives (1)
2
9
Embedded derivatives (2)
-
43
Total derivative assets
$
309
$
3,900
Derivative Liabilities
September 30, 2018
December 31, 2017
Derivatives designated as cash flow hedging instruments under ASC 815:
Foreign currency forward and option contracts (3)
$
2,716
$
175
Foreign currency forward and option contracts (4)
181
81
2,897
256
Derivatives not designated as hedging instruments under ASC 815:
Foreign currency forward contracts (3)
288
-
Embedded derivatives (3)
46
189
Embedded derivatives (4)
358
390
Total derivative liabilities
$
3,589
$
835
(1) (2) (3) (4)</t>
  </si>
  <si>
    <t>Effect of the Company's Derivative Instruments</t>
  </si>
  <si>
    <t xml:space="preserve">The following table presents the effect of the Company’s derivative instruments included in the accompanying Condensed Consolidated Financial Statements for the three months ended September 30, 2018 and 2017 (in thousands)
Gain (Loss) Recognized in AOCI on Derivatives (Effective Portion)
Gain (Loss) Reclassified From AOCI Into "Revenues" (Effective Portion)
Gain (Loss) Recognized in "Revenues" on Derivatives (Ineffective Portion and Amount Excluded from Effectiveness Testing)
September 30,
September 30,
September 30,
2018
2017
2018
2017
2018
2017
Derivatives designated as cash flow hedging instruments under ASC 815:
Foreign currency forward and option contracts
$
(1,839
)
$
585
$
206
$
(766
)
$
(23
)
$
-
Derivatives designated as net investment hedging instruments under ASC 815:
Foreign currency forward contracts
-
(2,979
)
-
-
-
-
$
(1,839
)
$
(2,394
)
$
206
$
(766
)
$
(23
)
$
-
The following table presents the gains (losses) recognized in “Other income (expense), net” of the Company’s derivative instruments included in the accompanying Condensed Consolidated Financial Statements for the three months ended September 30, 2018 and 2017 (in thousands)
Three Months Ended September 30,
2018
2017
Derivatives not designated as hedging instruments under ASC 815:
Foreign currency forward contracts
$
(539
)
$
(252
)
Embedded derivatives
159
(193
)
$
(380
)
$
(445
) The following table presents the effect of the Company’s derivative instruments included in the accompanying Condensed Consolidated Financial Statements for the nine months ended September 30, 2018 and 2017 (in thousands)
Gain (Loss) Recognized in AOCI on Derivatives (Effective Portion)
Gain (Loss) Reclassified From AOCI Into "Revenues" (Effective Portion)
Gain (Loss) Recognized in "Revenues" on Derivatives (Ineffective Portion and Amount Excluded from Effectiveness Testing)
September 30,
September 30,
September 30,
2018
2017
2018
2017
2018
2017
Derivatives designated as cash flow hedging instruments under ASC 815:
Foreign currency forward and option contracts
$
(4,840
)
$
(881
)
$
634
$
(2,346
)
$
(15
)
$
-
Derivatives designated as net investment hedging instruments under ASC 815:
Foreign currency forward contracts
-
(8,352
)
-
-
-
-
$
(4,840
)
$
(9,233
)
$
634
$
(2,346
)
$
(15
)
$
-
The following table presents the gains (losses) recognized in “Other income (expense), net” of the Company’s derivative instruments included in the accompanying Condensed Consolidated Financial Statements for the nine months ended September 30, 2018 and 2017 (in thousands)
Nine Months Ended September 30,
2018
2017
Derivatives not designated as hedging instruments under ASC 815:
Foreign currency forward contracts
$
(1,801
)
$
(170
)
Embedded derivatives
(6
)
122
$
(1,807
)
$
(48
) </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September 30, 2018
December 31, 2017
Cost
Fair Value
Cost
Fair Value
Mutual funds
$
8,588
$
12,569
$
8,096
$
11,627</t>
  </si>
  <si>
    <t>Components of Investment Income (Losses), Included in Other Income (Expense), Net in Accompanying Consolidated Statements of Operations</t>
  </si>
  <si>
    <t>The mutual funds held in rabbi trust were 73% equity-based and 27% debt-based as of September 30, 2018. Net investment income (losses), included in “Other income (expense), net” in the accompanying Condensed Consolidated Statements of Operations consists of the following (in thousands):
Three Months Ended September 30,
Nine Months Ended September 30,
2018
2017
2018
2017
Net realized gains (losses) from sale of trading securities
$
10
$
13
$
42
$
162
Dividend and interest income
31
28
99
67
Net unrealized holding gains (losses)
366
401
383
943
Net investment income (losses)
$
407
$
442
$
524
$
1,172</t>
  </si>
  <si>
    <t>Deferred Grants (Tables)</t>
  </si>
  <si>
    <t>Schedule of Deferred Grants, Net of Accumulated Amortization</t>
  </si>
  <si>
    <t xml:space="preserve">Deferred grants, net of accumulated amortization, consist of the following (in thousands):
September 30, 2018
December 31, 2017
Property grants
$
2,460
$
2,843
Lease grants
397
507
Employment grants
39
61
Total deferred grants
2,896
3,411
Less: Property grants - short-term (1),(2)
(393
)
-
Less: Lease grants - short-term (1)
(111
)
(117
)
Less: Employment grants - short-term (1)
(39
)
(61
)
Total long-term deferred grants
$
2,353
$
3,233
(1) (2) </t>
  </si>
  <si>
    <t>Borrowings (Tables)</t>
  </si>
  <si>
    <t>Information Related to Credit Agreements</t>
  </si>
  <si>
    <t xml:space="preserve">The following table presents information related to our credit agreements (dollars in thousands):
Three Months Ended September 30,
Nine Months Ended September 30,
2018
2017
2018
2017
Average daily utilization
$
101,087
$
267,000
$
107,454
$
267,000
Interest expense (1), (2)
$
923
$
1,772
$
2,839
$
4,815
Weighted average interest rate (2)
3.6
%
2.6
%
3.6
%
2.4
% (1) (2) </t>
  </si>
  <si>
    <t>Accumulated Other Comprehensive Income (Loss) (Tables)</t>
  </si>
  <si>
    <t>Components of Accumulated Other Comprehensive Income (Loss)</t>
  </si>
  <si>
    <t xml:space="preserve">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7
$
(72,393
)
$
6,266
$
(2,225
)
$
1,125
$
200
$
(67,027
)
Pre-tax amount
36,101
(8,352
)
2,276
527
(30
)
30,522
Tax (provision) benefit
-
3,132
(54
)
(18
)
-
3,060
Reclassification of (gain) loss to net income
-
-
2,444
(53
)
(50
)
2,341
Foreign currency translation
(23
)
-
30
(7
)
-
-
Balance at December 31, 2017
(36,315
)
1,046
2,471
1,574
120
(31,104
)
Pre-tax amount
(15,757
)
-
(4,855
)
-
-
(20,612
)
Tax (provision) benefit
-
-
201
57
-
258
Reclassification of (gain) loss to net income
-
-
(662
)
(51
)
(104
)
(817
)
Foreign currency translation
274
-
(155
)
(119
)
-
-
Balance at September 30, 2018
$
(51,798
)
$
1,046
$
(3,000
)
$
1,461
$
16
$
(52,275
) </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September 30,
Nine Months Ended September 30,
Statements Operations
2018
2017
2018
2017
Location
Gain (loss) on cash flow hedging instruments: (1)
Pre-tax amount
$
183
$
(766
)
$
619
$
(2,346
)
Revenues
Tax (provision) benefit
19
25
43
83
Income taxes
Reclassification to net income
202
(741
)
662
(2,263
)
Actuarial gain (loss) related to pension liability: (2)
Pre-tax amount
13
10
42
31
Other
Tax (provision) benefit
3
-
9
-
Income taxes
Reclassification to net income
16
10
51
31
Gain (loss) on postretirement obligation: (2),(3)
Reclassification to net income
84
12
104
37
Other
Total reclassification of gain (loss) to net income
$
302
$
(719
)
$
817
$
(2,195
)
(1) (2) (3)</t>
  </si>
  <si>
    <t>Earnings Per Share (Tables)</t>
  </si>
  <si>
    <t>Numbers of Shares Used in Earnings Per Share Computation</t>
  </si>
  <si>
    <t>The numbers of shares used in the earnings per share computation are as follows (in thousands):
Three Months Ended September 30,
Nine Months Ended September 30,
2018
2017
2018
2017
Basic:
Weighted average common shares outstanding
42,136
41,879
42,070
41,800
Diluted:
Dilutive effect of stock appreciation rights, restricted stock, restricted stock units and shares held in rabbi trust
68
154
131
206
Total weighted average diluted shares outstanding
42,204
42,033
42,201
42,006
Anti-dilutive shares excluded from the diluted earnings per share calculation
23
14
11
16</t>
  </si>
  <si>
    <t>Commitments and Loss Contingency (Tables)</t>
  </si>
  <si>
    <t>Schedule of Future Minimum Rental Payments for Operating Leases</t>
  </si>
  <si>
    <t>The following is a schedule of future minimum rental payments required under operating leases that have noncancelable lease terms as of September 30, 2018, including the impact of the leases assumed in connection with the acquisition of WhistleOut (in thousands):
Amount
2018 (remaining three months)
$
579
2019
8,777
2020
9,319
2021
9,425
2022
8,621
2023
3,698
2024 and thereafter
8,321
$
48,740</t>
  </si>
  <si>
    <t>Schedule of Future Minimum Purchases Remaining under Agreements</t>
  </si>
  <si>
    <t>The following is a schedule of the future minimum purchases remaining under the agreements as of September 30, 2018, including the impact of purchase commitments assumed in connection with the acquisition of WhistleOut (in thousands):
Amount
2018 (remaining three months)
$
7,856
2019
9,434
2020
3,730
2021
193
2022
-
2023
-
2024 and thereafter
-
$
21,213</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September 30,
Nine Months Ended September 30,
2018
2017
2018
2017
Service cost
$
106
$
118
$
329
$
371
Interest cost
46
46
144
144
Recognized actuarial (gains)
(13
)
(10
)
(42
)
(31
)
$
139
$
154
$
431
$
484</t>
  </si>
  <si>
    <t>Company's Contributions to Employee Retirement Savings Plans</t>
  </si>
  <si>
    <t>The Company’s contributions included in the accompanying Condensed Consolidated Statements of Operations were as follows (in thousands):
Three Months Ended September 30,
Nine Months Ended September 30,
2018
2017
2018
2017
401(k) plan contributions
$
392
$
484
$
1,195
$
1,104</t>
  </si>
  <si>
    <t>Post-Retirement Benefit Obligation and Unrealized Gain (Losses)</t>
  </si>
  <si>
    <t xml:space="preserve">The postretirement benefit obligation included in “Other long-term liabilities” and the unrealized gains (losses) included in “Accumulated other comprehensive income” in the accompanying Condensed Consolidated Balance Sheets were as follows (in thousands):
September 30, 2018
December 31, 2017
Postretirement benefit obligation
$
15
$
15
Unrealized gains (losses) in AOCI (1)
16
120
(1) </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and income tax benefits related to the stock-based compensation (in thousands):
Three Months Ended September 30,
Nine Months Ended September 30,
2018
2017
2018
2017
Stock-based compensation reversal (expense) (1)
$
(1,567
)
$
303
$
(5,317
)
$
(4,429
)
Income tax benefit (2)
376
(161
)
1,276
1,661
(1) (2)</t>
  </si>
  <si>
    <t>Stock Appreciation Rights (SARs) [Member] | 2011 Equity Incentive Plan [Member]</t>
  </si>
  <si>
    <t>Summary of Assumptions Used to Estimate Fair Value</t>
  </si>
  <si>
    <t xml:space="preserve">The following table summarizes the assumptions used to estimate the fair value of SARS granted:
Nine Months Ended September 30,
2018
2017
Expected volatility
21.4
%
19.3
%
Weighted-average volatility
21.4
%
19.3
%
Expected dividend rate
0.0
%
0.0
%
Expected term (in years)
5.0
5.0
Risk-free rate
2.5
%
1.9
% </t>
  </si>
  <si>
    <t>Summary of Stock Appreciation Rights Activity</t>
  </si>
  <si>
    <t>The following table summarizes SARs activity as of September 30, 2018 and for the nine months then ended:
Stock Appreciation Rights
Shares (000s)
Weighted Average Exercise Price
Weighted Average Remaining Contractual Term (in years)
Aggregate Intrinsic Value (000s)
Outstanding at January 1, 2018
734
$
-
Granted
333
$
-
Exercised
(50
)
$
-
Forfeited or expired
(43
)
$
-
Outstanding at September 30, 2018
974
$
-
8.4
$
1,909
Vested or expected to vest at September 30, 2018
974
$
-
8.4
$
1,909
Exercisable at September 30, 2018
356
$
-
7.3
$
914</t>
  </si>
  <si>
    <t>Summary of Weighted Average Grant-Date Fair Value of Common Stock Units and Share Awards Granted and Vested</t>
  </si>
  <si>
    <t>The following table summarizes information regarding SARs granted and exercised (in thousands, except per SAR amounts):
Nine Months Ended September 30,
2018
2017
Number of SARs granted
333
396
Weighted average grant-date fair value per SAR
$
6.84
$
6.24
Intrinsic value of SARs exercised
$
316
$
1,678
Fair value of SARs vested
$
1,950
$
1,846</t>
  </si>
  <si>
    <t>Summary of Nonvested Common Stock Units and Share Awards</t>
  </si>
  <si>
    <t>The following table summarizes nonvested SARs activity as of September 30, 2018 and for the nine months then ended:
Nonvested Stock Appreciation Rights
Shares (000s)
Weighted Average Grant-Date Fair Value
Nonvested at January 1, 2018
600
$
6.88
Granted
333
$
6.84
Vested
(272
)
$
7.16
Forfeited or expired
(43
)
$
6.75
Nonvested at September 30, 2018
618
$
6.74</t>
  </si>
  <si>
    <t>Restricted Shares and Restricted Stock Units (RSU's) [Member] | 2011 Equity Incentive Plan [Member]</t>
  </si>
  <si>
    <t>The following table summarizes information regarding restricted shares/RSUs granted and vested (in thousands, except per restricted share/RSU amounts):
Nine Months Ended September 30,
2018
2017
Number of restricted shares/RSUs granted
492
480
Weighted average grant-date fair value per restricted share/RSU
$
28.16
$
29.42
Fair value of restricted shares/RSUs vested
$
8,342
$
6,868</t>
  </si>
  <si>
    <t>The following table summarizes nonvested restricted shares/RSUs activity as of September 30, 2018 and for the nine months then ended:
Nonvested Restricted Shares and RSUs
Shares (000s)
Weighted Average Grant-Date Fair Value
Nonvested at January 1, 2018
1,109
$
28.50
Granted
492
$
28.16
Vested
(323
)
$
25.78
Forfeited or expired
(123
)
$
28.15
Nonvested at September 30, 2018
1,155
$
29.15</t>
  </si>
  <si>
    <t>Common Stock Awards [Member] | Non-Employee Director Fee Plan [Member]</t>
  </si>
  <si>
    <t>The following table summarizes information regarding common stock share awards granted and vested (in thousands, except per share award amounts):
Nine Months Ended September 30,
2018
2017
Number of share awards granted
34
24
Weighted average grant-date fair value per share award
$
27.68
$
32.93
Fair value of share awards vested
$
665
$
640</t>
  </si>
  <si>
    <t>The following table summarizes nonvested common stock share award activity as of September 30, 2018 and for the nine months then ended:
Nonvested Common Stock Share Awards
Shares (000s)
Weighted Average Grant-Date Fair Value
Nonvested at January 1, 2018
8
$
32.21
Granted
34
$
27.68
Vested
(23
)
$
29.15
Forfeited or expired
(2
)
$
27.68
Nonvested at September 30, 2018
17
$
27.73</t>
  </si>
  <si>
    <t>Common Stock Awards [Member] | Deferred Compensation Plan [Member]</t>
  </si>
  <si>
    <t>The following table summarizes information regarding shares of common stock granted and vested (in thousands, except per common stock amounts):
Nine Months Ended September 30,
2018
2017
Number of shares of common stock granted
13
12
Weighted average grant-date fair value per common stock
$
29.23
$
30.39
Fair value of common stock vested
$
281
$
310
Cash used to settle the obligation
$
672
$
590</t>
  </si>
  <si>
    <t>The following table summarizes nonvested common stock activity as of September 30, 2018 and for the nine months then ended:
Nonvested Common Stock
Shares (000s)
Weighted Average Grant-Date Fair Value
Nonvested at January 1, 2018
3
$
29.56
Granted
13
$
29.23
Vested
(9
)
$
28.92
Forfeited or expired
-
$
-
Nonvested at September 30, 2018
7
$
29.85</t>
  </si>
  <si>
    <t>Segments and Geographic Information (Tables)</t>
  </si>
  <si>
    <t>Company's Reportable Segments</t>
  </si>
  <si>
    <t>Information about the Company’s reportable segments is as follows (in thousands):
Americas
EMEA
Other (1)
Consolidated
Three Months Ended September 30, 2018:
Revenues
$
328,762
$
70,543
$
28
$
399,333
Percentage of revenues
82.3
%
17.7
%
0.0
%
100.0
%
Depreciation, net
$
11,838
$
1,473
$
761
$
14,072
Amortization of intangibles
$
3,439
$
199
$
-
$
3,638
Income (loss) from operations
$
25,666
$
5,098
$
(16,318
)
$
14,446
Total other income (expense), net
(66
)
(66
)
Income taxes
(628
)
(628
)
Net income
$
13,752
Three Months Ended September 30, 2017:
Revenues
$
341,334
$
65,957
$
18
$
407,309
Percentage of revenues
83.8
%
16.2
%
0.0
%
100.0
%
Depreciation, net
$
12,064
$
1,375
$
788
$
14,227
Amortization of intangibles
$
5,081
$
212
$
-
$
5,293
Income (loss) from operations
$
35,932
$
4,523
$
(14,190
)
$
26,265
Total other income (expense), net
(1,824
)
(1,824
)
Income taxes
(2,746
)
(2,746
)
Net income
$
21,695
Nine Months Ended September 30, 2018:
Revenues
$
996,524
$
213,890
$
75
$
1,210,489
Percentage of revenues
82.3
%
17.7
%
0.0
%
100.0
%
Depreciation, net
$
36,856
$
4,360
$
2,252
$
43,468
Amortization of intangibles
$
10,846
$
634
$
-
$
11,480
Income (loss) from operations
$
71,354
$
11,957
$
(48,121
)
$
35,190
Total other income (expense), net
(2,457
)
(2,457
)
Income taxes
(855
)
(855
)
Net income
$
31,878
Nine Months Ended September 30, 2017:
Revenues
$
977,136
$
189,564
$
61
$
1,166,761
Percentage of revenues
83.8
%
16.2
%
0.0
%
100.0
%
Depreciation, net
$
35,374
$
3,815
$
2,206
$
41,395
Amortization of intangibles
$
15,048
$
726
$
-
$
15,774
Income (loss) from operations
$
100,031
$
12,266
$
(48,651
)
$
63,646
Total other income (expense), net
(3,483
)
(3,483
)
Income taxes
(10,911
)
(10,911
)
Net income
$
49,252
(1)</t>
  </si>
  <si>
    <t>Operations by Geographic Location</t>
  </si>
  <si>
    <t>The following table represents a disaggregation of revenue from contracts with customers by geographic location and by the reportable segment for each category (in thousands):
Three Months Ended September 30,
Nine Months Ended September 30,
2018
2017
2018
2017
Americas:
United States
$
161,429
$
166,527
$
498,523
$
471,825
The Philippines
57,953
62,958
174,610
178,277
Costa Rica
33,120
32,882
96,168
99,131
Canada
25,549
28,423
77,566
85,165
El Salvador
20,732
19,792
61,327
56,506
People's Republic of China
8,337
9,659
25,834
28,201
Australia
8,619
7,634
24,021
20,724
Mexico
6,221
6,540
18,171
17,981
Other
6,802
6,919
20,304
19,326
Total Americas
328,762
341,334
996,524
977,136
EMEA:
Germany
22,448
20,396
69,027
59,290
Sweden
13,422
14,639
41,226
42,983
United Kingdom
12,333
10,166
37,640
29,306
Romania
8,704
7,157
25,031
20,235
Other
13,636
13,599
40,966
37,750
Total EMEA
70,543
65,957
213,890
189,564
Total Other
28
18
75
61
$
399,333
$
407,309
$
1,210,489
$
1,166,761</t>
  </si>
  <si>
    <t>Other Income (Expense) (Tables)</t>
  </si>
  <si>
    <t>Other Income (Expense), Net</t>
  </si>
  <si>
    <t>Other income (expense), net consists of the following (in thousands):
Three Months Ended September 30,
Nine Months Ended September 30,
2018
2017
2018
2017
Foreign currency transaction gains (losses)
$
1,066
$
(77
)
$
3,155
$
567
Gains (losses) on derivative instruments not designated as hedges
(380
)
(445
)
(1,807
)
(48
)
Other miscellaneous income (expense)
233
550
(811
)
1,115
$
919
$
28
$
537
$
1,634</t>
  </si>
  <si>
    <t>Overview and Basis of Presentation - Additional Information (Detail) $ in Thousands, £ in Millions, $ in Millions</t>
  </si>
  <si>
    <t>Nov. 01, 2018USD ($)</t>
  </si>
  <si>
    <t>Nov. 01, 2018GBP (£)</t>
  </si>
  <si>
    <t>Oct. 17, 2018USD ($)</t>
  </si>
  <si>
    <t>Jul. 09, 2018USD ($)</t>
  </si>
  <si>
    <t>Jul. 09, 2018AUD ($)</t>
  </si>
  <si>
    <t>May 31, 2017USD ($)</t>
  </si>
  <si>
    <t>Aug. 31, 2018USD ($)</t>
  </si>
  <si>
    <t>Jul. 31, 2017USD ($)</t>
  </si>
  <si>
    <t>Apr. 30, 2017</t>
  </si>
  <si>
    <t>Sep. 30, 2018USD ($)</t>
  </si>
  <si>
    <t>Sep. 30, 2017USD ($)</t>
  </si>
  <si>
    <t>Sep. 30, 2018USD ($)Segment</t>
  </si>
  <si>
    <t>Dec. 31, 2017USD ($)</t>
  </si>
  <si>
    <t>Jan. 01, 2017USD ($)</t>
  </si>
  <si>
    <t>Dec. 31, 2016USD ($)</t>
  </si>
  <si>
    <t>Organization Consolidation And Presentation Of Financial Statements [Line Items]</t>
  </si>
  <si>
    <t>Number of reportable segments | Segment</t>
  </si>
  <si>
    <t>Statutory federal income tax rate</t>
  </si>
  <si>
    <t>21.00%</t>
  </si>
  <si>
    <t>35.00%</t>
  </si>
  <si>
    <t>Equity method investment paid</t>
  </si>
  <si>
    <t>Increase in cash, cash equivalents and restricted cash</t>
  </si>
  <si>
    <t>Accounting Standards Update 2016-18 [Member]</t>
  </si>
  <si>
    <t>XSell Technologies Inc [Member]</t>
  </si>
  <si>
    <t>Equity method investment, ownership percentage</t>
  </si>
  <si>
    <t>32.80%</t>
  </si>
  <si>
    <t>XSell Technologies Inc [Member] | Other Income (Expense), Net [Member]</t>
  </si>
  <si>
    <t>Income (loss) from equity method investments</t>
  </si>
  <si>
    <t>XSell Technologies Inc [Member] | Other Income (Expense), Net [Member] | Maximum [Member]</t>
  </si>
  <si>
    <t>Deferred Charges and Other Assets [Member] | XSell Technologies Inc [Member]</t>
  </si>
  <si>
    <t>Equity method investment</t>
  </si>
  <si>
    <t>Subsequent Event [Member] | Slaughter Lawsuit [Member]</t>
  </si>
  <si>
    <t>Outstanding legal action settlement, amount</t>
  </si>
  <si>
    <t>Litigation verbal settlement agreement date</t>
  </si>
  <si>
    <t>October 17, 2018</t>
  </si>
  <si>
    <t>Americas [Member]</t>
  </si>
  <si>
    <t>Global 2000 Telecommunications Services Provider [Member] | Americas [Member]</t>
  </si>
  <si>
    <t>Date of Acquisition agreement</t>
  </si>
  <si>
    <t>Apr. 30,
		2017</t>
  </si>
  <si>
    <t>Payments to acquire businesses, gross</t>
  </si>
  <si>
    <t>Property and equipment acquired</t>
  </si>
  <si>
    <t>Effective date of acquisition</t>
  </si>
  <si>
    <t>May 31,
		2017</t>
  </si>
  <si>
    <t>Global 2000 Telecommunications Services Provider [Member] | Americas [Member] | Customer Relationships [Member]</t>
  </si>
  <si>
    <t>Intangibles acquired</t>
  </si>
  <si>
    <t>WhistleOut [Member]</t>
  </si>
  <si>
    <t>Jul. 9,
		2018</t>
  </si>
  <si>
    <t>Business combination intangible assets, primarily indefinite-lived domain names acquired</t>
  </si>
  <si>
    <t>Earnout period</t>
  </si>
  <si>
    <t>3 years</t>
  </si>
  <si>
    <t>Earnout</t>
  </si>
  <si>
    <t>WhistleOut [Member] | Current Credit Agreement [Member]</t>
  </si>
  <si>
    <t>Symphony [Member] | Subsequent Event [Member]</t>
  </si>
  <si>
    <t>Oct. 18,
		2018</t>
  </si>
  <si>
    <t>Nov. 1,
		2018</t>
  </si>
  <si>
    <t>Aggregate purchase price</t>
  </si>
  <si>
    <t>Symphony [Member] | Current Credit Agreement [Member] | Subsequent Event [Member]</t>
  </si>
  <si>
    <t>US Federal Rate Prior To The 2017 Tax Reform Act [Member]</t>
  </si>
  <si>
    <t>US 2017 Tax Reform Act [Member]</t>
  </si>
  <si>
    <t>Overview and Basis of Presentation - Summary of Cash and Cash Equivalents and Restricted Cash (Detail) - USD ($) $ in Thousands</t>
  </si>
  <si>
    <t>Dec. 31, 2016</t>
  </si>
  <si>
    <t>Restricted Cash and Cash Equivalents Items [Line Items]</t>
  </si>
  <si>
    <t>Cash and Cash Equivalents and Restricted Cash</t>
  </si>
  <si>
    <t>Other Current Assets [Member]</t>
  </si>
  <si>
    <t>Restricted cash included in "Other current assets"</t>
  </si>
  <si>
    <t>Deferred Charges and Other Assets [Member]</t>
  </si>
  <si>
    <t>Restricted cash included in "Deferred charges and other assets"</t>
  </si>
  <si>
    <t>Overview and Basis of Presentation - Schedule of Total Advertising Costs Included in Condensed Consolidated Statements of Operations (Detail) - USD ($) $ in Thousands</t>
  </si>
  <si>
    <t>Direct Salaries and Related Costs [Member]</t>
  </si>
  <si>
    <t>Customer-acquisition advertising costs included in "Direct salaries and related costs"</t>
  </si>
  <si>
    <t>General and Administrative [Member]</t>
  </si>
  <si>
    <t>Overview and Basis of Presentation - Schedule of Impact of Adopting ASU 2017-07 on Statement of Operations (Detail) - USD ($) $ in Thousands</t>
  </si>
  <si>
    <t>New Accounting Pronouncements Or Change In Accounting Principle [Line Items]</t>
  </si>
  <si>
    <t>As Previously Reported [Member]</t>
  </si>
  <si>
    <t>Accounting Standards Update 2017-07 [Member] | Adjustments Due to the Adoption of ASU 2017-07 [Member]</t>
  </si>
  <si>
    <t>Revenues - Additional Information (Detail) - USD ($) $ in Thousands</t>
  </si>
  <si>
    <t>Jan. 01, 2018</t>
  </si>
  <si>
    <t>Revenue, Initial Application Period Cumulative Effect Transition [Line Items]</t>
  </si>
  <si>
    <t>Revenue, performance obligation satisfied over time, method used, description</t>
  </si>
  <si>
    <t>The Company recognizes revenues over time using output methods such as a per minute, per hour, per call, per transaction or per time and materials basis.</t>
  </si>
  <si>
    <t>Stated contract term</t>
  </si>
  <si>
    <t>30 days to six years</t>
  </si>
  <si>
    <t>Non-cancelable contract term</t>
  </si>
  <si>
    <t>Varying periods up to 180 days</t>
  </si>
  <si>
    <t>Description of payment terms</t>
  </si>
  <si>
    <t>The Company’s primary billing terms are that payment is due within 30 or 60 days of the invoice date.</t>
  </si>
  <si>
    <t>Percentage of revenue</t>
  </si>
  <si>
    <t>100.00%</t>
  </si>
  <si>
    <t>Deferred revenue recognized in the period</t>
  </si>
  <si>
    <t>Revenue remaining performance obligation expected timing of satisfaction explanation</t>
  </si>
  <si>
    <t>The Company expects to recognize the majority of its deferred revenue as of September 30, 2018 over the next 180 days.</t>
  </si>
  <si>
    <t>Refund liabilities timing of resolution explanation</t>
  </si>
  <si>
    <t>Refund liabilities are generally resolved in 180 days, once it is determined whether the requisite service levels and client requirements were achieved to settle the contingency.</t>
  </si>
  <si>
    <t>Other Revenues [Member]</t>
  </si>
  <si>
    <t>0.50%</t>
  </si>
  <si>
    <t>Accounting Standards Update 2014-09 [Member] | Retained Earnings [Member]</t>
  </si>
  <si>
    <t>Revenues - Summary of Impact of Adoption of Accounting Standards (Detail) - USD ($) $ / shares in Units, $ in Thousands</t>
  </si>
  <si>
    <t>Effect of Adoption Increase (Decrease) [Member] | Accounting Standards Update 2014-09 [Member]</t>
  </si>
  <si>
    <t>Balances Without the Impact of the ASC 606 Adoption [Member] | Accounting Standards Update 2014-09 [Member]</t>
  </si>
  <si>
    <t>Revenues - Revenues from Contracts with Customers Disaggregated by Service Type (Detail) - USD ($) $ in Thousands</t>
  </si>
  <si>
    <t>Disaggregation of Revenue [Line Items]</t>
  </si>
  <si>
    <t>Americas [Member] | Customer Engagement Solutions and Services [Member]</t>
  </si>
  <si>
    <t>Americas [Member] | Other Revenues [Member]</t>
  </si>
  <si>
    <t>EMEA [Member]</t>
  </si>
  <si>
    <t>EMEA [Member] | Customer Engagement Solutions and Services [Member]</t>
  </si>
  <si>
    <t>EMEA [Member] | Other Revenues [Member]</t>
  </si>
  <si>
    <t>Other Segment [Member]</t>
  </si>
  <si>
    <t>Other Segment [Member] | Other Revenues [Member]</t>
  </si>
  <si>
    <t>Revenues - Summary of Trade Accounts Receivable, Net (Detail) - USD ($) $ in Thousands</t>
  </si>
  <si>
    <t>Accounts, Notes, Loans and Financing Receivable [Line Items]</t>
  </si>
  <si>
    <t>Trade accounts receivable, net</t>
  </si>
  <si>
    <t>Receivables Net, Current [Member]</t>
  </si>
  <si>
    <t>Trade accounts receivable, net, current</t>
  </si>
  <si>
    <t>Trade accounts receivable, net, noncurrent</t>
  </si>
  <si>
    <t>Revenues - Summary of Trade Accounts Receivable, Net (Parenthetical) (Detail) - Accounting Standards Update 2014-09 [Member] - Effect of Adoption Increase (Decrease) [Member] $ in Millions</t>
  </si>
  <si>
    <t>Jan. 01, 2018USD ($)</t>
  </si>
  <si>
    <t>Revenues - Components of Deferred Revenue and Customer Liabilities (Detail) - USD ($) $ in Thousands</t>
  </si>
  <si>
    <t>Schedule of Deferred Revenue and Customer Liabilities [Line Items]</t>
  </si>
  <si>
    <t>Deferred Revenue and Customer Liabilities [Member]</t>
  </si>
  <si>
    <t>Deferred revenue</t>
  </si>
  <si>
    <t>Customer arrangements with termination rights</t>
  </si>
  <si>
    <t>Estimated refund liabilities</t>
  </si>
  <si>
    <t>Revenues - Components of Deferred Revenue and Customer Liabilities (Parenthetical) (Detail) $ in Millions</t>
  </si>
  <si>
    <t>Accounting Standards Update 2014-09 [Member] | Effect of Adoption Increase (Decrease) [Member]</t>
  </si>
  <si>
    <t>Deferred Revenue and Customer Liabilities [Abstract]</t>
  </si>
  <si>
    <t>Costs Associated with Exit or Disposal Activities - Cumulative Costs Expected and Incurred to Date Related to Cash and Non-Cash Expenditures as a Result of Exit Plan (Detail) - 2018 Exit Plan [Member] - Americas [Member] $ in Thousands</t>
  </si>
  <si>
    <t>Restructuring Cost and Reserve [Line Items]</t>
  </si>
  <si>
    <t>Costs Expected To Be Incurred</t>
  </si>
  <si>
    <t>Cumulative Costs Incurred To Date</t>
  </si>
  <si>
    <t>Expected Remaining Costs</t>
  </si>
  <si>
    <t>Lease Obligations and Facility Exit Costs [Member] | General and Administrative [Member]</t>
  </si>
  <si>
    <t>Severance and Related Costs [Member] | General and Administrative [Member]</t>
  </si>
  <si>
    <t>Severance and Related Costs [Member] | Direct Salaries and Related Costs [Member]</t>
  </si>
  <si>
    <t>Non-Cash Impairment Charges [Member]</t>
  </si>
  <si>
    <t>Cost Associated with Exit or Disposal Activities - Additional Information (Detail) $ in Millions</t>
  </si>
  <si>
    <t>Cash payment related to restructuring</t>
  </si>
  <si>
    <t>Increase (decrease) restructuring and related cost expected cost</t>
  </si>
  <si>
    <t>Americas [Member] | 2018 Exit Plan [Member]</t>
  </si>
  <si>
    <t>Lease termination date</t>
  </si>
  <si>
    <t>Jun. 30,
		2021</t>
  </si>
  <si>
    <t>Costs Associated with Exit or Disposal Activities - Summary of Accrued Liability and Related Charges (Detail) - Americas [Member] - 2018 Exit Plan [Member] - USD ($) $ in Thousands</t>
  </si>
  <si>
    <t>Restructuring Reserve [Roll Forward]</t>
  </si>
  <si>
    <t>Balance at the beginning of the period</t>
  </si>
  <si>
    <t>Cash payments</t>
  </si>
  <si>
    <t>Balance sheet reclassifications</t>
  </si>
  <si>
    <t>Balance at the end of the period</t>
  </si>
  <si>
    <t>Restructuring charges</t>
  </si>
  <si>
    <t>Lease Obligations and Facility Exit Costs [Member]</t>
  </si>
  <si>
    <t>Severance and Related Costs [Member]</t>
  </si>
  <si>
    <t>Costs Associated with Exit or Disposal Activities - Summary of Company's Short-term and Long-term Accrued Liability with Exit Plan (Detail) - 2018 Exit Plan [Member] - Americas [Member] - USD ($) $ in Thousands</t>
  </si>
  <si>
    <t>Jun. 30, 2018</t>
  </si>
  <si>
    <t>Ending accrual at September 30, 2018</t>
  </si>
  <si>
    <t>Other Accrued Expenses and Current Liabilities [Member]</t>
  </si>
  <si>
    <t>Short-term accrued restructuring liability</t>
  </si>
  <si>
    <t>Accrued Employee Compensation and Benefits [Member]</t>
  </si>
  <si>
    <t>Other Long-Term Liabilities [Member]</t>
  </si>
  <si>
    <t>Long-term accrued restructuring liability</t>
  </si>
  <si>
    <t>Fair Value - Additional Information (Detail) - USD ($) $ in Thousands</t>
  </si>
  <si>
    <t>1 Months Ended</t>
  </si>
  <si>
    <t>May 31, 2017</t>
  </si>
  <si>
    <t>Fair Value, Assets and Liabilities Measured on Recurring and Nonrecurring Basis [Line Items]</t>
  </si>
  <si>
    <t>Impairment charge</t>
  </si>
  <si>
    <t>Land [Member] | Property and Equipment [Member] | United States [Member] | Americas [Member]</t>
  </si>
  <si>
    <t>Costumer Contact Management Center [Member] | Leasehold Improvements Equipment Furniture and Fixtures [Member] | Property and Equipment [Member] | U.S. and Canada [Member] | Americas [Member]</t>
  </si>
  <si>
    <t>Qelp [Member]</t>
  </si>
  <si>
    <t>Qelp [Member] | Measurement Input, Discount Rate [Member]</t>
  </si>
  <si>
    <t>Fair value discount rate</t>
  </si>
  <si>
    <t>14.00%</t>
  </si>
  <si>
    <t>Clearlink [Member] | General and Administrative [Member]</t>
  </si>
  <si>
    <t>Fair value gain (loss) adjustments on contingent consideration</t>
  </si>
  <si>
    <t>Clearlink [Member] | General and Administrative [Member] | (Gain) Loss Due to Changes in the Probability of Achievement of Revenue Targets [Member]</t>
  </si>
  <si>
    <t>Clearlink [Member] | Measurement Input, Discount Rate [Member]</t>
  </si>
  <si>
    <t>10.00%</t>
  </si>
  <si>
    <t>Fair Value - Assets and Liabilities Measured at Fair Value on a Recurring Basis (Detail) - USD ($) $ in Thousands</t>
  </si>
  <si>
    <t>Assets:</t>
  </si>
  <si>
    <t>Derivative Assets</t>
  </si>
  <si>
    <t>Liabilities:</t>
  </si>
  <si>
    <t>Derivative Liabilities</t>
  </si>
  <si>
    <t>Foreign Currency Forward and Option Contracts [Member] | Other Current Assets, Deferred Charges and Other Assets [Member]</t>
  </si>
  <si>
    <t>Foreign Currency Forward and Option Contracts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Quoted Prices in Active Markets For Identical Assets Level 1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Significant Other Observable Inputs Level 2 [Member]</t>
  </si>
  <si>
    <t>Significant Other Observable Inputs Level 2 [Member] | Foreign Currency Forward and Option Contracts [Member] | Other Current Assets, Deferred Charges and Other Assets [Member]</t>
  </si>
  <si>
    <t>Significant Other Observable Inputs Level 2 [Member] | Foreign Currency Forward and Option Contracts [Member] | Other Long-Term Liabilities and Other Accrued Expenses and Current Liabilities [Member]</t>
  </si>
  <si>
    <t>Significant Unobservable Inputs Level 3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Rollforward of Net Asset (Liability) Activity of Fair Value of Embedded Derivatives (Detail) - Embedded Derivatives [Member] - USD ($) $ in Thousands</t>
  </si>
  <si>
    <t>Fair Value, Net Derivative Asset (Liability) Measured on Recurring Basis, Unobservable Input Reconciliation [Roll Forward]</t>
  </si>
  <si>
    <t>Settlements</t>
  </si>
  <si>
    <t>Effect of foreign currency</t>
  </si>
  <si>
    <t>Other Income (Expense), Net [Member]</t>
  </si>
  <si>
    <t>Gains (losses) recogniz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Rollforward of Fair Value of Contingent Consideration (Liability) (Detail) - USD ($) $ in Thousands</t>
  </si>
  <si>
    <t>Fair Value, Liabilities Measured on Recurring Basis, Unobservable Input Reconciliation, Calculation [Roll Forward]</t>
  </si>
  <si>
    <t>Contingent consideration (liability), Beginning Balance</t>
  </si>
  <si>
    <t>Imputed interest</t>
  </si>
  <si>
    <t>Contingent Consideration (liability), Ending Balance</t>
  </si>
  <si>
    <t>Fair value gain (loss) adjustments</t>
  </si>
  <si>
    <t>Fair Value - Summary of Total Impairment Losses Related to Nonrecurring Fair Value Measurements of Certain Assets (Detail) - USD ($) $ in Thousands</t>
  </si>
  <si>
    <t>Fair Value Of Assets And Liabilities Measured On Non Recurring Basis [Line Items]</t>
  </si>
  <si>
    <t>Significant Unobservable Inputs Level 3 [Member] | Fair Value, Measurements, Nonrecurring [Member] | Property and Equipment [Member] | Americas [Member]</t>
  </si>
  <si>
    <t>Goodwill and Intangible Assets - Company's Purchased Intangible Assets (Detail) - USD ($) $ in Thousands</t>
  </si>
  <si>
    <t>12 Months Ended</t>
  </si>
  <si>
    <t>Acquired Finite-Lived Intangible Assets [Line Items]</t>
  </si>
  <si>
    <t>Gross Intangibles</t>
  </si>
  <si>
    <t>Accumulated Amortization</t>
  </si>
  <si>
    <t>Net Intangibles</t>
  </si>
  <si>
    <t>Weighted Average Amortization Period (years)</t>
  </si>
  <si>
    <t>4 years</t>
  </si>
  <si>
    <t>6 years</t>
  </si>
  <si>
    <t>Customer Relationships [Member]</t>
  </si>
  <si>
    <t>10 years</t>
  </si>
  <si>
    <t>Trade Name and Trademarks [Member]</t>
  </si>
  <si>
    <t>7 years</t>
  </si>
  <si>
    <t>Non-Compete Agreements [Member]</t>
  </si>
  <si>
    <t>Content Library [Member]</t>
  </si>
  <si>
    <t>2 years</t>
  </si>
  <si>
    <t>Proprietary Software [Member]</t>
  </si>
  <si>
    <t>Domain Names Not Subject To Amortization [Member]</t>
  </si>
  <si>
    <t>Goodwill and Intangible Assets - Estimated Future Amortization Expense (Detail) $ in Thousands</t>
  </si>
  <si>
    <t>Finite-Lived Intangible Assets, Net, Amortization Expense, Fiscal Year Maturity [Abstract]</t>
  </si>
  <si>
    <t>2018 (remaining three months)</t>
  </si>
  <si>
    <t>2024 and thereafter</t>
  </si>
  <si>
    <t>Goodwill and Intangible Assets - Changes in Goodwill (Detail) - USD ($) $ in Thousands</t>
  </si>
  <si>
    <t>Goodwill [Line Items]</t>
  </si>
  <si>
    <t>Beginning Balance, Goodwill Net</t>
  </si>
  <si>
    <t>Acquisition</t>
  </si>
  <si>
    <t>Effect of Foreign Currency</t>
  </si>
  <si>
    <t>Ending Balance, Goodwill Net</t>
  </si>
  <si>
    <t>Goodwill and Intangible Assets - Additional Information (Detail)</t>
  </si>
  <si>
    <t>Sep. 30, 2018USD ($)Reporting_Unit</t>
  </si>
  <si>
    <t>Number of reporting units | Reporting_Unit</t>
  </si>
  <si>
    <t>Number of reporting units, fair value in excess of carrying value | Reporting_Unit</t>
  </si>
  <si>
    <t>Goodwill</t>
  </si>
  <si>
    <t>Goodwill Impairment Loss</t>
  </si>
  <si>
    <t>Clearlink [Member]</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Dec. 31,
		2019</t>
  </si>
  <si>
    <t>Dec. 31,
		2018</t>
  </si>
  <si>
    <t>Derivatives Designated as Hedging Instruments under ASC 815 [Member] | Cash Flow Hedges [Member] | Forwards [Member] | US Dollars/Philippine Pesos [Member]</t>
  </si>
  <si>
    <t>Sep. 30,
		2019</t>
  </si>
  <si>
    <t>Jun. 30,
		2018</t>
  </si>
  <si>
    <t>Derivatives Designated as Hedging Instruments under ASC 815 [Member] | Cash Flow Hedges [Member] | Forwards [Member] | US Dollars/Costa Rican Colones [Member]</t>
  </si>
  <si>
    <t>Mar. 31,
		2019</t>
  </si>
  <si>
    <t>Derivatives Designated as Hedging Instruments under ASC 815 [Member] | Cash Flow Hedges [Member] | Forwards [Member] | Euros/Hungarian Forints [Member]</t>
  </si>
  <si>
    <t>Derivatives Designated as Hedging Instruments under ASC 815 [Member] | Cash Flow Hedges [Member] | Forwards [Member] | Euros/Romanian Leis [Member]</t>
  </si>
  <si>
    <t>Derivatives Not Designated as Hedging Instruments under ASC 815 [Member] | Forwards [Member]</t>
  </si>
  <si>
    <t>Mar. 31,
		2018</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ption Contract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Deferred Charges and Other Assets [Member] | Option Contracts [Member]</t>
  </si>
  <si>
    <t>Cash Flow Hedges [Member] | Derivatives Designated as Hedging Instruments under ASC 815 [Member] | Foreign Currency Forward Contracts [Member] | Other Accrued Expenses and Current Liabilities [Member] | Option Contracts [Member]</t>
  </si>
  <si>
    <t>Cash Flow Hedges [Member] | Derivatives Designated as Hedging Instruments under ASC 815 [Member] | Foreign Currency Forward Contracts [Member] | Other Long-Term Liabilities [Member] | Option Contracts [Member]</t>
  </si>
  <si>
    <t>Financial Derivatives - Effect of Company's Derivative Instruments (Detail) - USD ($) $ in Thousands</t>
  </si>
  <si>
    <t>Derivative Instruments, Gain (Loss) [Line Items]</t>
  </si>
  <si>
    <t>Gain (Loss) Recognized in AOCI on Derivatives (Effective Portion)</t>
  </si>
  <si>
    <t>Gain (Loss) Reclassified From AOCI Into "Revenues" (Effective Portion)</t>
  </si>
  <si>
    <t>Gain (Loss) Recognized in "Revenues" on Derivatives (Ineffective Portion and Amount Excluded from Effectiveness Testing)</t>
  </si>
  <si>
    <t>Gain (Loss) Recognized in Other Income (Expense) on Derivatives</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Derivatives Not Designated as Hedging Instruments under ASC 815 [Member] | Other Income (Expense), Net [Member]</t>
  </si>
  <si>
    <t>Derivatives Not Designated as Hedging Instruments under ASC 815 [Member] | Foreign Currency Forward Contracts [Member] | Other Income (Expense), Net [Member]</t>
  </si>
  <si>
    <t>Derivatives Not Designated as Hedging Instruments under ASC 815 [Member] | Embedded Derivatives [Member] | Other Income (Expense), Net [Member]</t>
  </si>
  <si>
    <t>Investments Held in Rabbi Trust - Investments Held in Rabbi Trust, Classified as Trading (Detail) - Mutual Funds [Member] - USD ($) $ in Thousands</t>
  </si>
  <si>
    <t>Schedule of Trading Securities and Other Trading Assets [Line Items]</t>
  </si>
  <si>
    <t>Mutual funds, Cost</t>
  </si>
  <si>
    <t>Mutual funds, Fair Value</t>
  </si>
  <si>
    <t>Investments Held in Rabbi Trust - Additional Information (Detail)</t>
  </si>
  <si>
    <t>Equity-Based Securities [Member]</t>
  </si>
  <si>
    <t>Mutual funds held in rabbi trust</t>
  </si>
  <si>
    <t>73.00%</t>
  </si>
  <si>
    <t>Debt-Based Securities [Member]</t>
  </si>
  <si>
    <t>27.00%</t>
  </si>
  <si>
    <t>Investments Held in Rabbi Trust - Components of Investment Income (Losses), Included in Other Income (Expense), Net in Accompanying Consolidated Statements of Operations (Detail) - Other Income (Expense), Net [Member] - USD ($) $ in Thousands</t>
  </si>
  <si>
    <t>Net realized gains (losses) from sale of trading securities</t>
  </si>
  <si>
    <t>Dividend and interest income</t>
  </si>
  <si>
    <t>Net unrealized holding gains (losses)</t>
  </si>
  <si>
    <t>Net investment income (losses)</t>
  </si>
  <si>
    <t>Deferred Grants - Schedule of Deferred Grants, Net of Accumulated Amortization (Detail) - USD ($) $ in Thousands</t>
  </si>
  <si>
    <t>Deferred Revenue Arrangement [Line Items]</t>
  </si>
  <si>
    <t>Property grants</t>
  </si>
  <si>
    <t>Lease grants</t>
  </si>
  <si>
    <t>Employment grants</t>
  </si>
  <si>
    <t>Total deferred grants</t>
  </si>
  <si>
    <t>Total long-term deferred grants</t>
  </si>
  <si>
    <t>Less: Lease grants - short-term</t>
  </si>
  <si>
    <t>Less: Employment grants - short-term</t>
  </si>
  <si>
    <t>Other Accrued Expenses and Current Liabilities [Member] | Liabilities Related to Assets Held-for-Sale [Member]</t>
  </si>
  <si>
    <t>Less: Property grants - short-term</t>
  </si>
  <si>
    <t>Borrowings - Additional Information (Detail) - USD ($)</t>
  </si>
  <si>
    <t>Jan. 31, 2018</t>
  </si>
  <si>
    <t>May 31, 2015</t>
  </si>
  <si>
    <t>May 12, 2015</t>
  </si>
  <si>
    <t>Line of Credit Facility [Line Items]</t>
  </si>
  <si>
    <t>Outstanding borrowings</t>
  </si>
  <si>
    <t>Long-term debt repaid</t>
  </si>
  <si>
    <t>Current Credit Agreement [Member]</t>
  </si>
  <si>
    <t>Maximum borrowing capacity</t>
  </si>
  <si>
    <t>Line of credit facility, expiration date</t>
  </si>
  <si>
    <t>May 12,
		2020</t>
  </si>
  <si>
    <t>Credit agreement customary fees description</t>
  </si>
  <si>
    <t>The Company is required to pay certain customary fees, including a commitment fee determined quarterly based on the Company’s leverage ratio and due quarterly in arrears as calculated on the average unused amount of the Credit Agreement</t>
  </si>
  <si>
    <t>Underwriting fee for credit agreement</t>
  </si>
  <si>
    <t>Current Credit Agreement [Member] | Non-Voting Capital Stock Direct Foreign Subsidiaries [Member]</t>
  </si>
  <si>
    <t>Percentage of capital stock pledged under credit agreement</t>
  </si>
  <si>
    <t>Current Credit Agreement [Member] | Voting Capital Stock Direct Foreign Subsidiaries [Member]</t>
  </si>
  <si>
    <t>65.00%</t>
  </si>
  <si>
    <t>Current Credit Agreement Alternate-Currency Sub-Facility [Member]</t>
  </si>
  <si>
    <t>Current Credit Agreement Swingline Sub-Facility [Member]</t>
  </si>
  <si>
    <t>Current Credit Agreement Letter of Credit Sub-Facility [Member]</t>
  </si>
  <si>
    <t>Prior Credit Agreement [Member]</t>
  </si>
  <si>
    <t>Borrowings - Information Related to Credit Agreements (Detail) - USD ($) $ in Thousands</t>
  </si>
  <si>
    <t>Line Of Credit Facility [Abstract]</t>
  </si>
  <si>
    <t>Average daily utilization</t>
  </si>
  <si>
    <t>Interest expense</t>
  </si>
  <si>
    <t>Weighted average interest rate</t>
  </si>
  <si>
    <t>3.60%</t>
  </si>
  <si>
    <t>2.60%</t>
  </si>
  <si>
    <t>2.40%</t>
  </si>
  <si>
    <t>Accumulated Other Comprehensive Income (Loss) - Components of Accumulated Other Comprehensive Income (Loss) (Detail) - USD ($) $ in Thousands</t>
  </si>
  <si>
    <t>Accumulated Other Comprehensive Income (Loss) [Line Items]</t>
  </si>
  <si>
    <t>Beginning Balance</t>
  </si>
  <si>
    <t>Ending Balance</t>
  </si>
  <si>
    <t>Foreign Currency Translation Adjustments [Member]</t>
  </si>
  <si>
    <t>Pre-tax amount</t>
  </si>
  <si>
    <t>Foreign currency translation</t>
  </si>
  <si>
    <t>Unrealized Gain (Loss) on Net Investment Hedge [Member]</t>
  </si>
  <si>
    <t>Tax (provision) benefit</t>
  </si>
  <si>
    <t>Unrealized Gain (Loss) on Cash Flow Hedging Instruments [Member]</t>
  </si>
  <si>
    <t>Reclassification of (gain) loss to net income</t>
  </si>
  <si>
    <t>Unrealized Actuarial Gain (Loss) Related to Pension Liability [Member]</t>
  </si>
  <si>
    <t>Unrealized Gain (Loss) on Post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Gain (Loss) on Cash Flow Hedging Instruments [Member]</t>
  </si>
  <si>
    <t>Reclassification out of Accumulated Other Comprehensive Income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Other Income (Expense), Net [Member] | Actuarial Gain (Loss) Related to Pension Liability [Member]</t>
  </si>
  <si>
    <t>Reclassification out of Accumulated Other Comprehensive Income [Member] | Other Income (Expense), Net [Member] | Gain (Loss) on Postretirement Obligation [Member]</t>
  </si>
  <si>
    <t>Income Taxes - Additional Information (Detail) - USD ($) $ in Millions</t>
  </si>
  <si>
    <t>6 Months Ended</t>
  </si>
  <si>
    <t>Jun. 30, 2017</t>
  </si>
  <si>
    <t>Income Tax [Line Items]</t>
  </si>
  <si>
    <t>Effective rate of tax</t>
  </si>
  <si>
    <t>4.40%</t>
  </si>
  <si>
    <t>11.20%</t>
  </si>
  <si>
    <t>18.10%</t>
  </si>
  <si>
    <t>Increase in benefit associated with resolution of uncertain tax positions and ancillary issues</t>
  </si>
  <si>
    <t>Effective income tax rate tax credit and reductions in estimated non deferred foreign income</t>
  </si>
  <si>
    <t>Effective income tax rate valuation allowance</t>
  </si>
  <si>
    <t>Decrease in amount of excess tax benefits from stock-based compensation</t>
  </si>
  <si>
    <t>Effective income tax rate tax credit and reductions in estimated non deferred foreign income and valuation allowance</t>
  </si>
  <si>
    <t>Undistributed earnings of foreign subsidiaries</t>
  </si>
  <si>
    <t>Canada Revenue Agency [Member]</t>
  </si>
  <si>
    <t>Income tax benefit recognized on settlement of Canadian audit</t>
  </si>
  <si>
    <t>Change in tax rate, income tax expense (benefit)</t>
  </si>
  <si>
    <t>Additional income tax expense/benefit attributable to the enactment of the 2017 Tax Reform Act</t>
  </si>
  <si>
    <t>US 2017 Tax Reform Act [Member] | One-Time Transition Tax on Mandatory Deemed Repatriation of Foreign Earnings [Member]</t>
  </si>
  <si>
    <t>US 2017 Tax Reform Act [Member] | Foreign Withholding Taxes on Certain Anticipated Distributions [Member]</t>
  </si>
  <si>
    <t>US 2017 Tax Reform Act [Member] | Remeasurement of Certain Deferred Tax Assets and Liabilities [Member]</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2011 Share Repurchase Program [Member] - shares</t>
  </si>
  <si>
    <t>Mar. 16, 2016</t>
  </si>
  <si>
    <t>Aug. 18, 2011</t>
  </si>
  <si>
    <t>Equity, Class of Treasury Stock [Line Items]</t>
  </si>
  <si>
    <t>Maximum amount of shares authorized for repurchase</t>
  </si>
  <si>
    <t>Total Number of Shares Repurchased</t>
  </si>
  <si>
    <t>Increase in shares authorized for repurchase</t>
  </si>
  <si>
    <t>Commitments and Loss Contingency - Schedule of Future Minimum Rental Payments under Operating Leases (Detail) $ in Thousands</t>
  </si>
  <si>
    <t>Operating Leases Future Minimum Payments Due [Abstract]</t>
  </si>
  <si>
    <t>Total minimum payments required</t>
  </si>
  <si>
    <t>Commitments and Loss Contingency - Additional Information (Detail) - USD ($)</t>
  </si>
  <si>
    <t>Oct. 17, 2018</t>
  </si>
  <si>
    <t>Slaughter Lawsuit [Member]</t>
  </si>
  <si>
    <t>Long-term Purchase Commitment [Line Items]</t>
  </si>
  <si>
    <t>Loss contingency lawsuit filing date</t>
  </si>
  <si>
    <t>August 24, 2017</t>
  </si>
  <si>
    <t>Slaughter Lawsuit [Member] | General and Administrative [Member]</t>
  </si>
  <si>
    <t>Litigation charges in period</t>
  </si>
  <si>
    <t>Slaughter Lawsuit [Member] | Other Accrued Expenses and Current Liabilities [Member]</t>
  </si>
  <si>
    <t>Litigation settlement accrual</t>
  </si>
  <si>
    <t>Slaughter Lawsuit [Member] | Subsequent Event [Member]</t>
  </si>
  <si>
    <t>Minimum [Member]</t>
  </si>
  <si>
    <t>Term of agreements with third party vendors</t>
  </si>
  <si>
    <t>1 year</t>
  </si>
  <si>
    <t>Loss Contingency, net of federal benefit</t>
  </si>
  <si>
    <t>Maximum [Member]</t>
  </si>
  <si>
    <t>5 years</t>
  </si>
  <si>
    <t>Commitments and Loss Contingency - Schedule of Future Minimum Purchases Remaining under Agreements (Detail) $ in Thousands</t>
  </si>
  <si>
    <t>Unrecorded Unconditional Purchase Obligation [Abstract]</t>
  </si>
  <si>
    <t>Defined Benefit Pension Plan and Postretirement Benefits - Net Periodic Benefit Cost for Pension Plans (Detail) - USD ($) $ in Thousands</t>
  </si>
  <si>
    <t>Defined Benefit Plan Net Periodic Benefit Cost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Stock-based compensation reversal (expense)</t>
  </si>
  <si>
    <t>Income Taxes [Member]</t>
  </si>
  <si>
    <t>Income tax benefit</t>
  </si>
  <si>
    <t>Stock-Based Compensation - Additional Information (Detail) - USD ($)</t>
  </si>
  <si>
    <t>Dec. 06, 2016</t>
  </si>
  <si>
    <t>Dec. 10, 2014</t>
  </si>
  <si>
    <t>Jun. 30, 2016</t>
  </si>
  <si>
    <t>May 18, 2012</t>
  </si>
  <si>
    <t>May 16, 2012</t>
  </si>
  <si>
    <t>Jan. 01, 2017</t>
  </si>
  <si>
    <t>Capitalized stock-based compensation costs</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each of the first three anniversaries of the date of grant</t>
  </si>
  <si>
    <t>Weighted average period</t>
  </si>
  <si>
    <t>1 year 4 months 24 days</t>
  </si>
  <si>
    <t>Total unrecognized compensation cost</t>
  </si>
  <si>
    <t>2011 Equity Incentive Plan [Member] | Restricted Shares and Restricted Stock Units (RSU's) [Member]</t>
  </si>
  <si>
    <t>1 year 7 months 6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Plan expiration date</t>
  </si>
  <si>
    <t>May 31,
		2014</t>
  </si>
  <si>
    <t>Annual Retainer payable in stock to Non Employee Director</t>
  </si>
  <si>
    <t>Increased cash component of annual retainer</t>
  </si>
  <si>
    <t>Non-Employee Director Fee Plan [Member] | Common Stock Awards [Member] | Maximum [Member]</t>
  </si>
  <si>
    <t>Deferred Compensation Plan [Member] | Accrued Employee Compensation and Benefits [Member]</t>
  </si>
  <si>
    <t>Deferred Compensation Plan [Member] | Common Stock Awards [Member]</t>
  </si>
  <si>
    <t>3 years 7 months 6 day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1.00%</t>
  </si>
  <si>
    <t>Deferred Compensation Plan [Member] | Common Stock Awards [Member] | Maximum [Member]</t>
  </si>
  <si>
    <t>80.00%</t>
  </si>
  <si>
    <t>Amounts deferred by certain senior management personnel</t>
  </si>
  <si>
    <t>Deferred Compensation Plan [Member] | Common Stock Awards [Member] | Maximum [Member] | President, Chief Executive Officer and Executive Vice Presidents [Member]</t>
  </si>
  <si>
    <t>Deferred Compensation Plan [Member] | Common Stock Awards [Member] | Maximum [Member] | Senior Vice President, Global Vice Presidents and Vice Presidents [Member]</t>
  </si>
  <si>
    <t>Retained Earnings [Member] | Accounting Standards Update 2016-09 [Member]</t>
  </si>
  <si>
    <t>Cumulative effect of accounting change</t>
  </si>
  <si>
    <t>Treasury Stock [Member] | Deferred Compensation Plan [Member] | Common Stock Awards [Member]</t>
  </si>
  <si>
    <t>Common stock match associated with the deferred compensation plan carrying value</t>
  </si>
  <si>
    <t>Stock-Based Compensation - Summary of Assumptions Used to Estimate Fair Value (Detail) - Stock Appreciation Rights (SARs) [Member] - 2011 Equity Incentive Plan [Member]</t>
  </si>
  <si>
    <t>Expected volatility</t>
  </si>
  <si>
    <t>21.40%</t>
  </si>
  <si>
    <t>19.30%</t>
  </si>
  <si>
    <t>Weighted-average volatility</t>
  </si>
  <si>
    <t>Expected dividend rate</t>
  </si>
  <si>
    <t>Expected term (in years)</t>
  </si>
  <si>
    <t>Risk-free rate</t>
  </si>
  <si>
    <t>2.50%</t>
  </si>
  <si>
    <t>1.90%</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8 years 4 months 24 days</t>
  </si>
  <si>
    <t>Vested or expected to vest, Weighted Average Remaining Contractual Term</t>
  </si>
  <si>
    <t>Exercisable, Weighted Average Remaining Contractual Term</t>
  </si>
  <si>
    <t>7 years 3 months 18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Forfeited, Share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Sep. 30, 2018SegmentRegion</t>
  </si>
  <si>
    <t>Number of operating regions | Region</t>
  </si>
  <si>
    <t>Segments and Geographic Information - Company's Reportable Segments (Detail) - USD ($) $ in Thousands</t>
  </si>
  <si>
    <t>Segment Reporting Information [Line Items]</t>
  </si>
  <si>
    <t>Percentage of revenues</t>
  </si>
  <si>
    <t>Income (loss) from operations</t>
  </si>
  <si>
    <t>Americas [Member] | Operating Segments [Member]</t>
  </si>
  <si>
    <t>82.30%</t>
  </si>
  <si>
    <t>83.80%</t>
  </si>
  <si>
    <t>EMEA [Member] | Operating Segments [Member]</t>
  </si>
  <si>
    <t>17.70%</t>
  </si>
  <si>
    <t>16.20%</t>
  </si>
  <si>
    <t>Other Segments [Member]</t>
  </si>
  <si>
    <t>Segments and Geographic Information - Operation by Geographic Location (Detail) - USD ($) $ in Thousands</t>
  </si>
  <si>
    <t>Revenue</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China [Member]</t>
  </si>
  <si>
    <t>Americas [Member] | Operating Segments [Member] | Australia [Member]</t>
  </si>
  <si>
    <t>Americas [Member] | Operating Segments [Member] | Mexico [Member]</t>
  </si>
  <si>
    <t>Americas [Member] | Operating Segments [Member] | Other [Member]</t>
  </si>
  <si>
    <t>EMEA [Member] | Operating Segments [Member] | Other [Member]</t>
  </si>
  <si>
    <t>EMEA [Member] | Operating Segments [Member] | Germany [Member]</t>
  </si>
  <si>
    <t>EMEA [Member] | Operating Segments [Member] | Sweden [Member]</t>
  </si>
  <si>
    <t>EMEA [Member] | Operating Segments [Member] | United Kingdom [Member]</t>
  </si>
  <si>
    <t>EMEA [Member] | Operating Segments [Member] | Romania [Member]</t>
  </si>
  <si>
    <t>Other Income (Expense) - Other Income (Expense), Net (Detail) - USD ($) $ in Thousands</t>
  </si>
  <si>
    <t>Other Nonoperating Income Expense [Abstract]</t>
  </si>
  <si>
    <t>Foreign currency transaction gains (losses)</t>
  </si>
  <si>
    <t>Gains (losses) on derivative instruments not designated as hedges</t>
  </si>
  <si>
    <t>Other miscellaneous income (expense)</t>
  </si>
  <si>
    <t>Other income (expense)</t>
  </si>
  <si>
    <t>Related Party Transactions - Additional Information (Detail) - USD ($)</t>
  </si>
  <si>
    <t>Jan. 31, 2008</t>
  </si>
  <si>
    <t>Schedule of Other Related Party Transactions [Line Items]</t>
  </si>
  <si>
    <t>Duration of lease</t>
  </si>
  <si>
    <t>20 years</t>
  </si>
  <si>
    <t>Payment to landlord under the lease terms</t>
  </si>
  <si>
    <t>Equity Method Investee [Member] | XSell Technologies Inc [Member]</t>
  </si>
  <si>
    <t>Related party transaction with equity method investee</t>
  </si>
  <si>
    <t>Subsequent Event - Additional Information (Detail) $ in Thousands, £ in Millions</t>
  </si>
  <si>
    <t>Subsequent Event [Line Items]</t>
  </si>
  <si>
    <t>Additional borrowings</t>
  </si>
  <si>
    <t>Earnout payable in RSUs | £</t>
  </si>
  <si>
    <t>Deferred purchase price</t>
  </si>
  <si>
    <t>Business combination consideration transferred liabilities incurred payment terms</t>
  </si>
  <si>
    <t>equal installments over the next three years</t>
  </si>
  <si>
    <t>Symphony [Member] | Subsequent Event [Member] | Current Credit Agree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061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2781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75</v>
      </c>
    </row>
    <row r="3" spans="1:3">
      <c r="A3" s="3" t="s">
        <v>813</v>
      </c>
    </row>
    <row r="4" spans="1:3">
      <c r="A4" s="4" t="s">
        <v>895</v>
      </c>
      <c r="B4" s="5" t="n">
        <v>34</v>
      </c>
      <c r="C4" s="5" t="n">
        <v>24</v>
      </c>
    </row>
    <row r="5" spans="1:3">
      <c r="A5" s="4" t="s">
        <v>925</v>
      </c>
      <c r="B5" s="8" t="n">
        <v>27.68</v>
      </c>
      <c r="C5" s="8" t="n">
        <v>32.93</v>
      </c>
    </row>
    <row r="6" spans="1:3">
      <c r="A6" s="4" t="s">
        <v>919</v>
      </c>
      <c r="B6" s="7" t="n">
        <v>665</v>
      </c>
      <c r="C6" s="7" t="n">
        <v>6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75</v>
      </c>
    </row>
    <row r="3" spans="1:3">
      <c r="A3" s="3" t="s">
        <v>813</v>
      </c>
    </row>
    <row r="4" spans="1:3">
      <c r="A4" s="4" t="s">
        <v>921</v>
      </c>
      <c r="B4" s="5" t="n">
        <v>3</v>
      </c>
    </row>
    <row r="5" spans="1:3">
      <c r="A5" s="4" t="s">
        <v>895</v>
      </c>
      <c r="B5" s="5" t="n">
        <v>13</v>
      </c>
      <c r="C5" s="5" t="n">
        <v>12</v>
      </c>
    </row>
    <row r="6" spans="1:3">
      <c r="A6" s="4" t="s">
        <v>922</v>
      </c>
      <c r="B6" s="5" t="n">
        <v>-9</v>
      </c>
    </row>
    <row r="7" spans="1:3">
      <c r="A7" s="4" t="s">
        <v>930</v>
      </c>
      <c r="B7" s="5" t="n">
        <v>0</v>
      </c>
    </row>
    <row r="8" spans="1:3">
      <c r="A8" s="4" t="s">
        <v>923</v>
      </c>
      <c r="B8" s="5" t="n">
        <v>7</v>
      </c>
    </row>
    <row r="9" spans="1:3">
      <c r="A9" s="4" t="s">
        <v>924</v>
      </c>
      <c r="B9" s="8" t="n">
        <v>29.56</v>
      </c>
    </row>
    <row r="10" spans="1:3">
      <c r="A10" s="4" t="s">
        <v>925</v>
      </c>
      <c r="B10" s="12" t="n">
        <v>29.23</v>
      </c>
      <c r="C10" s="8" t="n">
        <v>30.39</v>
      </c>
    </row>
    <row r="11" spans="1:3">
      <c r="A11" s="4" t="s">
        <v>926</v>
      </c>
      <c r="B11" s="12" t="n">
        <v>28.92</v>
      </c>
    </row>
    <row r="12" spans="1:3">
      <c r="A12" s="4" t="s">
        <v>927</v>
      </c>
      <c r="B12" s="5" t="n">
        <v>0</v>
      </c>
    </row>
    <row r="13" spans="1:3">
      <c r="A13" s="4" t="s">
        <v>928</v>
      </c>
      <c r="B13" s="8" t="n">
        <v>29.8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75</v>
      </c>
    </row>
    <row r="3" spans="1:3">
      <c r="A3" s="3" t="s">
        <v>813</v>
      </c>
    </row>
    <row r="4" spans="1:3">
      <c r="A4" s="4" t="s">
        <v>895</v>
      </c>
      <c r="B4" s="5" t="n">
        <v>13</v>
      </c>
      <c r="C4" s="5" t="n">
        <v>12</v>
      </c>
    </row>
    <row r="5" spans="1:3">
      <c r="A5" s="4" t="s">
        <v>932</v>
      </c>
      <c r="B5" s="8" t="n">
        <v>29.23</v>
      </c>
      <c r="C5" s="8" t="n">
        <v>30.39</v>
      </c>
    </row>
    <row r="6" spans="1:3">
      <c r="A6" s="4" t="s">
        <v>919</v>
      </c>
      <c r="B6" s="7" t="n">
        <v>281</v>
      </c>
      <c r="C6" s="7" t="n">
        <v>310</v>
      </c>
    </row>
    <row r="7" spans="1:3">
      <c r="A7" s="4" t="s">
        <v>937</v>
      </c>
      <c r="B7" s="7" t="n">
        <v>672</v>
      </c>
      <c r="C7" s="7" t="n">
        <v>5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938</v>
      </c>
      <c r="B1" s="2" t="s">
        <v>1</v>
      </c>
    </row>
    <row r="2" spans="1:2">
      <c r="B2" s="2" t="s">
        <v>939</v>
      </c>
    </row>
    <row r="3" spans="1:2">
      <c r="A3" s="3" t="s">
        <v>207</v>
      </c>
    </row>
    <row r="4" spans="1:2">
      <c r="A4" s="4" t="s">
        <v>940</v>
      </c>
      <c r="B4" s="5" t="n">
        <v>2</v>
      </c>
    </row>
    <row r="5" spans="1:2">
      <c r="A5" s="4" t="s">
        <v>376</v>
      </c>
      <c r="B5" s="5"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74</v>
      </c>
      <c r="D1" s="2" t="s">
        <v>1</v>
      </c>
    </row>
    <row r="2" spans="1:5">
      <c r="B2" s="2" t="s">
        <v>2</v>
      </c>
      <c r="C2" s="2" t="s">
        <v>75</v>
      </c>
      <c r="D2" s="2" t="s">
        <v>2</v>
      </c>
      <c r="E2" s="2" t="s">
        <v>75</v>
      </c>
    </row>
    <row r="3" spans="1:5">
      <c r="A3" s="3" t="s">
        <v>942</v>
      </c>
    </row>
    <row r="4" spans="1:5">
      <c r="A4" s="4" t="s">
        <v>77</v>
      </c>
      <c r="B4" s="7" t="n">
        <v>399333</v>
      </c>
      <c r="C4" s="7" t="n">
        <v>407309</v>
      </c>
      <c r="D4" s="7" t="n">
        <v>1210489</v>
      </c>
      <c r="E4" s="7" t="n">
        <v>1166761</v>
      </c>
    </row>
    <row r="5" spans="1:5">
      <c r="A5" s="4" t="s">
        <v>943</v>
      </c>
      <c r="B5" s="4" t="s">
        <v>447</v>
      </c>
      <c r="C5" s="4" t="s">
        <v>447</v>
      </c>
      <c r="D5" s="4" t="s">
        <v>447</v>
      </c>
      <c r="E5" s="4" t="s">
        <v>447</v>
      </c>
    </row>
    <row r="6" spans="1:5">
      <c r="A6" s="4" t="s">
        <v>81</v>
      </c>
      <c r="B6" s="7" t="n">
        <v>14072</v>
      </c>
      <c r="C6" s="7" t="n">
        <v>14227</v>
      </c>
      <c r="D6" s="7" t="n">
        <v>43468</v>
      </c>
      <c r="E6" s="7" t="n">
        <v>41395</v>
      </c>
    </row>
    <row r="7" spans="1:5">
      <c r="A7" s="4" t="s">
        <v>82</v>
      </c>
      <c r="B7" s="5" t="n">
        <v>3638</v>
      </c>
      <c r="C7" s="5" t="n">
        <v>5293</v>
      </c>
      <c r="D7" s="5" t="n">
        <v>11480</v>
      </c>
      <c r="E7" s="5" t="n">
        <v>15774</v>
      </c>
    </row>
    <row r="8" spans="1:5">
      <c r="A8" s="4" t="s">
        <v>944</v>
      </c>
      <c r="B8" s="5" t="n">
        <v>14446</v>
      </c>
      <c r="C8" s="5" t="n">
        <v>26265</v>
      </c>
      <c r="D8" s="5" t="n">
        <v>35190</v>
      </c>
      <c r="E8" s="5" t="n">
        <v>63646</v>
      </c>
    </row>
    <row r="9" spans="1:5">
      <c r="A9" s="4" t="s">
        <v>90</v>
      </c>
      <c r="B9" s="5" t="n">
        <v>-66</v>
      </c>
      <c r="C9" s="5" t="n">
        <v>-1824</v>
      </c>
      <c r="D9" s="5" t="n">
        <v>-2457</v>
      </c>
      <c r="E9" s="5" t="n">
        <v>-3483</v>
      </c>
    </row>
    <row r="10" spans="1:5">
      <c r="A10" s="4" t="s">
        <v>92</v>
      </c>
      <c r="B10" s="5" t="n">
        <v>-628</v>
      </c>
      <c r="C10" s="5" t="n">
        <v>-2746</v>
      </c>
      <c r="D10" s="5" t="n">
        <v>-855</v>
      </c>
      <c r="E10" s="5" t="n">
        <v>-10911</v>
      </c>
    </row>
    <row r="11" spans="1:5">
      <c r="A11" s="4" t="s">
        <v>93</v>
      </c>
      <c r="B11" s="5" t="n">
        <v>13752</v>
      </c>
      <c r="C11" s="5" t="n">
        <v>21695</v>
      </c>
      <c r="D11" s="5" t="n">
        <v>31878</v>
      </c>
      <c r="E11" s="5" t="n">
        <v>49252</v>
      </c>
    </row>
    <row r="12" spans="1:5">
      <c r="A12" s="4" t="s">
        <v>395</v>
      </c>
    </row>
    <row r="13" spans="1:5">
      <c r="A13" s="3" t="s">
        <v>942</v>
      </c>
    </row>
    <row r="14" spans="1:5">
      <c r="A14" s="4" t="s">
        <v>77</v>
      </c>
      <c r="B14" s="5" t="n">
        <v>328762</v>
      </c>
      <c r="C14" s="5" t="n">
        <v>341334</v>
      </c>
      <c r="D14" s="5" t="n">
        <v>996524</v>
      </c>
      <c r="E14" s="5" t="n">
        <v>977136</v>
      </c>
    </row>
    <row r="15" spans="1:5">
      <c r="A15" s="4" t="s">
        <v>945</v>
      </c>
    </row>
    <row r="16" spans="1:5">
      <c r="A16" s="3" t="s">
        <v>942</v>
      </c>
    </row>
    <row r="17" spans="1:5">
      <c r="A17" s="4" t="s">
        <v>77</v>
      </c>
      <c r="B17" s="7" t="n">
        <v>328762</v>
      </c>
      <c r="C17" s="7" t="n">
        <v>341334</v>
      </c>
      <c r="D17" s="7" t="n">
        <v>996524</v>
      </c>
      <c r="E17" s="7" t="n">
        <v>977136</v>
      </c>
    </row>
    <row r="18" spans="1:5">
      <c r="A18" s="4" t="s">
        <v>943</v>
      </c>
      <c r="B18" s="4" t="s">
        <v>946</v>
      </c>
      <c r="C18" s="4" t="s">
        <v>947</v>
      </c>
      <c r="D18" s="4" t="s">
        <v>946</v>
      </c>
      <c r="E18" s="4" t="s">
        <v>947</v>
      </c>
    </row>
    <row r="19" spans="1:5">
      <c r="A19" s="4" t="s">
        <v>81</v>
      </c>
      <c r="B19" s="7" t="n">
        <v>11838</v>
      </c>
      <c r="C19" s="7" t="n">
        <v>12064</v>
      </c>
      <c r="D19" s="7" t="n">
        <v>36856</v>
      </c>
      <c r="E19" s="7" t="n">
        <v>35374</v>
      </c>
    </row>
    <row r="20" spans="1:5">
      <c r="A20" s="4" t="s">
        <v>82</v>
      </c>
      <c r="B20" s="5" t="n">
        <v>3439</v>
      </c>
      <c r="C20" s="5" t="n">
        <v>5081</v>
      </c>
      <c r="D20" s="5" t="n">
        <v>10846</v>
      </c>
      <c r="E20" s="5" t="n">
        <v>15048</v>
      </c>
    </row>
    <row r="21" spans="1:5">
      <c r="A21" s="4" t="s">
        <v>944</v>
      </c>
      <c r="B21" s="5" t="n">
        <v>25666</v>
      </c>
      <c r="C21" s="5" t="n">
        <v>35932</v>
      </c>
      <c r="D21" s="5" t="n">
        <v>71354</v>
      </c>
      <c r="E21" s="5" t="n">
        <v>100031</v>
      </c>
    </row>
    <row r="22" spans="1:5">
      <c r="A22" s="4" t="s">
        <v>463</v>
      </c>
    </row>
    <row r="23" spans="1:5">
      <c r="A23" s="3" t="s">
        <v>942</v>
      </c>
    </row>
    <row r="24" spans="1:5">
      <c r="A24" s="4" t="s">
        <v>77</v>
      </c>
      <c r="B24" s="5" t="n">
        <v>70543</v>
      </c>
      <c r="C24" s="5" t="n">
        <v>65957</v>
      </c>
      <c r="D24" s="5" t="n">
        <v>213890</v>
      </c>
      <c r="E24" s="5" t="n">
        <v>189564</v>
      </c>
    </row>
    <row r="25" spans="1:5">
      <c r="A25" s="4" t="s">
        <v>948</v>
      </c>
    </row>
    <row r="26" spans="1:5">
      <c r="A26" s="3" t="s">
        <v>942</v>
      </c>
    </row>
    <row r="27" spans="1:5">
      <c r="A27" s="4" t="s">
        <v>77</v>
      </c>
      <c r="B27" s="7" t="n">
        <v>70543</v>
      </c>
      <c r="C27" s="7" t="n">
        <v>65957</v>
      </c>
      <c r="D27" s="7" t="n">
        <v>213890</v>
      </c>
      <c r="E27" s="7" t="n">
        <v>189564</v>
      </c>
    </row>
    <row r="28" spans="1:5">
      <c r="A28" s="4" t="s">
        <v>943</v>
      </c>
      <c r="B28" s="4" t="s">
        <v>949</v>
      </c>
      <c r="C28" s="4" t="s">
        <v>950</v>
      </c>
      <c r="D28" s="4" t="s">
        <v>949</v>
      </c>
      <c r="E28" s="4" t="s">
        <v>950</v>
      </c>
    </row>
    <row r="29" spans="1:5">
      <c r="A29" s="4" t="s">
        <v>81</v>
      </c>
      <c r="B29" s="7" t="n">
        <v>1473</v>
      </c>
      <c r="C29" s="7" t="n">
        <v>1375</v>
      </c>
      <c r="D29" s="7" t="n">
        <v>4360</v>
      </c>
      <c r="E29" s="7" t="n">
        <v>3815</v>
      </c>
    </row>
    <row r="30" spans="1:5">
      <c r="A30" s="4" t="s">
        <v>82</v>
      </c>
      <c r="B30" s="5" t="n">
        <v>199</v>
      </c>
      <c r="C30" s="5" t="n">
        <v>212</v>
      </c>
      <c r="D30" s="5" t="n">
        <v>634</v>
      </c>
      <c r="E30" s="5" t="n">
        <v>726</v>
      </c>
    </row>
    <row r="31" spans="1:5">
      <c r="A31" s="4" t="s">
        <v>944</v>
      </c>
      <c r="B31" s="5" t="n">
        <v>5098</v>
      </c>
      <c r="C31" s="5" t="n">
        <v>4523</v>
      </c>
      <c r="D31" s="5" t="n">
        <v>11957</v>
      </c>
      <c r="E31" s="5" t="n">
        <v>12266</v>
      </c>
    </row>
    <row r="32" spans="1:5">
      <c r="A32" s="4" t="s">
        <v>951</v>
      </c>
    </row>
    <row r="33" spans="1:5">
      <c r="A33" s="3" t="s">
        <v>942</v>
      </c>
    </row>
    <row r="34" spans="1:5">
      <c r="A34" s="4" t="s">
        <v>77</v>
      </c>
      <c r="B34" s="7" t="n">
        <v>28</v>
      </c>
      <c r="C34" s="7" t="n">
        <v>18</v>
      </c>
      <c r="D34" s="7" t="n">
        <v>75</v>
      </c>
      <c r="E34" s="7" t="n">
        <v>61</v>
      </c>
    </row>
    <row r="35" spans="1:5">
      <c r="A35" s="4" t="s">
        <v>943</v>
      </c>
      <c r="B35" s="4" t="s">
        <v>838</v>
      </c>
      <c r="C35" s="4" t="s">
        <v>838</v>
      </c>
      <c r="D35" s="4" t="s">
        <v>838</v>
      </c>
      <c r="E35" s="4" t="s">
        <v>838</v>
      </c>
    </row>
    <row r="36" spans="1:5">
      <c r="A36" s="4" t="s">
        <v>81</v>
      </c>
      <c r="B36" s="7" t="n">
        <v>761</v>
      </c>
      <c r="C36" s="7" t="n">
        <v>788</v>
      </c>
      <c r="D36" s="7" t="n">
        <v>2252</v>
      </c>
      <c r="E36" s="7" t="n">
        <v>2206</v>
      </c>
    </row>
    <row r="37" spans="1:5">
      <c r="A37" s="4" t="s">
        <v>944</v>
      </c>
      <c r="B37" s="5" t="n">
        <v>-16318</v>
      </c>
      <c r="C37" s="5" t="n">
        <v>-14190</v>
      </c>
      <c r="D37" s="5" t="n">
        <v>-48121</v>
      </c>
      <c r="E37" s="5" t="n">
        <v>-48651</v>
      </c>
    </row>
    <row r="38" spans="1:5">
      <c r="A38" s="4" t="s">
        <v>90</v>
      </c>
      <c r="B38" s="5" t="n">
        <v>-66</v>
      </c>
      <c r="C38" s="5" t="n">
        <v>-1824</v>
      </c>
      <c r="D38" s="5" t="n">
        <v>-2457</v>
      </c>
      <c r="E38" s="5" t="n">
        <v>-3483</v>
      </c>
    </row>
    <row r="39" spans="1:5">
      <c r="A39" s="4" t="s">
        <v>92</v>
      </c>
      <c r="B39" s="7" t="n">
        <v>-628</v>
      </c>
      <c r="C39" s="7" t="n">
        <v>-2746</v>
      </c>
      <c r="D39" s="7" t="n">
        <v>-855</v>
      </c>
      <c r="E39" s="7" t="n">
        <v>-1091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74</v>
      </c>
      <c r="D1" s="2" t="s">
        <v>1</v>
      </c>
    </row>
    <row r="2" spans="1:5">
      <c r="B2" s="2" t="s">
        <v>2</v>
      </c>
      <c r="C2" s="2" t="s">
        <v>75</v>
      </c>
      <c r="D2" s="2" t="s">
        <v>2</v>
      </c>
      <c r="E2" s="2" t="s">
        <v>75</v>
      </c>
    </row>
    <row r="3" spans="1:5">
      <c r="A3" s="3" t="s">
        <v>942</v>
      </c>
    </row>
    <row r="4" spans="1:5">
      <c r="A4" s="4" t="s">
        <v>953</v>
      </c>
      <c r="B4" s="7" t="n">
        <v>399333</v>
      </c>
      <c r="C4" s="7" t="n">
        <v>407309</v>
      </c>
      <c r="D4" s="7" t="n">
        <v>1210489</v>
      </c>
      <c r="E4" s="7" t="n">
        <v>1166761</v>
      </c>
    </row>
    <row r="5" spans="1:5">
      <c r="A5" s="4" t="s">
        <v>395</v>
      </c>
    </row>
    <row r="6" spans="1:5">
      <c r="A6" s="3" t="s">
        <v>942</v>
      </c>
    </row>
    <row r="7" spans="1:5">
      <c r="A7" s="4" t="s">
        <v>953</v>
      </c>
      <c r="B7" s="5" t="n">
        <v>328762</v>
      </c>
      <c r="C7" s="5" t="n">
        <v>341334</v>
      </c>
      <c r="D7" s="5" t="n">
        <v>996524</v>
      </c>
      <c r="E7" s="5" t="n">
        <v>977136</v>
      </c>
    </row>
    <row r="8" spans="1:5">
      <c r="A8" s="4" t="s">
        <v>945</v>
      </c>
    </row>
    <row r="9" spans="1:5">
      <c r="A9" s="3" t="s">
        <v>942</v>
      </c>
    </row>
    <row r="10" spans="1:5">
      <c r="A10" s="4" t="s">
        <v>953</v>
      </c>
      <c r="B10" s="5" t="n">
        <v>328762</v>
      </c>
      <c r="C10" s="5" t="n">
        <v>341334</v>
      </c>
      <c r="D10" s="5" t="n">
        <v>996524</v>
      </c>
      <c r="E10" s="5" t="n">
        <v>977136</v>
      </c>
    </row>
    <row r="11" spans="1:5">
      <c r="A11" s="4" t="s">
        <v>954</v>
      </c>
    </row>
    <row r="12" spans="1:5">
      <c r="A12" s="3" t="s">
        <v>942</v>
      </c>
    </row>
    <row r="13" spans="1:5">
      <c r="A13" s="4" t="s">
        <v>953</v>
      </c>
      <c r="B13" s="5" t="n">
        <v>161429</v>
      </c>
      <c r="C13" s="5" t="n">
        <v>166527</v>
      </c>
      <c r="D13" s="5" t="n">
        <v>498523</v>
      </c>
      <c r="E13" s="5" t="n">
        <v>471825</v>
      </c>
    </row>
    <row r="14" spans="1:5">
      <c r="A14" s="4" t="s">
        <v>955</v>
      </c>
    </row>
    <row r="15" spans="1:5">
      <c r="A15" s="3" t="s">
        <v>942</v>
      </c>
    </row>
    <row r="16" spans="1:5">
      <c r="A16" s="4" t="s">
        <v>953</v>
      </c>
      <c r="B16" s="5" t="n">
        <v>57953</v>
      </c>
      <c r="C16" s="5" t="n">
        <v>62958</v>
      </c>
      <c r="D16" s="5" t="n">
        <v>174610</v>
      </c>
      <c r="E16" s="5" t="n">
        <v>178277</v>
      </c>
    </row>
    <row r="17" spans="1:5">
      <c r="A17" s="4" t="s">
        <v>956</v>
      </c>
    </row>
    <row r="18" spans="1:5">
      <c r="A18" s="3" t="s">
        <v>942</v>
      </c>
    </row>
    <row r="19" spans="1:5">
      <c r="A19" s="4" t="s">
        <v>953</v>
      </c>
      <c r="B19" s="5" t="n">
        <v>33120</v>
      </c>
      <c r="C19" s="5" t="n">
        <v>32882</v>
      </c>
      <c r="D19" s="5" t="n">
        <v>96168</v>
      </c>
      <c r="E19" s="5" t="n">
        <v>99131</v>
      </c>
    </row>
    <row r="20" spans="1:5">
      <c r="A20" s="4" t="s">
        <v>957</v>
      </c>
    </row>
    <row r="21" spans="1:5">
      <c r="A21" s="3" t="s">
        <v>942</v>
      </c>
    </row>
    <row r="22" spans="1:5">
      <c r="A22" s="4" t="s">
        <v>953</v>
      </c>
      <c r="B22" s="5" t="n">
        <v>25549</v>
      </c>
      <c r="C22" s="5" t="n">
        <v>28423</v>
      </c>
      <c r="D22" s="5" t="n">
        <v>77566</v>
      </c>
      <c r="E22" s="5" t="n">
        <v>85165</v>
      </c>
    </row>
    <row r="23" spans="1:5">
      <c r="A23" s="4" t="s">
        <v>958</v>
      </c>
    </row>
    <row r="24" spans="1:5">
      <c r="A24" s="3" t="s">
        <v>942</v>
      </c>
    </row>
    <row r="25" spans="1:5">
      <c r="A25" s="4" t="s">
        <v>953</v>
      </c>
      <c r="B25" s="5" t="n">
        <v>20732</v>
      </c>
      <c r="C25" s="5" t="n">
        <v>19792</v>
      </c>
      <c r="D25" s="5" t="n">
        <v>61327</v>
      </c>
      <c r="E25" s="5" t="n">
        <v>56506</v>
      </c>
    </row>
    <row r="26" spans="1:5">
      <c r="A26" s="4" t="s">
        <v>959</v>
      </c>
    </row>
    <row r="27" spans="1:5">
      <c r="A27" s="3" t="s">
        <v>942</v>
      </c>
    </row>
    <row r="28" spans="1:5">
      <c r="A28" s="4" t="s">
        <v>953</v>
      </c>
      <c r="B28" s="5" t="n">
        <v>8337</v>
      </c>
      <c r="C28" s="5" t="n">
        <v>9659</v>
      </c>
      <c r="D28" s="5" t="n">
        <v>25834</v>
      </c>
      <c r="E28" s="5" t="n">
        <v>28201</v>
      </c>
    </row>
    <row r="29" spans="1:5">
      <c r="A29" s="4" t="s">
        <v>960</v>
      </c>
    </row>
    <row r="30" spans="1:5">
      <c r="A30" s="3" t="s">
        <v>942</v>
      </c>
    </row>
    <row r="31" spans="1:5">
      <c r="A31" s="4" t="s">
        <v>953</v>
      </c>
      <c r="B31" s="5" t="n">
        <v>8619</v>
      </c>
      <c r="C31" s="5" t="n">
        <v>7634</v>
      </c>
      <c r="D31" s="5" t="n">
        <v>24021</v>
      </c>
      <c r="E31" s="5" t="n">
        <v>20724</v>
      </c>
    </row>
    <row r="32" spans="1:5">
      <c r="A32" s="4" t="s">
        <v>961</v>
      </c>
    </row>
    <row r="33" spans="1:5">
      <c r="A33" s="3" t="s">
        <v>942</v>
      </c>
    </row>
    <row r="34" spans="1:5">
      <c r="A34" s="4" t="s">
        <v>953</v>
      </c>
      <c r="B34" s="5" t="n">
        <v>6221</v>
      </c>
      <c r="C34" s="5" t="n">
        <v>6540</v>
      </c>
      <c r="D34" s="5" t="n">
        <v>18171</v>
      </c>
      <c r="E34" s="5" t="n">
        <v>17981</v>
      </c>
    </row>
    <row r="35" spans="1:5">
      <c r="A35" s="4" t="s">
        <v>962</v>
      </c>
    </row>
    <row r="36" spans="1:5">
      <c r="A36" s="3" t="s">
        <v>942</v>
      </c>
    </row>
    <row r="37" spans="1:5">
      <c r="A37" s="4" t="s">
        <v>953</v>
      </c>
      <c r="B37" s="5" t="n">
        <v>6802</v>
      </c>
      <c r="C37" s="5" t="n">
        <v>6919</v>
      </c>
      <c r="D37" s="5" t="n">
        <v>20304</v>
      </c>
      <c r="E37" s="5" t="n">
        <v>19326</v>
      </c>
    </row>
    <row r="38" spans="1:5">
      <c r="A38" s="4" t="s">
        <v>463</v>
      </c>
    </row>
    <row r="39" spans="1:5">
      <c r="A39" s="3" t="s">
        <v>942</v>
      </c>
    </row>
    <row r="40" spans="1:5">
      <c r="A40" s="4" t="s">
        <v>953</v>
      </c>
      <c r="B40" s="5" t="n">
        <v>70543</v>
      </c>
      <c r="C40" s="5" t="n">
        <v>65957</v>
      </c>
      <c r="D40" s="5" t="n">
        <v>213890</v>
      </c>
      <c r="E40" s="5" t="n">
        <v>189564</v>
      </c>
    </row>
    <row r="41" spans="1:5">
      <c r="A41" s="4" t="s">
        <v>948</v>
      </c>
    </row>
    <row r="42" spans="1:5">
      <c r="A42" s="3" t="s">
        <v>942</v>
      </c>
    </row>
    <row r="43" spans="1:5">
      <c r="A43" s="4" t="s">
        <v>953</v>
      </c>
      <c r="B43" s="5" t="n">
        <v>70543</v>
      </c>
      <c r="C43" s="5" t="n">
        <v>65957</v>
      </c>
      <c r="D43" s="5" t="n">
        <v>213890</v>
      </c>
      <c r="E43" s="5" t="n">
        <v>189564</v>
      </c>
    </row>
    <row r="44" spans="1:5">
      <c r="A44" s="4" t="s">
        <v>963</v>
      </c>
    </row>
    <row r="45" spans="1:5">
      <c r="A45" s="3" t="s">
        <v>942</v>
      </c>
    </row>
    <row r="46" spans="1:5">
      <c r="A46" s="4" t="s">
        <v>953</v>
      </c>
      <c r="B46" s="5" t="n">
        <v>13636</v>
      </c>
      <c r="C46" s="5" t="n">
        <v>13599</v>
      </c>
      <c r="D46" s="5" t="n">
        <v>40966</v>
      </c>
      <c r="E46" s="5" t="n">
        <v>37750</v>
      </c>
    </row>
    <row r="47" spans="1:5">
      <c r="A47" s="4" t="s">
        <v>964</v>
      </c>
    </row>
    <row r="48" spans="1:5">
      <c r="A48" s="3" t="s">
        <v>942</v>
      </c>
    </row>
    <row r="49" spans="1:5">
      <c r="A49" s="4" t="s">
        <v>953</v>
      </c>
      <c r="B49" s="5" t="n">
        <v>22448</v>
      </c>
      <c r="C49" s="5" t="n">
        <v>20396</v>
      </c>
      <c r="D49" s="5" t="n">
        <v>69027</v>
      </c>
      <c r="E49" s="5" t="n">
        <v>59290</v>
      </c>
    </row>
    <row r="50" spans="1:5">
      <c r="A50" s="4" t="s">
        <v>965</v>
      </c>
    </row>
    <row r="51" spans="1:5">
      <c r="A51" s="3" t="s">
        <v>942</v>
      </c>
    </row>
    <row r="52" spans="1:5">
      <c r="A52" s="4" t="s">
        <v>953</v>
      </c>
      <c r="B52" s="5" t="n">
        <v>13422</v>
      </c>
      <c r="C52" s="5" t="n">
        <v>14639</v>
      </c>
      <c r="D52" s="5" t="n">
        <v>41226</v>
      </c>
      <c r="E52" s="5" t="n">
        <v>42983</v>
      </c>
    </row>
    <row r="53" spans="1:5">
      <c r="A53" s="4" t="s">
        <v>966</v>
      </c>
    </row>
    <row r="54" spans="1:5">
      <c r="A54" s="3" t="s">
        <v>942</v>
      </c>
    </row>
    <row r="55" spans="1:5">
      <c r="A55" s="4" t="s">
        <v>953</v>
      </c>
      <c r="B55" s="5" t="n">
        <v>12333</v>
      </c>
      <c r="C55" s="5" t="n">
        <v>10166</v>
      </c>
      <c r="D55" s="5" t="n">
        <v>37640</v>
      </c>
      <c r="E55" s="5" t="n">
        <v>29306</v>
      </c>
    </row>
    <row r="56" spans="1:5">
      <c r="A56" s="4" t="s">
        <v>967</v>
      </c>
    </row>
    <row r="57" spans="1:5">
      <c r="A57" s="3" t="s">
        <v>942</v>
      </c>
    </row>
    <row r="58" spans="1:5">
      <c r="A58" s="4" t="s">
        <v>953</v>
      </c>
      <c r="B58" s="5" t="n">
        <v>8704</v>
      </c>
      <c r="C58" s="5" t="n">
        <v>7157</v>
      </c>
      <c r="D58" s="5" t="n">
        <v>25031</v>
      </c>
      <c r="E58" s="5" t="n">
        <v>20235</v>
      </c>
    </row>
    <row r="59" spans="1:5">
      <c r="A59" s="4" t="s">
        <v>466</v>
      </c>
    </row>
    <row r="60" spans="1:5">
      <c r="A60" s="3" t="s">
        <v>942</v>
      </c>
    </row>
    <row r="61" spans="1:5">
      <c r="A61" s="4" t="s">
        <v>953</v>
      </c>
      <c r="B61" s="7" t="n">
        <v>28</v>
      </c>
      <c r="C61" s="7" t="n">
        <v>18</v>
      </c>
      <c r="D61" s="7" t="n">
        <v>75</v>
      </c>
      <c r="E61" s="7" t="n">
        <v>6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74</v>
      </c>
      <c r="D1" s="2" t="s">
        <v>1</v>
      </c>
    </row>
    <row r="2" spans="1:5">
      <c r="B2" s="2" t="s">
        <v>2</v>
      </c>
      <c r="C2" s="2" t="s">
        <v>75</v>
      </c>
      <c r="D2" s="2" t="s">
        <v>2</v>
      </c>
      <c r="E2" s="2" t="s">
        <v>75</v>
      </c>
    </row>
    <row r="3" spans="1:5">
      <c r="A3" s="3" t="s">
        <v>969</v>
      </c>
    </row>
    <row r="4" spans="1:5">
      <c r="A4" s="4" t="s">
        <v>970</v>
      </c>
      <c r="B4" s="7" t="n">
        <v>1066</v>
      </c>
      <c r="C4" s="7" t="n">
        <v>-77</v>
      </c>
      <c r="D4" s="7" t="n">
        <v>3155</v>
      </c>
      <c r="E4" s="7" t="n">
        <v>567</v>
      </c>
    </row>
    <row r="5" spans="1:5">
      <c r="A5" s="4" t="s">
        <v>971</v>
      </c>
      <c r="B5" s="5" t="n">
        <v>-380</v>
      </c>
      <c r="C5" s="5" t="n">
        <v>-445</v>
      </c>
      <c r="D5" s="5" t="n">
        <v>-1807</v>
      </c>
      <c r="E5" s="5" t="n">
        <v>-48</v>
      </c>
    </row>
    <row r="6" spans="1:5">
      <c r="A6" s="4" t="s">
        <v>972</v>
      </c>
      <c r="B6" s="5" t="n">
        <v>233</v>
      </c>
      <c r="C6" s="5" t="n">
        <v>550</v>
      </c>
      <c r="D6" s="5" t="n">
        <v>-811</v>
      </c>
      <c r="E6" s="5" t="n">
        <v>1115</v>
      </c>
    </row>
    <row r="7" spans="1:5">
      <c r="A7" s="4" t="s">
        <v>973</v>
      </c>
      <c r="B7" s="7" t="n">
        <v>919</v>
      </c>
      <c r="C7" s="7" t="n">
        <v>28</v>
      </c>
      <c r="D7" s="7" t="n">
        <v>537</v>
      </c>
      <c r="E7" s="7" t="n">
        <v>163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974</v>
      </c>
      <c r="B1" s="2" t="s">
        <v>518</v>
      </c>
      <c r="C1" s="2" t="s">
        <v>74</v>
      </c>
      <c r="E1" s="2" t="s">
        <v>1</v>
      </c>
    </row>
    <row r="2" spans="1:6">
      <c r="B2" s="2" t="s">
        <v>975</v>
      </c>
      <c r="C2" s="2" t="s">
        <v>2</v>
      </c>
      <c r="D2" s="2" t="s">
        <v>75</v>
      </c>
      <c r="E2" s="2" t="s">
        <v>2</v>
      </c>
      <c r="F2" s="2" t="s">
        <v>75</v>
      </c>
    </row>
    <row r="3" spans="1:6">
      <c r="A3" s="3" t="s">
        <v>976</v>
      </c>
    </row>
    <row r="4" spans="1:6">
      <c r="A4" s="4" t="s">
        <v>977</v>
      </c>
      <c r="B4" s="4" t="s">
        <v>978</v>
      </c>
    </row>
    <row r="5" spans="1:6">
      <c r="A5" s="4" t="s">
        <v>979</v>
      </c>
      <c r="C5" s="7" t="n">
        <v>100000</v>
      </c>
      <c r="D5" s="7" t="n">
        <v>100000</v>
      </c>
      <c r="E5" s="7" t="n">
        <v>300000</v>
      </c>
      <c r="F5" s="7" t="n">
        <v>300000</v>
      </c>
    </row>
    <row r="6" spans="1:6">
      <c r="A6" s="4" t="s">
        <v>980</v>
      </c>
    </row>
    <row r="7" spans="1:6">
      <c r="A7" s="3" t="s">
        <v>976</v>
      </c>
    </row>
    <row r="8" spans="1:6">
      <c r="A8" s="4" t="s">
        <v>981</v>
      </c>
      <c r="C8" s="7" t="n">
        <v>100000</v>
      </c>
      <c r="D8" s="7" t="n">
        <v>0</v>
      </c>
      <c r="E8" s="7" t="n">
        <v>100000</v>
      </c>
      <c r="F8" s="7" t="n">
        <v>0</v>
      </c>
    </row>
  </sheetData>
  <mergeCells count="3">
    <mergeCell ref="A1:A2"/>
    <mergeCell ref="C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16"/>
    <col customWidth="1" max="5" min="5" width="21"/>
  </cols>
  <sheetData>
    <row r="1" spans="1:5">
      <c r="A1" s="1" t="s">
        <v>982</v>
      </c>
      <c r="B1" s="2" t="s">
        <v>360</v>
      </c>
      <c r="C1" s="2" t="s">
        <v>361</v>
      </c>
      <c r="D1" s="2" t="s">
        <v>3</v>
      </c>
      <c r="E1" s="2" t="s">
        <v>369</v>
      </c>
    </row>
    <row r="2" spans="1:5">
      <c r="A2" s="3" t="s">
        <v>983</v>
      </c>
    </row>
    <row r="3" spans="1:5">
      <c r="A3" s="4" t="s">
        <v>984</v>
      </c>
      <c r="E3" s="7" t="n">
        <v>27000</v>
      </c>
    </row>
    <row r="4" spans="1:5">
      <c r="A4" s="4" t="s">
        <v>412</v>
      </c>
    </row>
    <row r="5" spans="1:5">
      <c r="A5" s="3" t="s">
        <v>983</v>
      </c>
    </row>
    <row r="6" spans="1:5">
      <c r="A6" s="4" t="s">
        <v>397</v>
      </c>
      <c r="D6" s="4" t="s">
        <v>413</v>
      </c>
    </row>
    <row r="7" spans="1:5">
      <c r="A7" s="4" t="s">
        <v>415</v>
      </c>
      <c r="B7" s="7" t="n">
        <v>67900</v>
      </c>
      <c r="C7" s="10" t="n">
        <v>52.6</v>
      </c>
    </row>
    <row r="8" spans="1:5">
      <c r="A8" s="4" t="s">
        <v>401</v>
      </c>
      <c r="B8" s="4" t="s">
        <v>414</v>
      </c>
      <c r="C8" s="4" t="s">
        <v>414</v>
      </c>
    </row>
    <row r="9" spans="1:5">
      <c r="A9" s="4" t="s">
        <v>408</v>
      </c>
      <c r="B9" s="4" t="s">
        <v>409</v>
      </c>
      <c r="C9" s="4" t="s">
        <v>409</v>
      </c>
    </row>
    <row r="10" spans="1:5">
      <c r="A10" s="4" t="s">
        <v>985</v>
      </c>
      <c r="C10" s="13" t="n">
        <v>3</v>
      </c>
    </row>
    <row r="11" spans="1:5">
      <c r="A11" s="4" t="s">
        <v>399</v>
      </c>
      <c r="B11" s="7" t="n">
        <v>57600</v>
      </c>
      <c r="C11" s="11" t="n">
        <v>44.6</v>
      </c>
    </row>
    <row r="12" spans="1:5">
      <c r="A12" s="4" t="s">
        <v>986</v>
      </c>
      <c r="B12" s="7" t="n">
        <v>10300</v>
      </c>
      <c r="C12" s="13" t="n">
        <v>8</v>
      </c>
    </row>
    <row r="13" spans="1:5">
      <c r="A13" s="4" t="s">
        <v>987</v>
      </c>
      <c r="B13" s="4" t="s">
        <v>988</v>
      </c>
      <c r="C13" s="4" t="s">
        <v>988</v>
      </c>
    </row>
    <row r="14" spans="1:5">
      <c r="A14" s="4" t="s">
        <v>989</v>
      </c>
    </row>
    <row r="15" spans="1:5">
      <c r="A15" s="3" t="s">
        <v>983</v>
      </c>
    </row>
    <row r="16" spans="1:5">
      <c r="A16" s="4" t="s">
        <v>984</v>
      </c>
      <c r="B16" s="7" t="n">
        <v>3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7268</v>
      </c>
      <c r="C3" s="7" t="n">
        <v>343734</v>
      </c>
    </row>
    <row r="4" spans="1:3">
      <c r="A4" s="4" t="s">
        <v>30</v>
      </c>
      <c r="B4" s="5" t="n">
        <v>353909</v>
      </c>
      <c r="C4" s="5" t="n">
        <v>341958</v>
      </c>
    </row>
    <row r="5" spans="1:3">
      <c r="A5" s="4" t="s">
        <v>31</v>
      </c>
      <c r="B5" s="5" t="n">
        <v>23047</v>
      </c>
      <c r="C5" s="5" t="n">
        <v>22132</v>
      </c>
    </row>
    <row r="6" spans="1:3">
      <c r="A6" s="4" t="s">
        <v>32</v>
      </c>
      <c r="B6" s="5" t="n">
        <v>17792</v>
      </c>
      <c r="C6" s="5" t="n">
        <v>19743</v>
      </c>
    </row>
    <row r="7" spans="1:3">
      <c r="A7" s="4" t="s">
        <v>33</v>
      </c>
      <c r="B7" s="5" t="n">
        <v>1173</v>
      </c>
    </row>
    <row r="8" spans="1:3">
      <c r="A8" s="4" t="s">
        <v>34</v>
      </c>
      <c r="B8" s="5" t="n">
        <v>553189</v>
      </c>
      <c r="C8" s="5" t="n">
        <v>727567</v>
      </c>
    </row>
    <row r="9" spans="1:3">
      <c r="A9" s="4" t="s">
        <v>35</v>
      </c>
      <c r="B9" s="5" t="n">
        <v>138812</v>
      </c>
      <c r="C9" s="5" t="n">
        <v>160790</v>
      </c>
    </row>
    <row r="10" spans="1:3">
      <c r="A10" s="4" t="s">
        <v>36</v>
      </c>
      <c r="B10" s="5" t="n">
        <v>268075</v>
      </c>
      <c r="C10" s="5" t="n">
        <v>269265</v>
      </c>
    </row>
    <row r="11" spans="1:3">
      <c r="A11" s="4" t="s">
        <v>37</v>
      </c>
      <c r="B11" s="5" t="n">
        <v>152310</v>
      </c>
      <c r="C11" s="5" t="n">
        <v>140277</v>
      </c>
    </row>
    <row r="12" spans="1:3">
      <c r="A12" s="4" t="s">
        <v>38</v>
      </c>
      <c r="B12" s="5" t="n">
        <v>33946</v>
      </c>
      <c r="C12" s="5" t="n">
        <v>29193</v>
      </c>
    </row>
    <row r="13" spans="1:3">
      <c r="A13" s="4" t="s">
        <v>39</v>
      </c>
      <c r="B13" s="5" t="n">
        <v>1146332</v>
      </c>
      <c r="C13" s="5" t="n">
        <v>1327092</v>
      </c>
    </row>
    <row r="14" spans="1:3">
      <c r="A14" s="3" t="s">
        <v>40</v>
      </c>
    </row>
    <row r="15" spans="1:3">
      <c r="A15" s="4" t="s">
        <v>41</v>
      </c>
      <c r="B15" s="5" t="n">
        <v>26709</v>
      </c>
      <c r="C15" s="5" t="n">
        <v>32133</v>
      </c>
    </row>
    <row r="16" spans="1:3">
      <c r="A16" s="4" t="s">
        <v>42</v>
      </c>
      <c r="B16" s="5" t="n">
        <v>104979</v>
      </c>
      <c r="C16" s="5" t="n">
        <v>102899</v>
      </c>
    </row>
    <row r="17" spans="1:3">
      <c r="A17" s="4" t="s">
        <v>43</v>
      </c>
      <c r="B17" s="5" t="n">
        <v>355</v>
      </c>
      <c r="C17" s="5" t="n">
        <v>2606</v>
      </c>
    </row>
    <row r="18" spans="1:3">
      <c r="A18" s="4" t="s">
        <v>44</v>
      </c>
      <c r="B18" s="5" t="n">
        <v>31322</v>
      </c>
      <c r="C18" s="5" t="n">
        <v>34717</v>
      </c>
    </row>
    <row r="19" spans="1:3">
      <c r="A19" s="4" t="s">
        <v>45</v>
      </c>
      <c r="B19" s="5" t="n">
        <v>38175</v>
      </c>
      <c r="C19" s="5" t="n">
        <v>30888</v>
      </c>
    </row>
    <row r="20" spans="1:3">
      <c r="A20" s="4" t="s">
        <v>46</v>
      </c>
      <c r="B20" s="5" t="n">
        <v>201540</v>
      </c>
      <c r="C20" s="5" t="n">
        <v>203243</v>
      </c>
    </row>
    <row r="21" spans="1:3">
      <c r="A21" s="4" t="s">
        <v>47</v>
      </c>
      <c r="B21" s="5" t="n">
        <v>2353</v>
      </c>
      <c r="C21" s="5" t="n">
        <v>3233</v>
      </c>
    </row>
    <row r="22" spans="1:3">
      <c r="A22" s="4" t="s">
        <v>48</v>
      </c>
      <c r="B22" s="5" t="n">
        <v>82000</v>
      </c>
      <c r="C22" s="5" t="n">
        <v>275000</v>
      </c>
    </row>
    <row r="23" spans="1:3">
      <c r="A23" s="4" t="s">
        <v>49</v>
      </c>
      <c r="B23" s="5" t="n">
        <v>23771</v>
      </c>
      <c r="C23" s="5" t="n">
        <v>27098</v>
      </c>
    </row>
    <row r="24" spans="1:3">
      <c r="A24" s="4" t="s">
        <v>50</v>
      </c>
      <c r="B24" s="5" t="n">
        <v>24832</v>
      </c>
      <c r="C24" s="5" t="n">
        <v>22039</v>
      </c>
    </row>
    <row r="25" spans="1:3">
      <c r="A25" s="4" t="s">
        <v>51</v>
      </c>
      <c r="B25" s="5" t="n">
        <v>334496</v>
      </c>
      <c r="C25" s="5" t="n">
        <v>530613</v>
      </c>
    </row>
    <row r="26" spans="1:3">
      <c r="A26" s="4" t="s">
        <v>52</v>
      </c>
      <c r="B26" s="4" t="s">
        <v>53</v>
      </c>
      <c r="C26" s="4" t="s">
        <v>53</v>
      </c>
    </row>
    <row r="27" spans="1:3">
      <c r="A27" s="3" t="s">
        <v>54</v>
      </c>
    </row>
    <row r="28" spans="1:3">
      <c r="A28" s="4" t="s">
        <v>55</v>
      </c>
      <c r="B28" s="4" t="s">
        <v>53</v>
      </c>
      <c r="C28" s="4" t="s">
        <v>53</v>
      </c>
    </row>
    <row r="29" spans="1:3">
      <c r="A29" s="4" t="s">
        <v>56</v>
      </c>
      <c r="B29" s="5" t="n">
        <v>428</v>
      </c>
      <c r="C29" s="5" t="n">
        <v>429</v>
      </c>
    </row>
    <row r="30" spans="1:3">
      <c r="A30" s="4" t="s">
        <v>57</v>
      </c>
      <c r="B30" s="5" t="n">
        <v>284275</v>
      </c>
      <c r="C30" s="5" t="n">
        <v>282385</v>
      </c>
    </row>
    <row r="31" spans="1:3">
      <c r="A31" s="4" t="s">
        <v>58</v>
      </c>
      <c r="B31" s="5" t="n">
        <v>581740</v>
      </c>
      <c r="C31" s="5" t="n">
        <v>546843</v>
      </c>
    </row>
    <row r="32" spans="1:3">
      <c r="A32" s="4" t="s">
        <v>59</v>
      </c>
      <c r="B32" s="5" t="n">
        <v>-52275</v>
      </c>
      <c r="C32" s="5" t="n">
        <v>-31104</v>
      </c>
    </row>
    <row r="33" spans="1:3">
      <c r="A33" s="4" t="s">
        <v>60</v>
      </c>
      <c r="B33" s="5" t="n">
        <v>-2332</v>
      </c>
      <c r="C33" s="5" t="n">
        <v>-2074</v>
      </c>
    </row>
    <row r="34" spans="1:3">
      <c r="A34" s="4" t="s">
        <v>61</v>
      </c>
      <c r="B34" s="5" t="n">
        <v>811836</v>
      </c>
      <c r="C34" s="5" t="n">
        <v>796479</v>
      </c>
    </row>
    <row r="35" spans="1:3">
      <c r="A35" s="4" t="s">
        <v>62</v>
      </c>
      <c r="B35" s="7" t="n">
        <v>1146332</v>
      </c>
      <c r="C35" s="7" t="n">
        <v>1327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194</v>
      </c>
      <c r="B18" s="4" t="s">
        <v>247</v>
      </c>
    </row>
    <row r="19" spans="1:2">
      <c r="A19" s="4" t="s">
        <v>206</v>
      </c>
      <c r="B19"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row r="7" spans="1:2">
      <c r="A7" s="4" t="s">
        <v>257</v>
      </c>
    </row>
    <row r="8" spans="1:2">
      <c r="A8" s="4" t="s">
        <v>255</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57</v>
      </c>
    </row>
    <row r="7" spans="1:2">
      <c r="A7" s="4" t="s">
        <v>25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200000000</v>
      </c>
      <c r="C8" s="5" t="n">
        <v>200000000</v>
      </c>
    </row>
    <row r="9" spans="1:3">
      <c r="A9" s="4" t="s">
        <v>71</v>
      </c>
      <c r="B9" s="5" t="n">
        <v>42781000</v>
      </c>
      <c r="C9" s="5" t="n">
        <v>42899000</v>
      </c>
    </row>
    <row r="10" spans="1:3">
      <c r="A10" s="4" t="s">
        <v>72</v>
      </c>
      <c r="B10" s="5" t="n">
        <v>125000</v>
      </c>
      <c r="C10" s="5" t="n">
        <v>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7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86</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195</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99333</v>
      </c>
      <c r="C4" s="7" t="n">
        <v>407309</v>
      </c>
      <c r="D4" s="7" t="n">
        <v>1210489</v>
      </c>
      <c r="E4" s="7" t="n">
        <v>1166761</v>
      </c>
    </row>
    <row r="5" spans="1:5">
      <c r="A5" s="3" t="s">
        <v>78</v>
      </c>
    </row>
    <row r="6" spans="1:5">
      <c r="A6" s="4" t="s">
        <v>79</v>
      </c>
      <c r="B6" s="5" t="n">
        <v>261474</v>
      </c>
      <c r="C6" s="5" t="n">
        <v>267489</v>
      </c>
      <c r="D6" s="5" t="n">
        <v>801470</v>
      </c>
      <c r="E6" s="5" t="n">
        <v>763240</v>
      </c>
    </row>
    <row r="7" spans="1:5">
      <c r="A7" s="4" t="s">
        <v>80</v>
      </c>
      <c r="B7" s="5" t="n">
        <v>105148</v>
      </c>
      <c r="C7" s="5" t="n">
        <v>93355</v>
      </c>
      <c r="D7" s="5" t="n">
        <v>309625</v>
      </c>
      <c r="E7" s="5" t="n">
        <v>277635</v>
      </c>
    </row>
    <row r="8" spans="1:5">
      <c r="A8" s="4" t="s">
        <v>81</v>
      </c>
      <c r="B8" s="5" t="n">
        <v>14072</v>
      </c>
      <c r="C8" s="5" t="n">
        <v>14227</v>
      </c>
      <c r="D8" s="5" t="n">
        <v>43468</v>
      </c>
      <c r="E8" s="5" t="n">
        <v>41395</v>
      </c>
    </row>
    <row r="9" spans="1:5">
      <c r="A9" s="4" t="s">
        <v>82</v>
      </c>
      <c r="B9" s="5" t="n">
        <v>3638</v>
      </c>
      <c r="C9" s="5" t="n">
        <v>5293</v>
      </c>
      <c r="D9" s="5" t="n">
        <v>11480</v>
      </c>
      <c r="E9" s="5" t="n">
        <v>15774</v>
      </c>
    </row>
    <row r="10" spans="1:5">
      <c r="A10" s="4" t="s">
        <v>83</v>
      </c>
      <c r="B10" s="5" t="n">
        <v>555</v>
      </c>
      <c r="C10" s="5" t="n">
        <v>680</v>
      </c>
      <c r="D10" s="5" t="n">
        <v>9256</v>
      </c>
      <c r="E10" s="5" t="n">
        <v>5071</v>
      </c>
    </row>
    <row r="11" spans="1:5">
      <c r="A11" s="4" t="s">
        <v>84</v>
      </c>
      <c r="B11" s="5" t="n">
        <v>384887</v>
      </c>
      <c r="C11" s="5" t="n">
        <v>381044</v>
      </c>
      <c r="D11" s="5" t="n">
        <v>1175299</v>
      </c>
      <c r="E11" s="5" t="n">
        <v>1103115</v>
      </c>
    </row>
    <row r="12" spans="1:5">
      <c r="A12" s="4" t="s">
        <v>85</v>
      </c>
      <c r="B12" s="5" t="n">
        <v>14446</v>
      </c>
      <c r="C12" s="5" t="n">
        <v>26265</v>
      </c>
      <c r="D12" s="5" t="n">
        <v>35190</v>
      </c>
      <c r="E12" s="5" t="n">
        <v>63646</v>
      </c>
    </row>
    <row r="13" spans="1:5">
      <c r="A13" s="3" t="s">
        <v>86</v>
      </c>
    </row>
    <row r="14" spans="1:5">
      <c r="A14" s="4" t="s">
        <v>87</v>
      </c>
      <c r="B14" s="5" t="n">
        <v>183</v>
      </c>
      <c r="C14" s="5" t="n">
        <v>169</v>
      </c>
      <c r="D14" s="5" t="n">
        <v>529</v>
      </c>
      <c r="E14" s="5" t="n">
        <v>468</v>
      </c>
    </row>
    <row r="15" spans="1:5">
      <c r="A15" s="4" t="s">
        <v>88</v>
      </c>
      <c r="B15" s="5" t="n">
        <v>-1168</v>
      </c>
      <c r="C15" s="5" t="n">
        <v>-2021</v>
      </c>
      <c r="D15" s="5" t="n">
        <v>-3523</v>
      </c>
      <c r="E15" s="5" t="n">
        <v>-5585</v>
      </c>
    </row>
    <row r="16" spans="1:5">
      <c r="A16" s="4" t="s">
        <v>89</v>
      </c>
      <c r="B16" s="5" t="n">
        <v>919</v>
      </c>
      <c r="C16" s="5" t="n">
        <v>28</v>
      </c>
      <c r="D16" s="5" t="n">
        <v>537</v>
      </c>
      <c r="E16" s="5" t="n">
        <v>1634</v>
      </c>
    </row>
    <row r="17" spans="1:5">
      <c r="A17" s="4" t="s">
        <v>90</v>
      </c>
      <c r="B17" s="5" t="n">
        <v>-66</v>
      </c>
      <c r="C17" s="5" t="n">
        <v>-1824</v>
      </c>
      <c r="D17" s="5" t="n">
        <v>-2457</v>
      </c>
      <c r="E17" s="5" t="n">
        <v>-3483</v>
      </c>
    </row>
    <row r="18" spans="1:5">
      <c r="A18" s="4" t="s">
        <v>91</v>
      </c>
      <c r="B18" s="5" t="n">
        <v>14380</v>
      </c>
      <c r="C18" s="5" t="n">
        <v>24441</v>
      </c>
      <c r="D18" s="5" t="n">
        <v>32733</v>
      </c>
      <c r="E18" s="5" t="n">
        <v>60163</v>
      </c>
    </row>
    <row r="19" spans="1:5">
      <c r="A19" s="4" t="s">
        <v>92</v>
      </c>
      <c r="B19" s="5" t="n">
        <v>628</v>
      </c>
      <c r="C19" s="5" t="n">
        <v>2746</v>
      </c>
      <c r="D19" s="5" t="n">
        <v>855</v>
      </c>
      <c r="E19" s="5" t="n">
        <v>10911</v>
      </c>
    </row>
    <row r="20" spans="1:5">
      <c r="A20" s="4" t="s">
        <v>93</v>
      </c>
      <c r="B20" s="7" t="n">
        <v>13752</v>
      </c>
      <c r="C20" s="7" t="n">
        <v>21695</v>
      </c>
      <c r="D20" s="7" t="n">
        <v>31878</v>
      </c>
      <c r="E20" s="7" t="n">
        <v>49252</v>
      </c>
    </row>
    <row r="21" spans="1:5">
      <c r="A21" s="3" t="s">
        <v>94</v>
      </c>
    </row>
    <row r="22" spans="1:5">
      <c r="A22" s="4" t="s">
        <v>95</v>
      </c>
      <c r="B22" s="8" t="n">
        <v>0.33</v>
      </c>
      <c r="C22" s="8" t="n">
        <v>0.52</v>
      </c>
      <c r="D22" s="8" t="n">
        <v>0.76</v>
      </c>
      <c r="E22" s="8" t="n">
        <v>1.18</v>
      </c>
    </row>
    <row r="23" spans="1:5">
      <c r="A23" s="4" t="s">
        <v>96</v>
      </c>
      <c r="B23" s="8" t="n">
        <v>0.33</v>
      </c>
      <c r="C23" s="8" t="n">
        <v>0.52</v>
      </c>
      <c r="D23" s="8" t="n">
        <v>0.76</v>
      </c>
      <c r="E23" s="8" t="n">
        <v>1.17</v>
      </c>
    </row>
    <row r="24" spans="1:5">
      <c r="A24" s="3" t="s">
        <v>97</v>
      </c>
    </row>
    <row r="25" spans="1:5">
      <c r="A25" s="4" t="s">
        <v>95</v>
      </c>
      <c r="B25" s="5" t="n">
        <v>42136</v>
      </c>
      <c r="C25" s="5" t="n">
        <v>41879</v>
      </c>
      <c r="D25" s="5" t="n">
        <v>42070</v>
      </c>
      <c r="E25" s="5" t="n">
        <v>41800</v>
      </c>
    </row>
    <row r="26" spans="1:5">
      <c r="A26" s="4" t="s">
        <v>96</v>
      </c>
      <c r="B26" s="5" t="n">
        <v>42204</v>
      </c>
      <c r="C26" s="5" t="n">
        <v>42033</v>
      </c>
      <c r="D26" s="5" t="n">
        <v>42201</v>
      </c>
      <c r="E26" s="5" t="n">
        <v>42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row>
    <row r="10" spans="1:2">
      <c r="A10" s="4" t="s">
        <v>338</v>
      </c>
      <c r="B10" s="4" t="s">
        <v>343</v>
      </c>
    </row>
    <row r="11" spans="1:2">
      <c r="A11" s="4" t="s">
        <v>340</v>
      </c>
      <c r="B11" s="4" t="s">
        <v>344</v>
      </c>
    </row>
    <row r="12" spans="1:2">
      <c r="A12" s="4" t="s">
        <v>345</v>
      </c>
    </row>
    <row r="13" spans="1:2">
      <c r="A13" s="4" t="s">
        <v>338</v>
      </c>
      <c r="B13" s="4" t="s">
        <v>346</v>
      </c>
    </row>
    <row r="14" spans="1:2">
      <c r="A14" s="4" t="s">
        <v>340</v>
      </c>
      <c r="B14" s="4" t="s">
        <v>347</v>
      </c>
    </row>
    <row r="15" spans="1:2">
      <c r="A15" s="4" t="s">
        <v>348</v>
      </c>
    </row>
    <row r="16" spans="1:2">
      <c r="A16" s="4" t="s">
        <v>338</v>
      </c>
      <c r="B16" s="4" t="s">
        <v>349</v>
      </c>
    </row>
    <row r="17" spans="1:2">
      <c r="A17" s="4" t="s">
        <v>340</v>
      </c>
      <c r="B17"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0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10</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0"/>
    <col customWidth="1" max="9" min="9" width="21"/>
    <col customWidth="1" max="10" min="10" width="21"/>
    <col customWidth="1" max="11" min="11" width="16"/>
    <col customWidth="1" max="12" min="12" width="21"/>
    <col customWidth="1" max="13" min="13" width="21"/>
    <col customWidth="1" max="14" min="14" width="28"/>
    <col customWidth="1" max="15" min="15" width="21"/>
    <col customWidth="1" max="16" min="16" width="21"/>
    <col customWidth="1" max="17" min="17" width="21"/>
    <col customWidth="1" max="18" min="18" width="21"/>
  </cols>
  <sheetData>
    <row r="1" spans="1:18">
      <c r="A1" s="1" t="s">
        <v>359</v>
      </c>
      <c r="B1" s="2" t="s">
        <v>360</v>
      </c>
      <c r="C1" s="2" t="s">
        <v>361</v>
      </c>
      <c r="D1" s="2" t="s">
        <v>3</v>
      </c>
      <c r="E1" s="2" t="s">
        <v>362</v>
      </c>
      <c r="F1" s="2" t="s">
        <v>363</v>
      </c>
      <c r="G1" s="2" t="s">
        <v>364</v>
      </c>
      <c r="H1" s="2" t="s">
        <v>365</v>
      </c>
      <c r="I1" s="2" t="s">
        <v>366</v>
      </c>
      <c r="J1" s="2" t="s">
        <v>367</v>
      </c>
      <c r="K1" s="2" t="s">
        <v>368</v>
      </c>
      <c r="L1" s="2" t="s">
        <v>369</v>
      </c>
      <c r="M1" s="2" t="s">
        <v>370</v>
      </c>
      <c r="N1" s="2" t="s">
        <v>371</v>
      </c>
      <c r="O1" s="2" t="s">
        <v>370</v>
      </c>
      <c r="P1" s="2" t="s">
        <v>372</v>
      </c>
      <c r="Q1" s="2" t="s">
        <v>373</v>
      </c>
      <c r="R1" s="2" t="s">
        <v>374</v>
      </c>
    </row>
    <row r="2" spans="1:18">
      <c r="A2" s="3" t="s">
        <v>375</v>
      </c>
    </row>
    <row r="3" spans="1:18">
      <c r="A3" s="4" t="s">
        <v>376</v>
      </c>
      <c r="N3" s="5" t="n">
        <v>2</v>
      </c>
    </row>
    <row r="4" spans="1:18">
      <c r="A4" s="4" t="s">
        <v>377</v>
      </c>
      <c r="L4" s="4" t="s">
        <v>378</v>
      </c>
      <c r="M4" s="4" t="s">
        <v>379</v>
      </c>
      <c r="N4" s="4" t="s">
        <v>378</v>
      </c>
      <c r="O4" s="4" t="s">
        <v>379</v>
      </c>
    </row>
    <row r="5" spans="1:18">
      <c r="A5" s="4" t="s">
        <v>36</v>
      </c>
      <c r="L5" s="7" t="n">
        <v>268075</v>
      </c>
      <c r="N5" s="7" t="n">
        <v>268075</v>
      </c>
      <c r="P5" s="7" t="n">
        <v>269265</v>
      </c>
      <c r="R5" s="7" t="n">
        <v>265404</v>
      </c>
    </row>
    <row r="6" spans="1:18">
      <c r="A6" s="4" t="s">
        <v>148</v>
      </c>
      <c r="N6" s="5" t="n">
        <v>27000</v>
      </c>
    </row>
    <row r="7" spans="1:18">
      <c r="A7" s="4" t="s">
        <v>380</v>
      </c>
      <c r="N7" s="5" t="n">
        <v>5000</v>
      </c>
      <c r="O7" s="7" t="n">
        <v>5012</v>
      </c>
    </row>
    <row r="8" spans="1:18">
      <c r="A8" s="4" t="s">
        <v>381</v>
      </c>
      <c r="L8" s="5" t="n">
        <v>158319</v>
      </c>
      <c r="M8" s="7" t="n">
        <v>329206</v>
      </c>
      <c r="N8" s="5" t="n">
        <v>158319</v>
      </c>
      <c r="O8" s="5" t="n">
        <v>329206</v>
      </c>
      <c r="P8" s="5" t="n">
        <v>344805</v>
      </c>
      <c r="R8" s="5" t="n">
        <v>267594</v>
      </c>
    </row>
    <row r="9" spans="1:18">
      <c r="A9" s="4" t="s">
        <v>382</v>
      </c>
    </row>
    <row r="10" spans="1:18">
      <c r="A10" s="3" t="s">
        <v>375</v>
      </c>
    </row>
    <row r="11" spans="1:18">
      <c r="A11" s="4" t="s">
        <v>381</v>
      </c>
      <c r="L11" s="5" t="n">
        <v>1100</v>
      </c>
      <c r="M11" s="5" t="n">
        <v>1000</v>
      </c>
      <c r="N11" s="5" t="n">
        <v>1100</v>
      </c>
      <c r="O11" s="5" t="n">
        <v>1000</v>
      </c>
      <c r="Q11" s="7" t="n">
        <v>900</v>
      </c>
    </row>
    <row r="12" spans="1:18">
      <c r="A12" s="4" t="s">
        <v>383</v>
      </c>
    </row>
    <row r="13" spans="1:18">
      <c r="A13" s="3" t="s">
        <v>375</v>
      </c>
    </row>
    <row r="14" spans="1:18">
      <c r="A14" s="4" t="s">
        <v>384</v>
      </c>
      <c r="J14" s="4" t="s">
        <v>385</v>
      </c>
    </row>
    <row r="15" spans="1:18">
      <c r="A15" s="4" t="s">
        <v>380</v>
      </c>
      <c r="I15" s="7" t="n">
        <v>5000</v>
      </c>
      <c r="J15" s="7" t="n">
        <v>5000</v>
      </c>
    </row>
    <row r="16" spans="1:18">
      <c r="A16" s="4" t="s">
        <v>386</v>
      </c>
    </row>
    <row r="17" spans="1:18">
      <c r="A17" s="3" t="s">
        <v>375</v>
      </c>
    </row>
    <row r="18" spans="1:18">
      <c r="A18" s="4" t="s">
        <v>387</v>
      </c>
      <c r="L18" s="5" t="n">
        <v>-200</v>
      </c>
      <c r="N18" s="5" t="n">
        <v>-400</v>
      </c>
    </row>
    <row r="19" spans="1:18">
      <c r="A19" s="4" t="s">
        <v>388</v>
      </c>
    </row>
    <row r="20" spans="1:18">
      <c r="A20" s="3" t="s">
        <v>375</v>
      </c>
    </row>
    <row r="21" spans="1:18">
      <c r="A21" s="4" t="s">
        <v>387</v>
      </c>
      <c r="M21" s="7" t="n">
        <v>-100</v>
      </c>
      <c r="O21" s="7" t="n">
        <v>-100</v>
      </c>
    </row>
    <row r="22" spans="1:18">
      <c r="A22" s="4" t="s">
        <v>389</v>
      </c>
    </row>
    <row r="23" spans="1:18">
      <c r="A23" s="3" t="s">
        <v>375</v>
      </c>
    </row>
    <row r="24" spans="1:18">
      <c r="A24" s="4" t="s">
        <v>390</v>
      </c>
      <c r="J24" s="7" t="n">
        <v>10000</v>
      </c>
      <c r="L24" s="5" t="n">
        <v>9400</v>
      </c>
      <c r="N24" s="5" t="n">
        <v>9400</v>
      </c>
      <c r="P24" s="5" t="n">
        <v>9800</v>
      </c>
    </row>
    <row r="25" spans="1:18">
      <c r="A25" s="4" t="s">
        <v>391</v>
      </c>
    </row>
    <row r="26" spans="1:18">
      <c r="A26" s="3" t="s">
        <v>375</v>
      </c>
    </row>
    <row r="27" spans="1:18">
      <c r="A27" s="4" t="s">
        <v>392</v>
      </c>
      <c r="E27" s="7" t="n">
        <v>1200</v>
      </c>
    </row>
    <row r="28" spans="1:18">
      <c r="A28" s="4" t="s">
        <v>393</v>
      </c>
      <c r="E28" s="4" t="s">
        <v>394</v>
      </c>
    </row>
    <row r="29" spans="1:18">
      <c r="A29" s="4" t="s">
        <v>395</v>
      </c>
    </row>
    <row r="30" spans="1:18">
      <c r="A30" s="3" t="s">
        <v>375</v>
      </c>
    </row>
    <row r="31" spans="1:18">
      <c r="A31" s="4" t="s">
        <v>36</v>
      </c>
      <c r="L31" s="7" t="n">
        <v>257784</v>
      </c>
      <c r="N31" s="7" t="n">
        <v>257784</v>
      </c>
      <c r="P31" s="7" t="n">
        <v>258496</v>
      </c>
      <c r="R31" s="7" t="n">
        <v>255842</v>
      </c>
    </row>
    <row r="32" spans="1:18">
      <c r="A32" s="4" t="s">
        <v>396</v>
      </c>
    </row>
    <row r="33" spans="1:18">
      <c r="A33" s="3" t="s">
        <v>375</v>
      </c>
    </row>
    <row r="34" spans="1:18">
      <c r="A34" s="4" t="s">
        <v>397</v>
      </c>
      <c r="K34" s="4" t="s">
        <v>398</v>
      </c>
    </row>
    <row r="35" spans="1:18">
      <c r="A35" s="4" t="s">
        <v>399</v>
      </c>
      <c r="H35" s="7" t="n">
        <v>7500</v>
      </c>
    </row>
    <row r="36" spans="1:18">
      <c r="A36" s="4" t="s">
        <v>400</v>
      </c>
      <c r="H36" s="5" t="n">
        <v>6000</v>
      </c>
    </row>
    <row r="37" spans="1:18">
      <c r="A37" s="4" t="s">
        <v>401</v>
      </c>
      <c r="K37" s="4" t="s">
        <v>402</v>
      </c>
    </row>
    <row r="38" spans="1:18">
      <c r="A38" s="4" t="s">
        <v>403</v>
      </c>
    </row>
    <row r="39" spans="1:18">
      <c r="A39" s="3" t="s">
        <v>375</v>
      </c>
    </row>
    <row r="40" spans="1:18">
      <c r="A40" s="4" t="s">
        <v>404</v>
      </c>
      <c r="H40" s="7" t="n">
        <v>1500</v>
      </c>
    </row>
    <row r="41" spans="1:18">
      <c r="A41" s="4" t="s">
        <v>405</v>
      </c>
    </row>
    <row r="42" spans="1:18">
      <c r="A42" s="3" t="s">
        <v>375</v>
      </c>
    </row>
    <row r="43" spans="1:18">
      <c r="A43" s="4" t="s">
        <v>399</v>
      </c>
      <c r="F43" s="7" t="n">
        <v>22400</v>
      </c>
      <c r="G43" s="9" t="n">
        <v>30.2</v>
      </c>
    </row>
    <row r="44" spans="1:18">
      <c r="A44" s="4" t="s">
        <v>400</v>
      </c>
      <c r="F44" s="7" t="n">
        <v>2400</v>
      </c>
    </row>
    <row r="45" spans="1:18">
      <c r="A45" s="4" t="s">
        <v>401</v>
      </c>
      <c r="F45" s="4" t="s">
        <v>406</v>
      </c>
      <c r="G45" s="4" t="s">
        <v>406</v>
      </c>
    </row>
    <row r="46" spans="1:18">
      <c r="A46" s="4" t="s">
        <v>407</v>
      </c>
      <c r="F46" s="7" t="n">
        <v>16500</v>
      </c>
    </row>
    <row r="47" spans="1:18">
      <c r="A47" s="4" t="s">
        <v>36</v>
      </c>
      <c r="F47" s="7" t="n">
        <v>2200</v>
      </c>
    </row>
    <row r="48" spans="1:18">
      <c r="A48" s="4" t="s">
        <v>408</v>
      </c>
      <c r="F48" s="4" t="s">
        <v>409</v>
      </c>
      <c r="G48" s="4" t="s">
        <v>409</v>
      </c>
    </row>
    <row r="49" spans="1:18">
      <c r="A49" s="4" t="s">
        <v>410</v>
      </c>
      <c r="G49" s="7" t="n">
        <v>14</v>
      </c>
    </row>
    <row r="50" spans="1:18">
      <c r="A50" s="4" t="s">
        <v>411</v>
      </c>
    </row>
    <row r="51" spans="1:18">
      <c r="A51" s="3" t="s">
        <v>375</v>
      </c>
    </row>
    <row r="52" spans="1:18">
      <c r="A52" s="4" t="s">
        <v>148</v>
      </c>
      <c r="F52" s="7" t="n">
        <v>22000</v>
      </c>
    </row>
    <row r="53" spans="1:18">
      <c r="A53" s="4" t="s">
        <v>412</v>
      </c>
    </row>
    <row r="54" spans="1:18">
      <c r="A54" s="3" t="s">
        <v>375</v>
      </c>
    </row>
    <row r="55" spans="1:18">
      <c r="A55" s="4" t="s">
        <v>397</v>
      </c>
      <c r="D55" s="4" t="s">
        <v>413</v>
      </c>
    </row>
    <row r="56" spans="1:18">
      <c r="A56" s="4" t="s">
        <v>399</v>
      </c>
      <c r="B56" s="7" t="n">
        <v>57600</v>
      </c>
      <c r="C56" s="10" t="n">
        <v>44.6</v>
      </c>
    </row>
    <row r="57" spans="1:18">
      <c r="A57" s="4" t="s">
        <v>401</v>
      </c>
      <c r="B57" s="4" t="s">
        <v>414</v>
      </c>
      <c r="C57" s="4" t="s">
        <v>414</v>
      </c>
    </row>
    <row r="58" spans="1:18">
      <c r="A58" s="4" t="s">
        <v>408</v>
      </c>
      <c r="B58" s="4" t="s">
        <v>409</v>
      </c>
      <c r="C58" s="4" t="s">
        <v>409</v>
      </c>
    </row>
    <row r="59" spans="1:18">
      <c r="A59" s="4" t="s">
        <v>415</v>
      </c>
      <c r="B59" s="7" t="n">
        <v>67900</v>
      </c>
      <c r="C59" s="10" t="n">
        <v>52.6</v>
      </c>
    </row>
    <row r="60" spans="1:18">
      <c r="A60" s="4" t="s">
        <v>416</v>
      </c>
    </row>
    <row r="61" spans="1:18">
      <c r="A61" s="3" t="s">
        <v>375</v>
      </c>
    </row>
    <row r="62" spans="1:18">
      <c r="A62" s="4" t="s">
        <v>148</v>
      </c>
      <c r="B62" s="7" t="n">
        <v>31000</v>
      </c>
    </row>
    <row r="63" spans="1:18">
      <c r="A63" s="4" t="s">
        <v>417</v>
      </c>
    </row>
    <row r="64" spans="1:18">
      <c r="A64" s="3" t="s">
        <v>375</v>
      </c>
    </row>
    <row r="65" spans="1:18">
      <c r="A65" s="4" t="s">
        <v>377</v>
      </c>
      <c r="M65" s="4" t="s">
        <v>379</v>
      </c>
      <c r="O65" s="4" t="s">
        <v>379</v>
      </c>
      <c r="P65" s="4" t="s">
        <v>379</v>
      </c>
    </row>
    <row r="66" spans="1:18">
      <c r="A66" s="4" t="s">
        <v>418</v>
      </c>
    </row>
    <row r="67" spans="1:18">
      <c r="A67" s="3" t="s">
        <v>375</v>
      </c>
    </row>
    <row r="68" spans="1:18">
      <c r="A68" s="4" t="s">
        <v>377</v>
      </c>
      <c r="L68" s="4" t="s">
        <v>378</v>
      </c>
      <c r="N68" s="4" t="s">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27</v>
      </c>
      <c r="D1" s="2" t="s">
        <v>75</v>
      </c>
      <c r="E1" s="2" t="s">
        <v>420</v>
      </c>
    </row>
    <row r="2" spans="1:5">
      <c r="A2" s="3" t="s">
        <v>421</v>
      </c>
    </row>
    <row r="3" spans="1:5">
      <c r="A3" s="4" t="s">
        <v>29</v>
      </c>
      <c r="B3" s="7" t="n">
        <v>157268</v>
      </c>
      <c r="C3" s="7" t="n">
        <v>343734</v>
      </c>
      <c r="D3" s="7" t="n">
        <v>328166</v>
      </c>
      <c r="E3" s="7" t="n">
        <v>266675</v>
      </c>
    </row>
    <row r="4" spans="1:5">
      <c r="A4" s="4" t="s">
        <v>422</v>
      </c>
      <c r="B4" s="5" t="n">
        <v>158319</v>
      </c>
      <c r="C4" s="5" t="n">
        <v>344805</v>
      </c>
      <c r="D4" s="5" t="n">
        <v>329206</v>
      </c>
      <c r="E4" s="5" t="n">
        <v>267594</v>
      </c>
    </row>
    <row r="5" spans="1:5">
      <c r="A5" s="4" t="s">
        <v>423</v>
      </c>
    </row>
    <row r="6" spans="1:5">
      <c r="A6" s="3" t="s">
        <v>421</v>
      </c>
    </row>
    <row r="7" spans="1:5">
      <c r="A7" s="4" t="s">
        <v>424</v>
      </c>
      <c r="B7" s="5" t="n">
        <v>158</v>
      </c>
      <c r="C7" s="5" t="n">
        <v>154</v>
      </c>
      <c r="D7" s="5" t="n">
        <v>107</v>
      </c>
      <c r="E7" s="5" t="n">
        <v>160</v>
      </c>
    </row>
    <row r="8" spans="1:5">
      <c r="A8" s="4" t="s">
        <v>425</v>
      </c>
    </row>
    <row r="9" spans="1:5">
      <c r="A9" s="3" t="s">
        <v>421</v>
      </c>
    </row>
    <row r="10" spans="1:5">
      <c r="A10" s="4" t="s">
        <v>426</v>
      </c>
      <c r="B10" s="7" t="n">
        <v>893</v>
      </c>
      <c r="C10" s="7" t="n">
        <v>917</v>
      </c>
      <c r="D10" s="7" t="n">
        <v>933</v>
      </c>
      <c r="E10" s="7" t="n">
        <v>7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4" t="s">
        <v>428</v>
      </c>
    </row>
    <row r="4" spans="1:5">
      <c r="A4" s="3" t="s">
        <v>375</v>
      </c>
    </row>
    <row r="5" spans="1:5">
      <c r="A5" s="4" t="s">
        <v>429</v>
      </c>
      <c r="B5" s="7" t="n">
        <v>13907</v>
      </c>
      <c r="C5" s="7" t="n">
        <v>9188</v>
      </c>
      <c r="D5" s="7" t="n">
        <v>35835</v>
      </c>
      <c r="E5" s="7" t="n">
        <v>27599</v>
      </c>
    </row>
    <row r="6" spans="1:5">
      <c r="A6" s="4" t="s">
        <v>430</v>
      </c>
    </row>
    <row r="7" spans="1:5">
      <c r="A7" s="3" t="s">
        <v>375</v>
      </c>
    </row>
    <row r="8" spans="1:5">
      <c r="A8" s="4" t="s">
        <v>429</v>
      </c>
      <c r="B8" s="7" t="n">
        <v>24</v>
      </c>
      <c r="C8" s="7" t="n">
        <v>18</v>
      </c>
      <c r="D8" s="7" t="n">
        <v>35</v>
      </c>
      <c r="E8" s="7" t="n">
        <v>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4</v>
      </c>
      <c r="D1" s="2" t="s">
        <v>1</v>
      </c>
    </row>
    <row r="2" spans="1:5">
      <c r="B2" s="2" t="s">
        <v>2</v>
      </c>
      <c r="C2" s="2" t="s">
        <v>75</v>
      </c>
      <c r="D2" s="2" t="s">
        <v>2</v>
      </c>
      <c r="E2" s="2" t="s">
        <v>75</v>
      </c>
    </row>
    <row r="3" spans="1:5">
      <c r="A3" s="3" t="s">
        <v>432</v>
      </c>
    </row>
    <row r="4" spans="1:5">
      <c r="A4" s="4" t="s">
        <v>79</v>
      </c>
      <c r="B4" s="7" t="n">
        <v>261474</v>
      </c>
      <c r="C4" s="7" t="n">
        <v>267489</v>
      </c>
      <c r="D4" s="7" t="n">
        <v>801470</v>
      </c>
      <c r="E4" s="7" t="n">
        <v>763240</v>
      </c>
    </row>
    <row r="5" spans="1:5">
      <c r="A5" s="4" t="s">
        <v>80</v>
      </c>
      <c r="B5" s="5" t="n">
        <v>105148</v>
      </c>
      <c r="C5" s="5" t="n">
        <v>93355</v>
      </c>
      <c r="D5" s="5" t="n">
        <v>309625</v>
      </c>
      <c r="E5" s="5" t="n">
        <v>277635</v>
      </c>
    </row>
    <row r="6" spans="1:5">
      <c r="A6" s="4" t="s">
        <v>85</v>
      </c>
      <c r="B6" s="5" t="n">
        <v>14446</v>
      </c>
      <c r="C6" s="5" t="n">
        <v>26265</v>
      </c>
      <c r="D6" s="5" t="n">
        <v>35190</v>
      </c>
      <c r="E6" s="5" t="n">
        <v>63646</v>
      </c>
    </row>
    <row r="7" spans="1:5">
      <c r="A7" s="4" t="s">
        <v>89</v>
      </c>
      <c r="B7" s="7" t="n">
        <v>919</v>
      </c>
      <c r="C7" s="5" t="n">
        <v>28</v>
      </c>
      <c r="D7" s="7" t="n">
        <v>537</v>
      </c>
      <c r="E7" s="5" t="n">
        <v>1634</v>
      </c>
    </row>
    <row r="8" spans="1:5">
      <c r="A8" s="4" t="s">
        <v>433</v>
      </c>
    </row>
    <row r="9" spans="1:5">
      <c r="A9" s="3" t="s">
        <v>432</v>
      </c>
    </row>
    <row r="10" spans="1:5">
      <c r="A10" s="4" t="s">
        <v>79</v>
      </c>
      <c r="C10" s="5" t="n">
        <v>267516</v>
      </c>
      <c r="E10" s="5" t="n">
        <v>763324</v>
      </c>
    </row>
    <row r="11" spans="1:5">
      <c r="A11" s="4" t="s">
        <v>80</v>
      </c>
      <c r="C11" s="5" t="n">
        <v>93364</v>
      </c>
      <c r="E11" s="5" t="n">
        <v>277664</v>
      </c>
    </row>
    <row r="12" spans="1:5">
      <c r="A12" s="4" t="s">
        <v>85</v>
      </c>
      <c r="C12" s="5" t="n">
        <v>26229</v>
      </c>
      <c r="E12" s="5" t="n">
        <v>63533</v>
      </c>
    </row>
    <row r="13" spans="1:5">
      <c r="A13" s="4" t="s">
        <v>89</v>
      </c>
      <c r="C13" s="5" t="n">
        <v>64</v>
      </c>
      <c r="E13" s="5" t="n">
        <v>1747</v>
      </c>
    </row>
    <row r="14" spans="1:5">
      <c r="A14" s="4" t="s">
        <v>434</v>
      </c>
    </row>
    <row r="15" spans="1:5">
      <c r="A15" s="3" t="s">
        <v>432</v>
      </c>
    </row>
    <row r="16" spans="1:5">
      <c r="A16" s="4" t="s">
        <v>79</v>
      </c>
      <c r="C16" s="5" t="n">
        <v>-27</v>
      </c>
      <c r="E16" s="5" t="n">
        <v>-84</v>
      </c>
    </row>
    <row r="17" spans="1:5">
      <c r="A17" s="4" t="s">
        <v>80</v>
      </c>
      <c r="C17" s="5" t="n">
        <v>-9</v>
      </c>
      <c r="E17" s="5" t="n">
        <v>-29</v>
      </c>
    </row>
    <row r="18" spans="1:5">
      <c r="A18" s="4" t="s">
        <v>85</v>
      </c>
      <c r="C18" s="5" t="n">
        <v>36</v>
      </c>
      <c r="E18" s="5" t="n">
        <v>113</v>
      </c>
    </row>
    <row r="19" spans="1:5">
      <c r="A19" s="4" t="s">
        <v>89</v>
      </c>
      <c r="C19" s="7" t="n">
        <v>-36</v>
      </c>
      <c r="E19" s="7" t="n">
        <v>-1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35</v>
      </c>
      <c r="B1" s="2" t="s">
        <v>74</v>
      </c>
      <c r="D1" s="2" t="s">
        <v>1</v>
      </c>
    </row>
    <row r="2" spans="1:6">
      <c r="B2" s="2" t="s">
        <v>2</v>
      </c>
      <c r="C2" s="2" t="s">
        <v>75</v>
      </c>
      <c r="D2" s="2" t="s">
        <v>2</v>
      </c>
      <c r="E2" s="2" t="s">
        <v>75</v>
      </c>
      <c r="F2" s="2" t="s">
        <v>436</v>
      </c>
    </row>
    <row r="3" spans="1:6">
      <c r="A3" s="3" t="s">
        <v>437</v>
      </c>
    </row>
    <row r="4" spans="1:6">
      <c r="A4" s="4" t="s">
        <v>438</v>
      </c>
      <c r="D4" s="4" t="s">
        <v>439</v>
      </c>
    </row>
    <row r="5" spans="1:6">
      <c r="A5" s="4" t="s">
        <v>440</v>
      </c>
      <c r="D5" s="4" t="s">
        <v>441</v>
      </c>
    </row>
    <row r="6" spans="1:6">
      <c r="A6" s="4" t="s">
        <v>442</v>
      </c>
      <c r="D6" s="4" t="s">
        <v>443</v>
      </c>
    </row>
    <row r="7" spans="1:6">
      <c r="A7" s="4" t="s">
        <v>444</v>
      </c>
      <c r="D7" s="4" t="s">
        <v>445</v>
      </c>
    </row>
    <row r="8" spans="1:6">
      <c r="A8" s="4" t="s">
        <v>446</v>
      </c>
      <c r="B8" s="4" t="s">
        <v>447</v>
      </c>
      <c r="C8" s="4" t="s">
        <v>447</v>
      </c>
      <c r="D8" s="4" t="s">
        <v>447</v>
      </c>
      <c r="E8" s="4" t="s">
        <v>447</v>
      </c>
    </row>
    <row r="9" spans="1:6">
      <c r="A9" s="4" t="s">
        <v>448</v>
      </c>
      <c r="B9" s="7" t="n">
        <v>100</v>
      </c>
      <c r="D9" s="7" t="n">
        <v>4300</v>
      </c>
    </row>
    <row r="10" spans="1:6">
      <c r="A10" s="4" t="s">
        <v>449</v>
      </c>
      <c r="D10" s="4" t="s">
        <v>450</v>
      </c>
    </row>
    <row r="11" spans="1:6">
      <c r="A11" s="4" t="s">
        <v>451</v>
      </c>
      <c r="D11" s="4" t="s">
        <v>452</v>
      </c>
    </row>
    <row r="12" spans="1:6">
      <c r="A12" s="4" t="s">
        <v>453</v>
      </c>
    </row>
    <row r="13" spans="1:6">
      <c r="A13" s="3" t="s">
        <v>437</v>
      </c>
    </row>
    <row r="14" spans="1:6">
      <c r="A14" s="4" t="s">
        <v>446</v>
      </c>
      <c r="B14" s="4" t="s">
        <v>454</v>
      </c>
      <c r="C14" s="4" t="s">
        <v>454</v>
      </c>
      <c r="D14" s="4" t="s">
        <v>454</v>
      </c>
      <c r="E14" s="4" t="s">
        <v>454</v>
      </c>
    </row>
    <row r="15" spans="1:6">
      <c r="A15" s="4" t="s">
        <v>257</v>
      </c>
    </row>
    <row r="16" spans="1:6">
      <c r="A16" s="3" t="s">
        <v>437</v>
      </c>
    </row>
    <row r="17" spans="1:6">
      <c r="A17" s="4" t="s">
        <v>58</v>
      </c>
      <c r="B17" s="7" t="n">
        <v>3019</v>
      </c>
      <c r="D17" s="7" t="n">
        <v>3019</v>
      </c>
    </row>
    <row r="18" spans="1:6">
      <c r="A18" s="4" t="s">
        <v>455</v>
      </c>
    </row>
    <row r="19" spans="1:6">
      <c r="A19" s="3" t="s">
        <v>437</v>
      </c>
    </row>
    <row r="20" spans="1:6">
      <c r="A20" s="4" t="s">
        <v>58</v>
      </c>
      <c r="B20" s="7" t="n">
        <v>3019</v>
      </c>
      <c r="D20" s="7" t="n">
        <v>3019</v>
      </c>
      <c r="F20" s="7" t="n">
        <v>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6</v>
      </c>
      <c r="B1" s="2" t="s">
        <v>74</v>
      </c>
      <c r="D1" s="2" t="s">
        <v>1</v>
      </c>
    </row>
    <row r="2" spans="1:7">
      <c r="B2" s="2" t="s">
        <v>2</v>
      </c>
      <c r="C2" s="2" t="s">
        <v>75</v>
      </c>
      <c r="D2" s="2" t="s">
        <v>2</v>
      </c>
      <c r="E2" s="2" t="s">
        <v>75</v>
      </c>
      <c r="F2" s="2" t="s">
        <v>436</v>
      </c>
      <c r="G2" s="2" t="s">
        <v>27</v>
      </c>
    </row>
    <row r="3" spans="1:7">
      <c r="A3" s="3" t="s">
        <v>437</v>
      </c>
    </row>
    <row r="4" spans="1:7">
      <c r="A4" s="4" t="s">
        <v>30</v>
      </c>
      <c r="B4" s="7" t="n">
        <v>353909</v>
      </c>
      <c r="D4" s="7" t="n">
        <v>353909</v>
      </c>
      <c r="F4" s="7" t="n">
        <v>342783</v>
      </c>
      <c r="G4" s="7" t="n">
        <v>341958</v>
      </c>
    </row>
    <row r="5" spans="1:7">
      <c r="A5" s="4" t="s">
        <v>38</v>
      </c>
      <c r="B5" s="5" t="n">
        <v>33946</v>
      </c>
      <c r="D5" s="5" t="n">
        <v>33946</v>
      </c>
      <c r="F5" s="5" t="n">
        <v>31238</v>
      </c>
      <c r="G5" s="5" t="n">
        <v>29193</v>
      </c>
    </row>
    <row r="6" spans="1:7">
      <c r="A6" s="4" t="s">
        <v>43</v>
      </c>
      <c r="B6" s="5" t="n">
        <v>355</v>
      </c>
      <c r="D6" s="5" t="n">
        <v>355</v>
      </c>
      <c r="F6" s="5" t="n">
        <v>3303</v>
      </c>
      <c r="G6" s="5" t="n">
        <v>2606</v>
      </c>
    </row>
    <row r="7" spans="1:7">
      <c r="A7" s="4" t="s">
        <v>44</v>
      </c>
      <c r="B7" s="5" t="n">
        <v>31322</v>
      </c>
      <c r="D7" s="5" t="n">
        <v>31322</v>
      </c>
      <c r="F7" s="5" t="n">
        <v>33669</v>
      </c>
      <c r="G7" s="5" t="n">
        <v>34717</v>
      </c>
    </row>
    <row r="8" spans="1:7">
      <c r="A8" s="4" t="s">
        <v>50</v>
      </c>
      <c r="B8" s="5" t="n">
        <v>24832</v>
      </c>
      <c r="D8" s="5" t="n">
        <v>24832</v>
      </c>
      <c r="F8" s="5" t="n">
        <v>22241</v>
      </c>
      <c r="G8" s="5" t="n">
        <v>22039</v>
      </c>
    </row>
    <row r="9" spans="1:7">
      <c r="A9" s="4" t="s">
        <v>58</v>
      </c>
      <c r="B9" s="5" t="n">
        <v>581740</v>
      </c>
      <c r="D9" s="5" t="n">
        <v>581740</v>
      </c>
      <c r="F9" s="5" t="n">
        <v>549862</v>
      </c>
      <c r="G9" s="7" t="n">
        <v>546843</v>
      </c>
    </row>
    <row r="10" spans="1:7">
      <c r="A10" s="4" t="s">
        <v>77</v>
      </c>
      <c r="B10" s="5" t="n">
        <v>399333</v>
      </c>
      <c r="C10" s="7" t="n">
        <v>407309</v>
      </c>
      <c r="D10" s="5" t="n">
        <v>1210489</v>
      </c>
      <c r="E10" s="7" t="n">
        <v>1166761</v>
      </c>
    </row>
    <row r="11" spans="1:7">
      <c r="A11" s="4" t="s">
        <v>85</v>
      </c>
      <c r="B11" s="5" t="n">
        <v>14446</v>
      </c>
      <c r="C11" s="5" t="n">
        <v>26265</v>
      </c>
      <c r="D11" s="5" t="n">
        <v>35190</v>
      </c>
      <c r="E11" s="5" t="n">
        <v>63646</v>
      </c>
    </row>
    <row r="12" spans="1:7">
      <c r="A12" s="4" t="s">
        <v>91</v>
      </c>
      <c r="B12" s="5" t="n">
        <v>14380</v>
      </c>
      <c r="C12" s="5" t="n">
        <v>24441</v>
      </c>
      <c r="D12" s="5" t="n">
        <v>32733</v>
      </c>
      <c r="E12" s="5" t="n">
        <v>60163</v>
      </c>
    </row>
    <row r="13" spans="1:7">
      <c r="A13" s="4" t="s">
        <v>92</v>
      </c>
      <c r="B13" s="5" t="n">
        <v>628</v>
      </c>
      <c r="C13" s="5" t="n">
        <v>2746</v>
      </c>
      <c r="D13" s="5" t="n">
        <v>855</v>
      </c>
      <c r="E13" s="5" t="n">
        <v>10911</v>
      </c>
    </row>
    <row r="14" spans="1:7">
      <c r="A14" s="4" t="s">
        <v>93</v>
      </c>
      <c r="B14" s="7" t="n">
        <v>13752</v>
      </c>
      <c r="C14" s="7" t="n">
        <v>21695</v>
      </c>
      <c r="D14" s="7" t="n">
        <v>31878</v>
      </c>
      <c r="E14" s="7" t="n">
        <v>49252</v>
      </c>
    </row>
    <row r="15" spans="1:7">
      <c r="A15" s="3" t="s">
        <v>94</v>
      </c>
    </row>
    <row r="16" spans="1:7">
      <c r="A16" s="4" t="s">
        <v>95</v>
      </c>
      <c r="B16" s="8" t="n">
        <v>0.33</v>
      </c>
      <c r="C16" s="8" t="n">
        <v>0.52</v>
      </c>
      <c r="D16" s="8" t="n">
        <v>0.76</v>
      </c>
      <c r="E16" s="8" t="n">
        <v>1.18</v>
      </c>
    </row>
    <row r="17" spans="1:7">
      <c r="A17" s="4" t="s">
        <v>96</v>
      </c>
      <c r="B17" s="8" t="n">
        <v>0.33</v>
      </c>
      <c r="C17" s="8" t="n">
        <v>0.52</v>
      </c>
      <c r="D17" s="8" t="n">
        <v>0.76</v>
      </c>
      <c r="E17" s="8" t="n">
        <v>1.17</v>
      </c>
    </row>
    <row r="18" spans="1:7">
      <c r="A18" s="4" t="s">
        <v>457</v>
      </c>
    </row>
    <row r="19" spans="1:7">
      <c r="A19" s="3" t="s">
        <v>437</v>
      </c>
    </row>
    <row r="20" spans="1:7">
      <c r="A20" s="4" t="s">
        <v>30</v>
      </c>
      <c r="B20" s="7" t="n">
        <v>2610</v>
      </c>
      <c r="D20" s="7" t="n">
        <v>2610</v>
      </c>
      <c r="F20" s="5" t="n">
        <v>825</v>
      </c>
    </row>
    <row r="21" spans="1:7">
      <c r="A21" s="4" t="s">
        <v>38</v>
      </c>
      <c r="B21" s="5" t="n">
        <v>5921</v>
      </c>
      <c r="D21" s="5" t="n">
        <v>5921</v>
      </c>
      <c r="F21" s="5" t="n">
        <v>2045</v>
      </c>
    </row>
    <row r="22" spans="1:7">
      <c r="A22" s="4" t="s">
        <v>43</v>
      </c>
      <c r="B22" s="5" t="n">
        <v>2082</v>
      </c>
      <c r="D22" s="5" t="n">
        <v>2082</v>
      </c>
      <c r="F22" s="5" t="n">
        <v>697</v>
      </c>
    </row>
    <row r="23" spans="1:7">
      <c r="A23" s="4" t="s">
        <v>44</v>
      </c>
      <c r="B23" s="5" t="n">
        <v>-2662</v>
      </c>
      <c r="D23" s="5" t="n">
        <v>-2662</v>
      </c>
      <c r="F23" s="5" t="n">
        <v>-1048</v>
      </c>
    </row>
    <row r="24" spans="1:7">
      <c r="A24" s="4" t="s">
        <v>50</v>
      </c>
      <c r="B24" s="5" t="n">
        <v>417</v>
      </c>
      <c r="D24" s="5" t="n">
        <v>417</v>
      </c>
      <c r="F24" s="5" t="n">
        <v>202</v>
      </c>
    </row>
    <row r="25" spans="1:7">
      <c r="A25" s="4" t="s">
        <v>58</v>
      </c>
      <c r="B25" s="5" t="n">
        <v>8694</v>
      </c>
      <c r="D25" s="5" t="n">
        <v>8694</v>
      </c>
      <c r="F25" s="7" t="n">
        <v>3019</v>
      </c>
    </row>
    <row r="26" spans="1:7">
      <c r="A26" s="4" t="s">
        <v>77</v>
      </c>
      <c r="B26" s="5" t="n">
        <v>1990</v>
      </c>
      <c r="D26" s="5" t="n">
        <v>7387</v>
      </c>
    </row>
    <row r="27" spans="1:7">
      <c r="A27" s="4" t="s">
        <v>85</v>
      </c>
      <c r="B27" s="5" t="n">
        <v>1990</v>
      </c>
      <c r="D27" s="5" t="n">
        <v>7387</v>
      </c>
    </row>
    <row r="28" spans="1:7">
      <c r="A28" s="4" t="s">
        <v>91</v>
      </c>
      <c r="B28" s="5" t="n">
        <v>1990</v>
      </c>
      <c r="D28" s="5" t="n">
        <v>7387</v>
      </c>
    </row>
    <row r="29" spans="1:7">
      <c r="A29" s="4" t="s">
        <v>92</v>
      </c>
      <c r="B29" s="5" t="n">
        <v>447</v>
      </c>
      <c r="D29" s="5" t="n">
        <v>1712</v>
      </c>
    </row>
    <row r="30" spans="1:7">
      <c r="A30" s="4" t="s">
        <v>93</v>
      </c>
      <c r="B30" s="7" t="n">
        <v>1543</v>
      </c>
      <c r="D30" s="7" t="n">
        <v>5675</v>
      </c>
    </row>
    <row r="31" spans="1:7">
      <c r="A31" s="3" t="s">
        <v>94</v>
      </c>
    </row>
    <row r="32" spans="1:7">
      <c r="A32" s="4" t="s">
        <v>95</v>
      </c>
      <c r="B32" s="8" t="n">
        <v>0.04</v>
      </c>
      <c r="D32" s="8" t="n">
        <v>0.14</v>
      </c>
    </row>
    <row r="33" spans="1:7">
      <c r="A33" s="4" t="s">
        <v>96</v>
      </c>
      <c r="B33" s="8" t="n">
        <v>0.04</v>
      </c>
      <c r="D33" s="8" t="n">
        <v>0.14</v>
      </c>
    </row>
    <row r="34" spans="1:7">
      <c r="A34" s="4" t="s">
        <v>458</v>
      </c>
    </row>
    <row r="35" spans="1:7">
      <c r="A35" s="3" t="s">
        <v>437</v>
      </c>
    </row>
    <row r="36" spans="1:7">
      <c r="A36" s="4" t="s">
        <v>30</v>
      </c>
      <c r="B36" s="7" t="n">
        <v>351299</v>
      </c>
      <c r="D36" s="7" t="n">
        <v>351299</v>
      </c>
    </row>
    <row r="37" spans="1:7">
      <c r="A37" s="4" t="s">
        <v>38</v>
      </c>
      <c r="B37" s="5" t="n">
        <v>28025</v>
      </c>
      <c r="D37" s="5" t="n">
        <v>28025</v>
      </c>
    </row>
    <row r="38" spans="1:7">
      <c r="A38" s="4" t="s">
        <v>43</v>
      </c>
      <c r="B38" s="5" t="n">
        <v>-1727</v>
      </c>
      <c r="D38" s="5" t="n">
        <v>-1727</v>
      </c>
    </row>
    <row r="39" spans="1:7">
      <c r="A39" s="4" t="s">
        <v>44</v>
      </c>
      <c r="B39" s="5" t="n">
        <v>33984</v>
      </c>
      <c r="D39" s="5" t="n">
        <v>33984</v>
      </c>
    </row>
    <row r="40" spans="1:7">
      <c r="A40" s="4" t="s">
        <v>50</v>
      </c>
      <c r="B40" s="5" t="n">
        <v>24415</v>
      </c>
      <c r="D40" s="5" t="n">
        <v>24415</v>
      </c>
    </row>
    <row r="41" spans="1:7">
      <c r="A41" s="4" t="s">
        <v>58</v>
      </c>
      <c r="B41" s="5" t="n">
        <v>573046</v>
      </c>
      <c r="D41" s="5" t="n">
        <v>573046</v>
      </c>
    </row>
    <row r="42" spans="1:7">
      <c r="A42" s="4" t="s">
        <v>77</v>
      </c>
      <c r="B42" s="5" t="n">
        <v>397343</v>
      </c>
      <c r="D42" s="5" t="n">
        <v>1203102</v>
      </c>
    </row>
    <row r="43" spans="1:7">
      <c r="A43" s="4" t="s">
        <v>85</v>
      </c>
      <c r="B43" s="5" t="n">
        <v>12456</v>
      </c>
      <c r="D43" s="5" t="n">
        <v>27803</v>
      </c>
    </row>
    <row r="44" spans="1:7">
      <c r="A44" s="4" t="s">
        <v>91</v>
      </c>
      <c r="B44" s="5" t="n">
        <v>12390</v>
      </c>
      <c r="D44" s="5" t="n">
        <v>25346</v>
      </c>
    </row>
    <row r="45" spans="1:7">
      <c r="A45" s="4" t="s">
        <v>92</v>
      </c>
      <c r="B45" s="5" t="n">
        <v>181</v>
      </c>
      <c r="D45" s="5" t="n">
        <v>-857</v>
      </c>
    </row>
    <row r="46" spans="1:7">
      <c r="A46" s="4" t="s">
        <v>93</v>
      </c>
      <c r="B46" s="7" t="n">
        <v>12209</v>
      </c>
      <c r="D46" s="7" t="n">
        <v>26203</v>
      </c>
    </row>
    <row r="47" spans="1:7">
      <c r="A47" s="3" t="s">
        <v>94</v>
      </c>
    </row>
    <row r="48" spans="1:7">
      <c r="A48" s="4" t="s">
        <v>95</v>
      </c>
      <c r="B48" s="8" t="n">
        <v>0.29</v>
      </c>
      <c r="D48" s="8" t="n">
        <v>0.62</v>
      </c>
    </row>
    <row r="49" spans="1:7">
      <c r="A49" s="4" t="s">
        <v>96</v>
      </c>
      <c r="B49" s="8" t="n">
        <v>0.29</v>
      </c>
      <c r="D49" s="8" t="n">
        <v>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3</v>
      </c>
      <c r="B4" s="7" t="n">
        <v>13752</v>
      </c>
      <c r="C4" s="7" t="n">
        <v>21695</v>
      </c>
      <c r="D4" s="7" t="n">
        <v>31878</v>
      </c>
      <c r="E4" s="7" t="n">
        <v>49252</v>
      </c>
    </row>
    <row r="5" spans="1:5">
      <c r="A5" s="3" t="s">
        <v>100</v>
      </c>
    </row>
    <row r="6" spans="1:5">
      <c r="A6" s="4" t="s">
        <v>101</v>
      </c>
      <c r="B6" s="5" t="n">
        <v>-2177</v>
      </c>
      <c r="C6" s="5" t="n">
        <v>11502</v>
      </c>
      <c r="D6" s="5" t="n">
        <v>-15483</v>
      </c>
      <c r="E6" s="5" t="n">
        <v>31884</v>
      </c>
    </row>
    <row r="7" spans="1:5">
      <c r="A7" s="4" t="s">
        <v>102</v>
      </c>
      <c r="C7" s="5" t="n">
        <v>-1916</v>
      </c>
      <c r="E7" s="5" t="n">
        <v>-5220</v>
      </c>
    </row>
    <row r="8" spans="1:5">
      <c r="A8" s="4" t="s">
        <v>103</v>
      </c>
      <c r="B8" s="5" t="n">
        <v>-2097</v>
      </c>
      <c r="C8" s="5" t="n">
        <v>1326</v>
      </c>
      <c r="D8" s="5" t="n">
        <v>-5471</v>
      </c>
      <c r="E8" s="5" t="n">
        <v>1462</v>
      </c>
    </row>
    <row r="9" spans="1:5">
      <c r="A9" s="4" t="s">
        <v>104</v>
      </c>
      <c r="B9" s="5" t="n">
        <v>16</v>
      </c>
      <c r="C9" s="5" t="n">
        <v>-19</v>
      </c>
      <c r="D9" s="5" t="n">
        <v>-113</v>
      </c>
      <c r="E9" s="5" t="n">
        <v>-58</v>
      </c>
    </row>
    <row r="10" spans="1:5">
      <c r="A10" s="4" t="s">
        <v>105</v>
      </c>
      <c r="B10" s="5" t="n">
        <v>-84</v>
      </c>
      <c r="C10" s="5" t="n">
        <v>-13</v>
      </c>
      <c r="D10" s="5" t="n">
        <v>-104</v>
      </c>
      <c r="E10" s="5" t="n">
        <v>-38</v>
      </c>
    </row>
    <row r="11" spans="1:5">
      <c r="A11" s="4" t="s">
        <v>106</v>
      </c>
      <c r="B11" s="5" t="n">
        <v>-4342</v>
      </c>
      <c r="C11" s="5" t="n">
        <v>10880</v>
      </c>
      <c r="D11" s="5" t="n">
        <v>-21171</v>
      </c>
      <c r="E11" s="5" t="n">
        <v>28030</v>
      </c>
    </row>
    <row r="12" spans="1:5">
      <c r="A12" s="4" t="s">
        <v>107</v>
      </c>
      <c r="B12" s="7" t="n">
        <v>9410</v>
      </c>
      <c r="C12" s="7" t="n">
        <v>32575</v>
      </c>
      <c r="D12" s="7" t="n">
        <v>10707</v>
      </c>
      <c r="E12" s="7" t="n">
        <v>77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4</v>
      </c>
      <c r="D1" s="2" t="s">
        <v>1</v>
      </c>
    </row>
    <row r="2" spans="1:5">
      <c r="B2" s="2" t="s">
        <v>2</v>
      </c>
      <c r="C2" s="2" t="s">
        <v>75</v>
      </c>
      <c r="D2" s="2" t="s">
        <v>2</v>
      </c>
      <c r="E2" s="2" t="s">
        <v>75</v>
      </c>
    </row>
    <row r="3" spans="1:5">
      <c r="A3" s="3" t="s">
        <v>460</v>
      </c>
    </row>
    <row r="4" spans="1:5">
      <c r="A4" s="4" t="s">
        <v>77</v>
      </c>
      <c r="B4" s="7" t="n">
        <v>399333</v>
      </c>
      <c r="C4" s="7" t="n">
        <v>407309</v>
      </c>
      <c r="D4" s="7" t="n">
        <v>1210489</v>
      </c>
      <c r="E4" s="7" t="n">
        <v>1166761</v>
      </c>
    </row>
    <row r="5" spans="1:5">
      <c r="A5" s="4" t="s">
        <v>395</v>
      </c>
    </row>
    <row r="6" spans="1:5">
      <c r="A6" s="3" t="s">
        <v>460</v>
      </c>
    </row>
    <row r="7" spans="1:5">
      <c r="A7" s="4" t="s">
        <v>77</v>
      </c>
      <c r="B7" s="5" t="n">
        <v>328762</v>
      </c>
      <c r="C7" s="5" t="n">
        <v>341334</v>
      </c>
      <c r="D7" s="5" t="n">
        <v>996524</v>
      </c>
      <c r="E7" s="5" t="n">
        <v>977136</v>
      </c>
    </row>
    <row r="8" spans="1:5">
      <c r="A8" s="4" t="s">
        <v>461</v>
      </c>
    </row>
    <row r="9" spans="1:5">
      <c r="A9" s="3" t="s">
        <v>460</v>
      </c>
    </row>
    <row r="10" spans="1:5">
      <c r="A10" s="4" t="s">
        <v>77</v>
      </c>
      <c r="B10" s="5" t="n">
        <v>328535</v>
      </c>
      <c r="C10" s="5" t="n">
        <v>341077</v>
      </c>
      <c r="D10" s="5" t="n">
        <v>995723</v>
      </c>
      <c r="E10" s="5" t="n">
        <v>976342</v>
      </c>
    </row>
    <row r="11" spans="1:5">
      <c r="A11" s="4" t="s">
        <v>462</v>
      </c>
    </row>
    <row r="12" spans="1:5">
      <c r="A12" s="3" t="s">
        <v>460</v>
      </c>
    </row>
    <row r="13" spans="1:5">
      <c r="A13" s="4" t="s">
        <v>77</v>
      </c>
      <c r="B13" s="5" t="n">
        <v>227</v>
      </c>
      <c r="C13" s="5" t="n">
        <v>257</v>
      </c>
      <c r="D13" s="5" t="n">
        <v>801</v>
      </c>
      <c r="E13" s="5" t="n">
        <v>794</v>
      </c>
    </row>
    <row r="14" spans="1:5">
      <c r="A14" s="4" t="s">
        <v>463</v>
      </c>
    </row>
    <row r="15" spans="1:5">
      <c r="A15" s="3" t="s">
        <v>460</v>
      </c>
    </row>
    <row r="16" spans="1:5">
      <c r="A16" s="4" t="s">
        <v>77</v>
      </c>
      <c r="B16" s="5" t="n">
        <v>70543</v>
      </c>
      <c r="C16" s="5" t="n">
        <v>65957</v>
      </c>
      <c r="D16" s="5" t="n">
        <v>213890</v>
      </c>
      <c r="E16" s="5" t="n">
        <v>189564</v>
      </c>
    </row>
    <row r="17" spans="1:5">
      <c r="A17" s="4" t="s">
        <v>464</v>
      </c>
    </row>
    <row r="18" spans="1:5">
      <c r="A18" s="3" t="s">
        <v>460</v>
      </c>
    </row>
    <row r="19" spans="1:5">
      <c r="A19" s="4" t="s">
        <v>77</v>
      </c>
      <c r="B19" s="5" t="n">
        <v>68859</v>
      </c>
      <c r="C19" s="5" t="n">
        <v>64230</v>
      </c>
      <c r="D19" s="5" t="n">
        <v>208302</v>
      </c>
      <c r="E19" s="5" t="n">
        <v>184135</v>
      </c>
    </row>
    <row r="20" spans="1:5">
      <c r="A20" s="4" t="s">
        <v>465</v>
      </c>
    </row>
    <row r="21" spans="1:5">
      <c r="A21" s="3" t="s">
        <v>460</v>
      </c>
    </row>
    <row r="22" spans="1:5">
      <c r="A22" s="4" t="s">
        <v>77</v>
      </c>
      <c r="B22" s="5" t="n">
        <v>1684</v>
      </c>
      <c r="C22" s="5" t="n">
        <v>1727</v>
      </c>
      <c r="D22" s="5" t="n">
        <v>5588</v>
      </c>
      <c r="E22" s="5" t="n">
        <v>5429</v>
      </c>
    </row>
    <row r="23" spans="1:5">
      <c r="A23" s="4" t="s">
        <v>466</v>
      </c>
    </row>
    <row r="24" spans="1:5">
      <c r="A24" s="3" t="s">
        <v>460</v>
      </c>
    </row>
    <row r="25" spans="1:5">
      <c r="A25" s="4" t="s">
        <v>77</v>
      </c>
      <c r="B25" s="5" t="n">
        <v>28</v>
      </c>
      <c r="C25" s="5" t="n">
        <v>18</v>
      </c>
      <c r="D25" s="5" t="n">
        <v>75</v>
      </c>
      <c r="E25" s="5" t="n">
        <v>61</v>
      </c>
    </row>
    <row r="26" spans="1:5">
      <c r="A26" s="4" t="s">
        <v>467</v>
      </c>
    </row>
    <row r="27" spans="1:5">
      <c r="A27" s="3" t="s">
        <v>460</v>
      </c>
    </row>
    <row r="28" spans="1:5">
      <c r="A28" s="4" t="s">
        <v>77</v>
      </c>
      <c r="B28" s="7" t="n">
        <v>28</v>
      </c>
      <c r="C28" s="7" t="n">
        <v>18</v>
      </c>
      <c r="D28" s="7" t="n">
        <v>75</v>
      </c>
      <c r="E28" s="7" t="n">
        <v>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436</v>
      </c>
    </row>
    <row r="2" spans="1:3">
      <c r="A2" s="3" t="s">
        <v>469</v>
      </c>
    </row>
    <row r="3" spans="1:3">
      <c r="A3" s="4" t="s">
        <v>470</v>
      </c>
      <c r="B3" s="7" t="n">
        <v>346457</v>
      </c>
      <c r="C3" s="7" t="n">
        <v>334092</v>
      </c>
    </row>
    <row r="4" spans="1:3">
      <c r="A4" s="4" t="s">
        <v>471</v>
      </c>
    </row>
    <row r="5" spans="1:3">
      <c r="A5" s="3" t="s">
        <v>469</v>
      </c>
    </row>
    <row r="6" spans="1:3">
      <c r="A6" s="4" t="s">
        <v>472</v>
      </c>
      <c r="B6" s="5" t="n">
        <v>340391</v>
      </c>
      <c r="C6" s="5" t="n">
        <v>332014</v>
      </c>
    </row>
    <row r="7" spans="1:3">
      <c r="A7" s="4" t="s">
        <v>425</v>
      </c>
    </row>
    <row r="8" spans="1:3">
      <c r="A8" s="3" t="s">
        <v>469</v>
      </c>
    </row>
    <row r="9" spans="1:3">
      <c r="A9" s="4" t="s">
        <v>473</v>
      </c>
      <c r="B9" s="7" t="n">
        <v>6066</v>
      </c>
      <c r="C9" s="7" t="n">
        <v>20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69</v>
      </c>
    </row>
    <row r="3" spans="1:2">
      <c r="A3" s="4" t="s">
        <v>472</v>
      </c>
      <c r="B3" s="9" t="n">
        <v>0.8</v>
      </c>
    </row>
    <row r="4" spans="1:2">
      <c r="A4" s="4" t="s">
        <v>473</v>
      </c>
      <c r="B4" s="9"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36</v>
      </c>
      <c r="D1" s="2" t="s">
        <v>27</v>
      </c>
    </row>
    <row r="2" spans="1:4">
      <c r="A2" s="3" t="s">
        <v>477</v>
      </c>
    </row>
    <row r="3" spans="1:4">
      <c r="A3" s="4" t="s">
        <v>44</v>
      </c>
      <c r="B3" s="7" t="n">
        <v>31322</v>
      </c>
      <c r="C3" s="7" t="n">
        <v>33669</v>
      </c>
      <c r="D3" s="7" t="n">
        <v>34717</v>
      </c>
    </row>
    <row r="4" spans="1:4">
      <c r="A4" s="4" t="s">
        <v>478</v>
      </c>
    </row>
    <row r="5" spans="1:4">
      <c r="A5" s="3" t="s">
        <v>477</v>
      </c>
    </row>
    <row r="6" spans="1:4">
      <c r="A6" s="4" t="s">
        <v>479</v>
      </c>
      <c r="B6" s="5" t="n">
        <v>4507</v>
      </c>
      <c r="C6" s="5" t="n">
        <v>4598</v>
      </c>
    </row>
    <row r="7" spans="1:4">
      <c r="A7" s="4" t="s">
        <v>480</v>
      </c>
      <c r="B7" s="5" t="n">
        <v>17789</v>
      </c>
      <c r="C7" s="5" t="n">
        <v>21755</v>
      </c>
    </row>
    <row r="8" spans="1:4">
      <c r="A8" s="4" t="s">
        <v>481</v>
      </c>
      <c r="B8" s="7" t="n">
        <v>9026</v>
      </c>
      <c r="C8" s="7" t="n">
        <v>7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75</v>
      </c>
    </row>
    <row r="2" spans="1:2">
      <c r="A2" s="4" t="s">
        <v>483</v>
      </c>
    </row>
    <row r="3" spans="1:2">
      <c r="A3" s="3" t="s">
        <v>484</v>
      </c>
    </row>
    <row r="4" spans="1:2">
      <c r="A4" s="4" t="s">
        <v>481</v>
      </c>
      <c r="B4"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69</v>
      </c>
    </row>
    <row r="2" spans="1:2">
      <c r="A2" s="3" t="s">
        <v>486</v>
      </c>
    </row>
    <row r="3" spans="1:2">
      <c r="A3" s="4" t="s">
        <v>487</v>
      </c>
      <c r="B3" s="7" t="n">
        <v>17173</v>
      </c>
    </row>
    <row r="4" spans="1:2">
      <c r="A4" s="4" t="s">
        <v>488</v>
      </c>
      <c r="B4" s="5" t="n">
        <v>16557</v>
      </c>
    </row>
    <row r="5" spans="1:2">
      <c r="A5" s="4" t="s">
        <v>489</v>
      </c>
      <c r="B5" s="5" t="n">
        <v>616</v>
      </c>
    </row>
    <row r="6" spans="1:2">
      <c r="A6" s="4" t="s">
        <v>490</v>
      </c>
    </row>
    <row r="7" spans="1:2">
      <c r="A7" s="3" t="s">
        <v>486</v>
      </c>
    </row>
    <row r="8" spans="1:2">
      <c r="A8" s="4" t="s">
        <v>487</v>
      </c>
      <c r="B8" s="5" t="n">
        <v>7344</v>
      </c>
    </row>
    <row r="9" spans="1:2">
      <c r="A9" s="4" t="s">
        <v>488</v>
      </c>
      <c r="B9" s="5" t="n">
        <v>6860</v>
      </c>
    </row>
    <row r="10" spans="1:2">
      <c r="A10" s="4" t="s">
        <v>489</v>
      </c>
      <c r="B10" s="5" t="n">
        <v>484</v>
      </c>
    </row>
    <row r="11" spans="1:2">
      <c r="A11" s="4" t="s">
        <v>491</v>
      </c>
    </row>
    <row r="12" spans="1:2">
      <c r="A12" s="3" t="s">
        <v>486</v>
      </c>
    </row>
    <row r="13" spans="1:2">
      <c r="A13" s="4" t="s">
        <v>487</v>
      </c>
      <c r="B13" s="5" t="n">
        <v>665</v>
      </c>
    </row>
    <row r="14" spans="1:2">
      <c r="A14" s="4" t="s">
        <v>488</v>
      </c>
      <c r="B14" s="5" t="n">
        <v>550</v>
      </c>
    </row>
    <row r="15" spans="1:2">
      <c r="A15" s="4" t="s">
        <v>489</v>
      </c>
      <c r="B15" s="5" t="n">
        <v>115</v>
      </c>
    </row>
    <row r="16" spans="1:2">
      <c r="A16" s="4" t="s">
        <v>492</v>
      </c>
    </row>
    <row r="17" spans="1:2">
      <c r="A17" s="3" t="s">
        <v>486</v>
      </c>
    </row>
    <row r="18" spans="1:2">
      <c r="A18" s="4" t="s">
        <v>487</v>
      </c>
      <c r="B18" s="5" t="n">
        <v>3434</v>
      </c>
    </row>
    <row r="19" spans="1:2">
      <c r="A19" s="4" t="s">
        <v>488</v>
      </c>
      <c r="B19" s="5" t="n">
        <v>3417</v>
      </c>
    </row>
    <row r="20" spans="1:2">
      <c r="A20" s="4" t="s">
        <v>489</v>
      </c>
      <c r="B20" s="5" t="n">
        <v>17</v>
      </c>
    </row>
    <row r="21" spans="1:2">
      <c r="A21" s="4" t="s">
        <v>493</v>
      </c>
    </row>
    <row r="22" spans="1:2">
      <c r="A22" s="3" t="s">
        <v>486</v>
      </c>
    </row>
    <row r="23" spans="1:2">
      <c r="A23" s="4" t="s">
        <v>487</v>
      </c>
      <c r="B23" s="5" t="n">
        <v>5730</v>
      </c>
    </row>
    <row r="24" spans="1:2">
      <c r="A24" s="4" t="s">
        <v>488</v>
      </c>
      <c r="B24" s="7" t="n">
        <v>57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4</v>
      </c>
      <c r="B1" s="2" t="s">
        <v>74</v>
      </c>
      <c r="C1" s="2" t="s">
        <v>1</v>
      </c>
    </row>
    <row r="2" spans="1:3">
      <c r="B2" s="2" t="s">
        <v>369</v>
      </c>
      <c r="C2" s="2" t="s">
        <v>369</v>
      </c>
    </row>
    <row r="3" spans="1:3">
      <c r="A3" s="3" t="s">
        <v>486</v>
      </c>
    </row>
    <row r="4" spans="1:3">
      <c r="A4" s="4" t="s">
        <v>495</v>
      </c>
      <c r="B4" s="9" t="n">
        <v>5.2</v>
      </c>
      <c r="C4" s="9" t="n">
        <v>5.2</v>
      </c>
    </row>
    <row r="5" spans="1:3">
      <c r="A5" s="4" t="s">
        <v>496</v>
      </c>
      <c r="B5" s="9" t="n">
        <v>1.1</v>
      </c>
    </row>
    <row r="6" spans="1:3">
      <c r="A6" s="4" t="s">
        <v>497</v>
      </c>
    </row>
    <row r="7" spans="1:3">
      <c r="A7" s="3" t="s">
        <v>486</v>
      </c>
    </row>
    <row r="8" spans="1:3">
      <c r="A8" s="4" t="s">
        <v>498</v>
      </c>
      <c r="C8"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74</v>
      </c>
      <c r="C1" s="2" t="s">
        <v>1</v>
      </c>
    </row>
    <row r="2" spans="1:3">
      <c r="B2" s="2" t="s">
        <v>2</v>
      </c>
      <c r="C2" s="2" t="s">
        <v>2</v>
      </c>
    </row>
    <row r="3" spans="1:3">
      <c r="A3" s="3" t="s">
        <v>501</v>
      </c>
    </row>
    <row r="4" spans="1:3">
      <c r="A4" s="4" t="s">
        <v>502</v>
      </c>
      <c r="B4" s="7" t="n">
        <v>3305</v>
      </c>
    </row>
    <row r="5" spans="1:3">
      <c r="A5" s="4" t="s">
        <v>503</v>
      </c>
      <c r="B5" s="5" t="n">
        <v>-4649</v>
      </c>
      <c r="C5" s="7" t="n">
        <v>-5209</v>
      </c>
    </row>
    <row r="6" spans="1:3">
      <c r="A6" s="4" t="s">
        <v>504</v>
      </c>
      <c r="B6" s="5" t="n">
        <v>119</v>
      </c>
      <c r="C6" s="5" t="n">
        <v>335</v>
      </c>
    </row>
    <row r="7" spans="1:3">
      <c r="A7" s="4" t="s">
        <v>505</v>
      </c>
      <c r="B7" s="5" t="n">
        <v>5953</v>
      </c>
      <c r="C7" s="5" t="n">
        <v>5953</v>
      </c>
    </row>
    <row r="8" spans="1:3">
      <c r="A8" s="4" t="s">
        <v>428</v>
      </c>
    </row>
    <row r="9" spans="1:3">
      <c r="A9" s="3" t="s">
        <v>501</v>
      </c>
    </row>
    <row r="10" spans="1:3">
      <c r="A10" s="4" t="s">
        <v>506</v>
      </c>
      <c r="B10" s="5" t="n">
        <v>3015</v>
      </c>
      <c r="C10" s="5" t="n">
        <v>3417</v>
      </c>
    </row>
    <row r="11" spans="1:3">
      <c r="A11" s="4" t="s">
        <v>430</v>
      </c>
    </row>
    <row r="12" spans="1:3">
      <c r="A12" s="3" t="s">
        <v>501</v>
      </c>
    </row>
    <row r="13" spans="1:3">
      <c r="A13" s="4" t="s">
        <v>506</v>
      </c>
      <c r="B13" s="5" t="n">
        <v>4163</v>
      </c>
      <c r="C13" s="5" t="n">
        <v>7410</v>
      </c>
    </row>
    <row r="14" spans="1:3">
      <c r="A14" s="4" t="s">
        <v>507</v>
      </c>
    </row>
    <row r="15" spans="1:3">
      <c r="A15" s="3" t="s">
        <v>501</v>
      </c>
    </row>
    <row r="16" spans="1:3">
      <c r="A16" s="4" t="s">
        <v>502</v>
      </c>
      <c r="B16" s="5" t="n">
        <v>2815</v>
      </c>
    </row>
    <row r="17" spans="1:3">
      <c r="A17" s="4" t="s">
        <v>503</v>
      </c>
      <c r="B17" s="5" t="n">
        <v>-1440</v>
      </c>
      <c r="C17" s="5" t="n">
        <v>-1869</v>
      </c>
    </row>
    <row r="18" spans="1:3">
      <c r="A18" s="4" t="s">
        <v>504</v>
      </c>
      <c r="B18" s="5" t="n">
        <v>119</v>
      </c>
      <c r="C18" s="5" t="n">
        <v>335</v>
      </c>
    </row>
    <row r="19" spans="1:3">
      <c r="A19" s="4" t="s">
        <v>505</v>
      </c>
      <c r="B19" s="5" t="n">
        <v>5326</v>
      </c>
      <c r="C19" s="5" t="n">
        <v>5326</v>
      </c>
    </row>
    <row r="20" spans="1:3">
      <c r="A20" s="4" t="s">
        <v>490</v>
      </c>
    </row>
    <row r="21" spans="1:3">
      <c r="A21" s="3" t="s">
        <v>501</v>
      </c>
    </row>
    <row r="22" spans="1:3">
      <c r="A22" s="4" t="s">
        <v>506</v>
      </c>
      <c r="B22" s="5" t="n">
        <v>3832</v>
      </c>
      <c r="C22" s="5" t="n">
        <v>6860</v>
      </c>
    </row>
    <row r="23" spans="1:3">
      <c r="A23" s="4" t="s">
        <v>508</v>
      </c>
    </row>
    <row r="24" spans="1:3">
      <c r="A24" s="3" t="s">
        <v>501</v>
      </c>
    </row>
    <row r="25" spans="1:3">
      <c r="A25" s="4" t="s">
        <v>502</v>
      </c>
      <c r="B25" s="5" t="n">
        <v>490</v>
      </c>
      <c r="C25" s="5" t="n">
        <v>0</v>
      </c>
    </row>
    <row r="26" spans="1:3">
      <c r="A26" s="4" t="s">
        <v>503</v>
      </c>
      <c r="B26" s="5" t="n">
        <v>-3209</v>
      </c>
      <c r="C26" s="5" t="n">
        <v>-3340</v>
      </c>
    </row>
    <row r="27" spans="1:3">
      <c r="A27" s="4" t="s">
        <v>505</v>
      </c>
      <c r="B27" s="5" t="n">
        <v>627</v>
      </c>
      <c r="C27" s="5" t="n">
        <v>627</v>
      </c>
    </row>
    <row r="28" spans="1:3">
      <c r="A28" s="4" t="s">
        <v>492</v>
      </c>
    </row>
    <row r="29" spans="1:3">
      <c r="A29" s="3" t="s">
        <v>501</v>
      </c>
    </row>
    <row r="30" spans="1:3">
      <c r="A30" s="4" t="s">
        <v>506</v>
      </c>
      <c r="B30" s="5" t="n">
        <v>3015</v>
      </c>
      <c r="C30" s="5" t="n">
        <v>3417</v>
      </c>
    </row>
    <row r="31" spans="1:3">
      <c r="A31" s="4" t="s">
        <v>491</v>
      </c>
    </row>
    <row r="32" spans="1:3">
      <c r="A32" s="3" t="s">
        <v>501</v>
      </c>
    </row>
    <row r="33" spans="1:3">
      <c r="A33" s="4" t="s">
        <v>506</v>
      </c>
      <c r="B33" s="7" t="n">
        <v>331</v>
      </c>
      <c r="C33" s="7" t="n">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10</v>
      </c>
    </row>
    <row r="2" spans="1:3">
      <c r="A2" s="3" t="s">
        <v>486</v>
      </c>
    </row>
    <row r="3" spans="1:3">
      <c r="A3" s="4" t="s">
        <v>511</v>
      </c>
      <c r="B3" s="7" t="n">
        <v>5953</v>
      </c>
      <c r="C3" s="7" t="n">
        <v>3305</v>
      </c>
    </row>
    <row r="4" spans="1:3">
      <c r="A4" s="4" t="s">
        <v>512</v>
      </c>
    </row>
    <row r="5" spans="1:3">
      <c r="A5" s="3" t="s">
        <v>486</v>
      </c>
    </row>
    <row r="6" spans="1:3">
      <c r="A6" s="4" t="s">
        <v>513</v>
      </c>
      <c r="B6" s="5" t="n">
        <v>4491</v>
      </c>
    </row>
    <row r="7" spans="1:3">
      <c r="A7" s="4" t="s">
        <v>514</v>
      </c>
    </row>
    <row r="8" spans="1:3">
      <c r="A8" s="3" t="s">
        <v>486</v>
      </c>
    </row>
    <row r="9" spans="1:3">
      <c r="A9" s="4" t="s">
        <v>513</v>
      </c>
      <c r="B9" s="5" t="n">
        <v>627</v>
      </c>
    </row>
    <row r="10" spans="1:3">
      <c r="A10" s="4" t="s">
        <v>515</v>
      </c>
    </row>
    <row r="11" spans="1:3">
      <c r="A11" s="3" t="s">
        <v>486</v>
      </c>
    </row>
    <row r="12" spans="1:3">
      <c r="A12" s="4" t="s">
        <v>516</v>
      </c>
      <c r="B12" s="7" t="n">
        <v>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17</v>
      </c>
      <c r="B1" s="2" t="s">
        <v>518</v>
      </c>
      <c r="C1" s="2" t="s">
        <v>74</v>
      </c>
      <c r="E1" s="2" t="s">
        <v>1</v>
      </c>
    </row>
    <row r="2" spans="1:6">
      <c r="B2" s="2" t="s">
        <v>519</v>
      </c>
      <c r="C2" s="2" t="s">
        <v>2</v>
      </c>
      <c r="D2" s="2" t="s">
        <v>75</v>
      </c>
      <c r="E2" s="2" t="s">
        <v>2</v>
      </c>
      <c r="F2" s="2" t="s">
        <v>75</v>
      </c>
    </row>
    <row r="3" spans="1:6">
      <c r="A3" s="3" t="s">
        <v>520</v>
      </c>
    </row>
    <row r="4" spans="1:6">
      <c r="A4" s="4" t="s">
        <v>149</v>
      </c>
      <c r="F4" s="7" t="n">
        <v>4760</v>
      </c>
    </row>
    <row r="5" spans="1:6">
      <c r="A5" s="4" t="s">
        <v>521</v>
      </c>
      <c r="C5" s="7" t="n">
        <v>555</v>
      </c>
      <c r="D5" s="7" t="n">
        <v>680</v>
      </c>
      <c r="E5" s="7" t="n">
        <v>9256</v>
      </c>
      <c r="F5" s="5" t="n">
        <v>5071</v>
      </c>
    </row>
    <row r="6" spans="1:6">
      <c r="A6" s="4" t="s">
        <v>522</v>
      </c>
    </row>
    <row r="7" spans="1:6">
      <c r="A7" s="3" t="s">
        <v>520</v>
      </c>
    </row>
    <row r="8" spans="1:6">
      <c r="A8" s="4" t="s">
        <v>521</v>
      </c>
      <c r="F8" s="5" t="n">
        <v>200</v>
      </c>
    </row>
    <row r="9" spans="1:6">
      <c r="A9" s="4" t="s">
        <v>523</v>
      </c>
    </row>
    <row r="10" spans="1:6">
      <c r="A10" s="3" t="s">
        <v>520</v>
      </c>
    </row>
    <row r="11" spans="1:6">
      <c r="A11" s="4" t="s">
        <v>521</v>
      </c>
      <c r="C11" s="7" t="n">
        <v>600</v>
      </c>
      <c r="D11" s="5" t="n">
        <v>700</v>
      </c>
      <c r="E11" s="7" t="n">
        <v>9300</v>
      </c>
      <c r="F11" s="5" t="n">
        <v>4900</v>
      </c>
    </row>
    <row r="12" spans="1:6">
      <c r="A12" s="4" t="s">
        <v>524</v>
      </c>
    </row>
    <row r="13" spans="1:6">
      <c r="A13" s="3" t="s">
        <v>520</v>
      </c>
    </row>
    <row r="14" spans="1:6">
      <c r="A14" s="4" t="s">
        <v>149</v>
      </c>
      <c r="B14" s="7" t="n">
        <v>4400</v>
      </c>
      <c r="F14" s="5" t="n">
        <v>4400</v>
      </c>
    </row>
    <row r="15" spans="1:6">
      <c r="A15" s="4" t="s">
        <v>525</v>
      </c>
    </row>
    <row r="16" spans="1:6">
      <c r="A16" s="3" t="s">
        <v>520</v>
      </c>
    </row>
    <row r="17" spans="1:6">
      <c r="A17" s="4" t="s">
        <v>526</v>
      </c>
      <c r="C17" s="4" t="s">
        <v>527</v>
      </c>
      <c r="E17" s="4" t="s">
        <v>527</v>
      </c>
    </row>
    <row r="18" spans="1:6">
      <c r="A18" s="4" t="s">
        <v>528</v>
      </c>
    </row>
    <row r="19" spans="1:6">
      <c r="A19" s="3" t="s">
        <v>520</v>
      </c>
    </row>
    <row r="20" spans="1:6">
      <c r="A20" s="4" t="s">
        <v>529</v>
      </c>
      <c r="D20" s="5" t="n">
        <v>-96</v>
      </c>
      <c r="F20" s="5" t="n">
        <v>605</v>
      </c>
    </row>
    <row r="21" spans="1:6">
      <c r="A21" s="4" t="s">
        <v>530</v>
      </c>
    </row>
    <row r="22" spans="1:6">
      <c r="A22" s="3" t="s">
        <v>520</v>
      </c>
    </row>
    <row r="23" spans="1:6">
      <c r="A23" s="4" t="s">
        <v>529</v>
      </c>
      <c r="D23" s="7" t="n">
        <v>-100</v>
      </c>
      <c r="F23" s="7" t="n">
        <v>600</v>
      </c>
    </row>
    <row r="24" spans="1:6">
      <c r="A24" s="4" t="s">
        <v>531</v>
      </c>
    </row>
    <row r="25" spans="1:6">
      <c r="A25" s="3" t="s">
        <v>520</v>
      </c>
    </row>
    <row r="26" spans="1:6">
      <c r="A26" s="4" t="s">
        <v>526</v>
      </c>
      <c r="C26" s="4" t="s">
        <v>532</v>
      </c>
      <c r="E26" s="4" t="s">
        <v>532</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08</v>
      </c>
      <c r="B1" s="2" t="s">
        <v>109</v>
      </c>
      <c r="C1" s="2" t="s">
        <v>110</v>
      </c>
      <c r="D1" s="2" t="s">
        <v>111</v>
      </c>
      <c r="E1" s="2" t="s">
        <v>112</v>
      </c>
      <c r="F1" s="2" t="s">
        <v>113</v>
      </c>
      <c r="G1" s="2" t="s">
        <v>114</v>
      </c>
    </row>
    <row r="2" spans="1:7">
      <c r="A2" s="4" t="s">
        <v>115</v>
      </c>
      <c r="B2" s="7" t="n">
        <v>796479</v>
      </c>
      <c r="C2" s="7" t="n">
        <v>429</v>
      </c>
      <c r="D2" s="7" t="n">
        <v>282385</v>
      </c>
      <c r="E2" s="7" t="n">
        <v>546843</v>
      </c>
      <c r="F2" s="7" t="n">
        <v>-31104</v>
      </c>
      <c r="G2" s="7" t="n">
        <v>-2074</v>
      </c>
    </row>
    <row r="3" spans="1:7">
      <c r="A3" s="4" t="s">
        <v>116</v>
      </c>
      <c r="C3" s="5" t="n">
        <v>42899</v>
      </c>
    </row>
    <row r="4" spans="1:7">
      <c r="A4" s="4" t="s">
        <v>117</v>
      </c>
      <c r="B4" s="5" t="n">
        <v>5317</v>
      </c>
      <c r="D4" s="5" t="n">
        <v>5317</v>
      </c>
    </row>
    <row r="5" spans="1:7">
      <c r="A5" s="4" t="s">
        <v>118</v>
      </c>
      <c r="D5" s="5" t="n">
        <v>258</v>
      </c>
      <c r="G5" s="5" t="n">
        <v>-258</v>
      </c>
    </row>
    <row r="6" spans="1:7">
      <c r="A6" s="4" t="s">
        <v>119</v>
      </c>
      <c r="B6" s="5" t="n">
        <v>-3686</v>
      </c>
      <c r="C6" s="7" t="n">
        <v>-1</v>
      </c>
      <c r="D6" s="5" t="n">
        <v>-3685</v>
      </c>
    </row>
    <row r="7" spans="1:7">
      <c r="A7" s="4" t="s">
        <v>120</v>
      </c>
      <c r="C7" s="5" t="n">
        <v>-118</v>
      </c>
    </row>
    <row r="8" spans="1:7">
      <c r="A8" s="4" t="s">
        <v>107</v>
      </c>
      <c r="B8" s="5" t="n">
        <v>10707</v>
      </c>
      <c r="E8" s="5" t="n">
        <v>31878</v>
      </c>
      <c r="F8" s="5" t="n">
        <v>-21171</v>
      </c>
    </row>
    <row r="9" spans="1:7">
      <c r="A9" s="4" t="s">
        <v>121</v>
      </c>
      <c r="B9" s="5" t="n">
        <v>811836</v>
      </c>
      <c r="C9" s="7" t="n">
        <v>428</v>
      </c>
      <c r="D9" s="7" t="n">
        <v>284275</v>
      </c>
      <c r="E9" s="5" t="n">
        <v>581740</v>
      </c>
      <c r="F9" s="7" t="n">
        <v>-52275</v>
      </c>
      <c r="G9" s="7" t="n">
        <v>-2332</v>
      </c>
    </row>
    <row r="10" spans="1:7">
      <c r="A10" s="4" t="s">
        <v>122</v>
      </c>
      <c r="C10" s="5" t="n">
        <v>42781</v>
      </c>
    </row>
    <row r="11" spans="1:7">
      <c r="A11" s="4" t="s">
        <v>123</v>
      </c>
      <c r="B11" s="7" t="n">
        <v>3019</v>
      </c>
      <c r="E11" s="7" t="n">
        <v>3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7</v>
      </c>
    </row>
    <row r="2" spans="1:3">
      <c r="A2" s="3" t="s">
        <v>534</v>
      </c>
    </row>
    <row r="3" spans="1:3">
      <c r="A3" s="4" t="s">
        <v>535</v>
      </c>
      <c r="B3" s="7" t="n">
        <v>309</v>
      </c>
      <c r="C3" s="7" t="n">
        <v>3900</v>
      </c>
    </row>
    <row r="4" spans="1:3">
      <c r="A4" s="4" t="s">
        <v>39</v>
      </c>
      <c r="B4" s="5" t="n">
        <v>12878</v>
      </c>
      <c r="C4" s="5" t="n">
        <v>15527</v>
      </c>
    </row>
    <row r="5" spans="1:3">
      <c r="A5" s="3" t="s">
        <v>536</v>
      </c>
    </row>
    <row r="6" spans="1:3">
      <c r="A6" s="4" t="s">
        <v>537</v>
      </c>
      <c r="B6" s="5" t="n">
        <v>3589</v>
      </c>
      <c r="C6" s="5" t="n">
        <v>835</v>
      </c>
    </row>
    <row r="7" spans="1:3">
      <c r="A7" s="4" t="s">
        <v>51</v>
      </c>
      <c r="B7" s="5" t="n">
        <v>3589</v>
      </c>
      <c r="C7" s="5" t="n">
        <v>835</v>
      </c>
    </row>
    <row r="8" spans="1:3">
      <c r="A8" s="4" t="s">
        <v>538</v>
      </c>
    </row>
    <row r="9" spans="1:3">
      <c r="A9" s="3" t="s">
        <v>534</v>
      </c>
    </row>
    <row r="10" spans="1:3">
      <c r="A10" s="4" t="s">
        <v>535</v>
      </c>
      <c r="B10" s="5" t="n">
        <v>307</v>
      </c>
      <c r="C10" s="5" t="n">
        <v>3848</v>
      </c>
    </row>
    <row r="11" spans="1:3">
      <c r="A11" s="4" t="s">
        <v>539</v>
      </c>
    </row>
    <row r="12" spans="1:3">
      <c r="A12" s="3" t="s">
        <v>536</v>
      </c>
    </row>
    <row r="13" spans="1:3">
      <c r="A13" s="4" t="s">
        <v>537</v>
      </c>
      <c r="B13" s="5" t="n">
        <v>3185</v>
      </c>
      <c r="C13" s="5" t="n">
        <v>256</v>
      </c>
    </row>
    <row r="14" spans="1:3">
      <c r="A14" s="4" t="s">
        <v>540</v>
      </c>
    </row>
    <row r="15" spans="1:3">
      <c r="A15" s="3" t="s">
        <v>534</v>
      </c>
    </row>
    <row r="16" spans="1:3">
      <c r="A16" s="4" t="s">
        <v>535</v>
      </c>
      <c r="B16" s="5" t="n">
        <v>2</v>
      </c>
      <c r="C16" s="5" t="n">
        <v>52</v>
      </c>
    </row>
    <row r="17" spans="1:3">
      <c r="A17" s="4" t="s">
        <v>541</v>
      </c>
    </row>
    <row r="18" spans="1:3">
      <c r="A18" s="3" t="s">
        <v>536</v>
      </c>
    </row>
    <row r="19" spans="1:3">
      <c r="A19" s="4" t="s">
        <v>537</v>
      </c>
      <c r="B19" s="5" t="n">
        <v>404</v>
      </c>
      <c r="C19" s="5" t="n">
        <v>579</v>
      </c>
    </row>
    <row r="20" spans="1:3">
      <c r="A20" s="4" t="s">
        <v>542</v>
      </c>
    </row>
    <row r="21" spans="1:3">
      <c r="A21" s="3" t="s">
        <v>534</v>
      </c>
    </row>
    <row r="22" spans="1:3">
      <c r="A22" s="4" t="s">
        <v>543</v>
      </c>
      <c r="B22" s="5" t="n">
        <v>9116</v>
      </c>
      <c r="C22" s="5" t="n">
        <v>8094</v>
      </c>
    </row>
    <row r="23" spans="1:3">
      <c r="A23" s="4" t="s">
        <v>544</v>
      </c>
    </row>
    <row r="24" spans="1:3">
      <c r="A24" s="3" t="s">
        <v>534</v>
      </c>
    </row>
    <row r="25" spans="1:3">
      <c r="A25" s="4" t="s">
        <v>543</v>
      </c>
      <c r="B25" s="5" t="n">
        <v>3453</v>
      </c>
      <c r="C25" s="5" t="n">
        <v>3533</v>
      </c>
    </row>
    <row r="26" spans="1:3">
      <c r="A26" s="4" t="s">
        <v>545</v>
      </c>
    </row>
    <row r="27" spans="1:3">
      <c r="A27" s="3" t="s">
        <v>534</v>
      </c>
    </row>
    <row r="28" spans="1:3">
      <c r="A28" s="4" t="s">
        <v>39</v>
      </c>
      <c r="B28" s="5" t="n">
        <v>12569</v>
      </c>
      <c r="C28" s="5" t="n">
        <v>11627</v>
      </c>
    </row>
    <row r="29" spans="1:3">
      <c r="A29" s="4" t="s">
        <v>546</v>
      </c>
    </row>
    <row r="30" spans="1:3">
      <c r="A30" s="3" t="s">
        <v>534</v>
      </c>
    </row>
    <row r="31" spans="1:3">
      <c r="A31" s="4" t="s">
        <v>543</v>
      </c>
      <c r="B31" s="5" t="n">
        <v>9116</v>
      </c>
      <c r="C31" s="5" t="n">
        <v>8094</v>
      </c>
    </row>
    <row r="32" spans="1:3">
      <c r="A32" s="4" t="s">
        <v>547</v>
      </c>
    </row>
    <row r="33" spans="1:3">
      <c r="A33" s="3" t="s">
        <v>534</v>
      </c>
    </row>
    <row r="34" spans="1:3">
      <c r="A34" s="4" t="s">
        <v>543</v>
      </c>
      <c r="B34" s="5" t="n">
        <v>3453</v>
      </c>
      <c r="C34" s="5" t="n">
        <v>3533</v>
      </c>
    </row>
    <row r="35" spans="1:3">
      <c r="A35" s="4" t="s">
        <v>548</v>
      </c>
    </row>
    <row r="36" spans="1:3">
      <c r="A36" s="3" t="s">
        <v>534</v>
      </c>
    </row>
    <row r="37" spans="1:3">
      <c r="A37" s="4" t="s">
        <v>39</v>
      </c>
      <c r="B37" s="5" t="n">
        <v>307</v>
      </c>
      <c r="C37" s="5" t="n">
        <v>3848</v>
      </c>
    </row>
    <row r="38" spans="1:3">
      <c r="A38" s="3" t="s">
        <v>536</v>
      </c>
    </row>
    <row r="39" spans="1:3">
      <c r="A39" s="4" t="s">
        <v>51</v>
      </c>
      <c r="B39" s="5" t="n">
        <v>3185</v>
      </c>
      <c r="C39" s="5" t="n">
        <v>256</v>
      </c>
    </row>
    <row r="40" spans="1:3">
      <c r="A40" s="4" t="s">
        <v>549</v>
      </c>
    </row>
    <row r="41" spans="1:3">
      <c r="A41" s="3" t="s">
        <v>534</v>
      </c>
    </row>
    <row r="42" spans="1:3">
      <c r="A42" s="4" t="s">
        <v>535</v>
      </c>
      <c r="B42" s="5" t="n">
        <v>307</v>
      </c>
      <c r="C42" s="5" t="n">
        <v>3848</v>
      </c>
    </row>
    <row r="43" spans="1:3">
      <c r="A43" s="4" t="s">
        <v>550</v>
      </c>
    </row>
    <row r="44" spans="1:3">
      <c r="A44" s="3" t="s">
        <v>536</v>
      </c>
    </row>
    <row r="45" spans="1:3">
      <c r="A45" s="4" t="s">
        <v>537</v>
      </c>
      <c r="B45" s="5" t="n">
        <v>3185</v>
      </c>
      <c r="C45" s="5" t="n">
        <v>256</v>
      </c>
    </row>
    <row r="46" spans="1:3">
      <c r="A46" s="4" t="s">
        <v>551</v>
      </c>
    </row>
    <row r="47" spans="1:3">
      <c r="A47" s="3" t="s">
        <v>534</v>
      </c>
    </row>
    <row r="48" spans="1:3">
      <c r="A48" s="4" t="s">
        <v>39</v>
      </c>
      <c r="B48" s="5" t="n">
        <v>2</v>
      </c>
      <c r="C48" s="5" t="n">
        <v>52</v>
      </c>
    </row>
    <row r="49" spans="1:3">
      <c r="A49" s="3" t="s">
        <v>536</v>
      </c>
    </row>
    <row r="50" spans="1:3">
      <c r="A50" s="4" t="s">
        <v>51</v>
      </c>
      <c r="B50" s="5" t="n">
        <v>404</v>
      </c>
      <c r="C50" s="5" t="n">
        <v>579</v>
      </c>
    </row>
    <row r="51" spans="1:3">
      <c r="A51" s="4" t="s">
        <v>552</v>
      </c>
    </row>
    <row r="52" spans="1:3">
      <c r="A52" s="3" t="s">
        <v>534</v>
      </c>
    </row>
    <row r="53" spans="1:3">
      <c r="A53" s="4" t="s">
        <v>535</v>
      </c>
      <c r="B53" s="5" t="n">
        <v>2</v>
      </c>
      <c r="C53" s="5" t="n">
        <v>52</v>
      </c>
    </row>
    <row r="54" spans="1:3">
      <c r="A54" s="4" t="s">
        <v>553</v>
      </c>
    </row>
    <row r="55" spans="1:3">
      <c r="A55" s="3" t="s">
        <v>536</v>
      </c>
    </row>
    <row r="56" spans="1:3">
      <c r="A56" s="4" t="s">
        <v>537</v>
      </c>
      <c r="B56" s="7" t="n">
        <v>404</v>
      </c>
      <c r="C56" s="7" t="n">
        <v>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4</v>
      </c>
      <c r="D1" s="2" t="s">
        <v>1</v>
      </c>
    </row>
    <row r="2" spans="1:5">
      <c r="B2" s="2" t="s">
        <v>2</v>
      </c>
      <c r="C2" s="2" t="s">
        <v>75</v>
      </c>
      <c r="D2" s="2" t="s">
        <v>2</v>
      </c>
      <c r="E2" s="2" t="s">
        <v>75</v>
      </c>
    </row>
    <row r="3" spans="1:5">
      <c r="A3" s="3" t="s">
        <v>555</v>
      </c>
    </row>
    <row r="4" spans="1:5">
      <c r="A4" s="4" t="s">
        <v>502</v>
      </c>
      <c r="B4" s="7" t="n">
        <v>-598</v>
      </c>
      <c r="C4" s="7" t="n">
        <v>-171</v>
      </c>
      <c r="D4" s="7" t="n">
        <v>-527</v>
      </c>
      <c r="E4" s="7" t="n">
        <v>-555</v>
      </c>
    </row>
    <row r="5" spans="1:5">
      <c r="A5" s="4" t="s">
        <v>556</v>
      </c>
      <c r="B5" s="5" t="n">
        <v>38</v>
      </c>
      <c r="C5" s="5" t="n">
        <v>66</v>
      </c>
      <c r="D5" s="5" t="n">
        <v>118</v>
      </c>
      <c r="E5" s="5" t="n">
        <v>134</v>
      </c>
    </row>
    <row r="6" spans="1:5">
      <c r="A6" s="4" t="s">
        <v>557</v>
      </c>
      <c r="B6" s="5" t="n">
        <v>-1</v>
      </c>
      <c r="C6" s="5" t="n">
        <v>-2</v>
      </c>
      <c r="D6" s="5" t="n">
        <v>13</v>
      </c>
      <c r="E6" s="5" t="n">
        <v>-1</v>
      </c>
    </row>
    <row r="7" spans="1:5">
      <c r="A7" s="4" t="s">
        <v>505</v>
      </c>
      <c r="B7" s="5" t="n">
        <v>-402</v>
      </c>
      <c r="C7" s="5" t="n">
        <v>-300</v>
      </c>
      <c r="D7" s="5" t="n">
        <v>-402</v>
      </c>
      <c r="E7" s="5" t="n">
        <v>-300</v>
      </c>
    </row>
    <row r="8" spans="1:5">
      <c r="A8" s="4" t="s">
        <v>558</v>
      </c>
    </row>
    <row r="9" spans="1:5">
      <c r="A9" s="3" t="s">
        <v>555</v>
      </c>
    </row>
    <row r="10" spans="1:5">
      <c r="A10" s="4" t="s">
        <v>559</v>
      </c>
      <c r="B10" s="5" t="n">
        <v>159</v>
      </c>
      <c r="C10" s="5" t="n">
        <v>-193</v>
      </c>
      <c r="D10" s="5" t="n">
        <v>-6</v>
      </c>
      <c r="E10" s="5" t="n">
        <v>122</v>
      </c>
    </row>
    <row r="11" spans="1:5">
      <c r="A11" s="3" t="s">
        <v>560</v>
      </c>
    </row>
    <row r="12" spans="1:5">
      <c r="A12" s="4" t="s">
        <v>561</v>
      </c>
      <c r="B12" s="7" t="n">
        <v>153</v>
      </c>
      <c r="C12" s="7" t="n">
        <v>-193</v>
      </c>
      <c r="D12" s="7" t="n">
        <v>-19</v>
      </c>
      <c r="E12" s="7" t="n">
        <v>1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2</v>
      </c>
      <c r="B1" s="2" t="s">
        <v>74</v>
      </c>
      <c r="C1" s="2" t="s">
        <v>1</v>
      </c>
    </row>
    <row r="2" spans="1:3">
      <c r="B2" s="2" t="s">
        <v>75</v>
      </c>
      <c r="C2" s="2" t="s">
        <v>75</v>
      </c>
    </row>
    <row r="3" spans="1:3">
      <c r="A3" s="3" t="s">
        <v>563</v>
      </c>
    </row>
    <row r="4" spans="1:3">
      <c r="A4" s="4" t="s">
        <v>564</v>
      </c>
      <c r="B4" s="7" t="n">
        <v>-1127</v>
      </c>
      <c r="C4" s="7" t="n">
        <v>-6100</v>
      </c>
    </row>
    <row r="5" spans="1:3">
      <c r="A5" s="4" t="s">
        <v>565</v>
      </c>
      <c r="B5" s="5" t="n">
        <v>-8</v>
      </c>
      <c r="C5" s="5" t="n">
        <v>-76</v>
      </c>
    </row>
    <row r="6" spans="1:3">
      <c r="A6" s="4" t="s">
        <v>556</v>
      </c>
      <c r="B6" s="5" t="n">
        <v>232</v>
      </c>
      <c r="C6" s="5" t="n">
        <v>4760</v>
      </c>
    </row>
    <row r="7" spans="1:3">
      <c r="A7" s="4" t="s">
        <v>557</v>
      </c>
      <c r="B7" s="5" t="n">
        <v>-1</v>
      </c>
      <c r="C7" s="5" t="n">
        <v>-189</v>
      </c>
    </row>
    <row r="8" spans="1:3">
      <c r="A8" s="4" t="s">
        <v>566</v>
      </c>
      <c r="B8" s="5" t="n">
        <v>-1000</v>
      </c>
      <c r="C8" s="5" t="n">
        <v>-1000</v>
      </c>
    </row>
    <row r="9" spans="1:3">
      <c r="A9" s="4" t="s">
        <v>528</v>
      </c>
    </row>
    <row r="10" spans="1:3">
      <c r="A10" s="3" t="s">
        <v>563</v>
      </c>
    </row>
    <row r="11" spans="1:3">
      <c r="A11" s="4" t="s">
        <v>567</v>
      </c>
      <c r="B11" s="7" t="n">
        <v>-96</v>
      </c>
      <c r="C11" s="7" t="n">
        <v>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4</v>
      </c>
      <c r="D1" s="2" t="s">
        <v>1</v>
      </c>
    </row>
    <row r="2" spans="1:5">
      <c r="B2" s="2" t="s">
        <v>2</v>
      </c>
      <c r="C2" s="2" t="s">
        <v>75</v>
      </c>
      <c r="D2" s="2" t="s">
        <v>2</v>
      </c>
      <c r="E2" s="2" t="s">
        <v>75</v>
      </c>
    </row>
    <row r="3" spans="1:5">
      <c r="A3" s="3" t="s">
        <v>569</v>
      </c>
    </row>
    <row r="4" spans="1:5">
      <c r="A4" s="4" t="s">
        <v>83</v>
      </c>
      <c r="B4" s="7" t="n">
        <v>-555</v>
      </c>
      <c r="C4" s="7" t="n">
        <v>-680</v>
      </c>
      <c r="D4" s="7" t="n">
        <v>-9256</v>
      </c>
      <c r="E4" s="7" t="n">
        <v>-5071</v>
      </c>
    </row>
    <row r="5" spans="1:5">
      <c r="A5" s="4" t="s">
        <v>570</v>
      </c>
    </row>
    <row r="6" spans="1:5">
      <c r="A6" s="3" t="s">
        <v>569</v>
      </c>
    </row>
    <row r="7" spans="1:5">
      <c r="A7" s="4" t="s">
        <v>83</v>
      </c>
      <c r="B7" s="7" t="n">
        <v>-555</v>
      </c>
      <c r="C7" s="7" t="n">
        <v>-680</v>
      </c>
      <c r="D7" s="7" t="n">
        <v>-9256</v>
      </c>
      <c r="E7" s="7" t="n">
        <v>-50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572</v>
      </c>
    </row>
    <row r="2" spans="1:3">
      <c r="B2" s="2" t="s">
        <v>2</v>
      </c>
      <c r="C2" s="2" t="s">
        <v>27</v>
      </c>
    </row>
    <row r="3" spans="1:3">
      <c r="A3" s="3" t="s">
        <v>573</v>
      </c>
    </row>
    <row r="4" spans="1:3">
      <c r="A4" s="4" t="s">
        <v>574</v>
      </c>
      <c r="B4" s="7" t="n">
        <v>269258</v>
      </c>
      <c r="C4" s="7" t="n">
        <v>246428</v>
      </c>
    </row>
    <row r="5" spans="1:3">
      <c r="A5" s="4" t="s">
        <v>575</v>
      </c>
      <c r="B5" s="5" t="n">
        <v>-116948</v>
      </c>
      <c r="C5" s="5" t="n">
        <v>-106151</v>
      </c>
    </row>
    <row r="6" spans="1:3">
      <c r="A6" s="4" t="s">
        <v>576</v>
      </c>
      <c r="B6" s="7" t="n">
        <v>152310</v>
      </c>
      <c r="C6" s="7" t="n">
        <v>140277</v>
      </c>
    </row>
    <row r="7" spans="1:3">
      <c r="A7" s="4" t="s">
        <v>577</v>
      </c>
      <c r="B7" s="4" t="s">
        <v>578</v>
      </c>
      <c r="C7" s="4" t="s">
        <v>579</v>
      </c>
    </row>
    <row r="8" spans="1:3">
      <c r="A8" s="4" t="s">
        <v>580</v>
      </c>
    </row>
    <row r="9" spans="1:3">
      <c r="A9" s="3" t="s">
        <v>573</v>
      </c>
    </row>
    <row r="10" spans="1:3">
      <c r="A10" s="4" t="s">
        <v>574</v>
      </c>
      <c r="B10" s="7" t="n">
        <v>170449</v>
      </c>
      <c r="C10" s="7" t="n">
        <v>170853</v>
      </c>
    </row>
    <row r="11" spans="1:3">
      <c r="A11" s="4" t="s">
        <v>575</v>
      </c>
      <c r="B11" s="5" t="n">
        <v>-104144</v>
      </c>
      <c r="C11" s="5" t="n">
        <v>-95175</v>
      </c>
    </row>
    <row r="12" spans="1:3">
      <c r="A12" s="4" t="s">
        <v>576</v>
      </c>
      <c r="B12" s="7" t="n">
        <v>66305</v>
      </c>
      <c r="C12" s="7" t="n">
        <v>75678</v>
      </c>
    </row>
    <row r="13" spans="1:3">
      <c r="A13" s="4" t="s">
        <v>577</v>
      </c>
      <c r="B13" s="4" t="s">
        <v>581</v>
      </c>
      <c r="C13" s="4" t="s">
        <v>581</v>
      </c>
    </row>
    <row r="14" spans="1:3">
      <c r="A14" s="4" t="s">
        <v>582</v>
      </c>
    </row>
    <row r="15" spans="1:3">
      <c r="A15" s="3" t="s">
        <v>573</v>
      </c>
    </row>
    <row r="16" spans="1:3">
      <c r="A16" s="4" t="s">
        <v>574</v>
      </c>
      <c r="B16" s="7" t="n">
        <v>14135</v>
      </c>
      <c r="C16" s="7" t="n">
        <v>14138</v>
      </c>
    </row>
    <row r="17" spans="1:3">
      <c r="A17" s="4" t="s">
        <v>575</v>
      </c>
      <c r="B17" s="5" t="n">
        <v>-10070</v>
      </c>
      <c r="C17" s="5" t="n">
        <v>-8797</v>
      </c>
    </row>
    <row r="18" spans="1:3">
      <c r="A18" s="4" t="s">
        <v>576</v>
      </c>
      <c r="B18" s="7" t="n">
        <v>4065</v>
      </c>
      <c r="C18" s="7" t="n">
        <v>5341</v>
      </c>
    </row>
    <row r="19" spans="1:3">
      <c r="A19" s="4" t="s">
        <v>577</v>
      </c>
      <c r="B19" s="4" t="s">
        <v>583</v>
      </c>
      <c r="C19" s="4" t="s">
        <v>583</v>
      </c>
    </row>
    <row r="20" spans="1:3">
      <c r="A20" s="4" t="s">
        <v>584</v>
      </c>
    </row>
    <row r="21" spans="1:3">
      <c r="A21" s="3" t="s">
        <v>573</v>
      </c>
    </row>
    <row r="22" spans="1:3">
      <c r="A22" s="4" t="s">
        <v>574</v>
      </c>
      <c r="B22" s="7" t="n">
        <v>2037</v>
      </c>
      <c r="C22" s="7" t="n">
        <v>1820</v>
      </c>
    </row>
    <row r="23" spans="1:3">
      <c r="A23" s="4" t="s">
        <v>575</v>
      </c>
      <c r="B23" s="5" t="n">
        <v>-1520</v>
      </c>
      <c r="C23" s="5" t="n">
        <v>-1052</v>
      </c>
    </row>
    <row r="24" spans="1:3">
      <c r="A24" s="4" t="s">
        <v>576</v>
      </c>
      <c r="B24" s="7" t="n">
        <v>517</v>
      </c>
      <c r="C24" s="7" t="n">
        <v>768</v>
      </c>
    </row>
    <row r="25" spans="1:3">
      <c r="A25" s="4" t="s">
        <v>577</v>
      </c>
      <c r="B25" s="4" t="s">
        <v>409</v>
      </c>
      <c r="C25" s="4" t="s">
        <v>409</v>
      </c>
    </row>
    <row r="26" spans="1:3">
      <c r="A26" s="4" t="s">
        <v>585</v>
      </c>
    </row>
    <row r="27" spans="1:3">
      <c r="A27" s="3" t="s">
        <v>573</v>
      </c>
    </row>
    <row r="28" spans="1:3">
      <c r="A28" s="4" t="s">
        <v>574</v>
      </c>
      <c r="B28" s="7" t="n">
        <v>524</v>
      </c>
      <c r="C28" s="7" t="n">
        <v>542</v>
      </c>
    </row>
    <row r="29" spans="1:3">
      <c r="A29" s="4" t="s">
        <v>575</v>
      </c>
      <c r="B29" s="7" t="n">
        <v>-524</v>
      </c>
      <c r="C29" s="7" t="n">
        <v>-542</v>
      </c>
    </row>
    <row r="30" spans="1:3">
      <c r="A30" s="4" t="s">
        <v>577</v>
      </c>
      <c r="B30" s="4" t="s">
        <v>586</v>
      </c>
      <c r="C30" s="4" t="s">
        <v>586</v>
      </c>
    </row>
    <row r="31" spans="1:3">
      <c r="A31" s="4" t="s">
        <v>587</v>
      </c>
    </row>
    <row r="32" spans="1:3">
      <c r="A32" s="3" t="s">
        <v>573</v>
      </c>
    </row>
    <row r="33" spans="1:3">
      <c r="A33" s="4" t="s">
        <v>574</v>
      </c>
      <c r="B33" s="7" t="n">
        <v>1040</v>
      </c>
      <c r="C33" s="7" t="n">
        <v>1040</v>
      </c>
    </row>
    <row r="34" spans="1:3">
      <c r="A34" s="4" t="s">
        <v>575</v>
      </c>
      <c r="B34" s="5" t="n">
        <v>-690</v>
      </c>
      <c r="C34" s="5" t="n">
        <v>-585</v>
      </c>
    </row>
    <row r="35" spans="1:3">
      <c r="A35" s="4" t="s">
        <v>576</v>
      </c>
      <c r="B35" s="7" t="n">
        <v>350</v>
      </c>
      <c r="C35" s="7" t="n">
        <v>455</v>
      </c>
    </row>
    <row r="36" spans="1:3">
      <c r="A36" s="4" t="s">
        <v>577</v>
      </c>
      <c r="B36" s="4" t="s">
        <v>578</v>
      </c>
      <c r="C36" s="4" t="s">
        <v>578</v>
      </c>
    </row>
    <row r="37" spans="1:3">
      <c r="A37" s="4" t="s">
        <v>588</v>
      </c>
    </row>
    <row r="38" spans="1:3">
      <c r="A38" s="3" t="s">
        <v>573</v>
      </c>
    </row>
    <row r="39" spans="1:3">
      <c r="A39" s="4" t="s">
        <v>574</v>
      </c>
      <c r="B39" s="7" t="n">
        <v>81073</v>
      </c>
      <c r="C39" s="7" t="n">
        <v>58035</v>
      </c>
    </row>
    <row r="40" spans="1:3">
      <c r="A40" s="4" t="s">
        <v>576</v>
      </c>
      <c r="B40" s="7" t="n">
        <v>81073</v>
      </c>
      <c r="C40" s="7" t="n">
        <v>580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69</v>
      </c>
    </row>
    <row r="2" spans="1:2">
      <c r="A2" s="3" t="s">
        <v>590</v>
      </c>
    </row>
    <row r="3" spans="1:2">
      <c r="A3" s="4" t="s">
        <v>591</v>
      </c>
      <c r="B3" s="7" t="n">
        <v>3662</v>
      </c>
    </row>
    <row r="4" spans="1:2">
      <c r="A4" s="5" t="n">
        <v>2019</v>
      </c>
      <c r="B4" s="5" t="n">
        <v>14153</v>
      </c>
    </row>
    <row r="5" spans="1:2">
      <c r="A5" s="5" t="n">
        <v>2020</v>
      </c>
      <c r="B5" s="5" t="n">
        <v>11475</v>
      </c>
    </row>
    <row r="6" spans="1:2">
      <c r="A6" s="5" t="n">
        <v>2021</v>
      </c>
      <c r="B6" s="5" t="n">
        <v>6921</v>
      </c>
    </row>
    <row r="7" spans="1:2">
      <c r="A7" s="5" t="n">
        <v>2022</v>
      </c>
      <c r="B7" s="5" t="n">
        <v>5811</v>
      </c>
    </row>
    <row r="8" spans="1:2">
      <c r="A8" s="5" t="n">
        <v>2023</v>
      </c>
      <c r="B8" s="5" t="n">
        <v>4955</v>
      </c>
    </row>
    <row r="9" spans="1:2">
      <c r="A9" s="4" t="s">
        <v>592</v>
      </c>
      <c r="B9" s="7" t="n">
        <v>242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572</v>
      </c>
    </row>
    <row r="2" spans="1:3">
      <c r="B2" s="2" t="s">
        <v>2</v>
      </c>
      <c r="C2" s="2" t="s">
        <v>27</v>
      </c>
    </row>
    <row r="3" spans="1:3">
      <c r="A3" s="3" t="s">
        <v>594</v>
      </c>
    </row>
    <row r="4" spans="1:3">
      <c r="A4" s="4" t="s">
        <v>595</v>
      </c>
      <c r="B4" s="7" t="n">
        <v>269265</v>
      </c>
      <c r="C4" s="7" t="n">
        <v>265404</v>
      </c>
    </row>
    <row r="5" spans="1:3">
      <c r="A5" s="4" t="s">
        <v>596</v>
      </c>
      <c r="B5" s="5" t="n">
        <v>2162</v>
      </c>
      <c r="C5" s="5" t="n">
        <v>390</v>
      </c>
    </row>
    <row r="6" spans="1:3">
      <c r="A6" s="4" t="s">
        <v>597</v>
      </c>
      <c r="B6" s="5" t="n">
        <v>-3352</v>
      </c>
      <c r="C6" s="5" t="n">
        <v>3471</v>
      </c>
    </row>
    <row r="7" spans="1:3">
      <c r="A7" s="4" t="s">
        <v>598</v>
      </c>
      <c r="B7" s="5" t="n">
        <v>268075</v>
      </c>
      <c r="C7" s="5" t="n">
        <v>269265</v>
      </c>
    </row>
    <row r="8" spans="1:3">
      <c r="A8" s="4" t="s">
        <v>395</v>
      </c>
    </row>
    <row r="9" spans="1:3">
      <c r="A9" s="3" t="s">
        <v>594</v>
      </c>
    </row>
    <row r="10" spans="1:3">
      <c r="A10" s="4" t="s">
        <v>595</v>
      </c>
      <c r="B10" s="5" t="n">
        <v>258496</v>
      </c>
      <c r="C10" s="5" t="n">
        <v>255842</v>
      </c>
    </row>
    <row r="11" spans="1:3">
      <c r="A11" s="4" t="s">
        <v>596</v>
      </c>
      <c r="B11" s="5" t="n">
        <v>2162</v>
      </c>
      <c r="C11" s="5" t="n">
        <v>390</v>
      </c>
    </row>
    <row r="12" spans="1:3">
      <c r="A12" s="4" t="s">
        <v>597</v>
      </c>
      <c r="B12" s="5" t="n">
        <v>-2874</v>
      </c>
      <c r="C12" s="5" t="n">
        <v>2264</v>
      </c>
    </row>
    <row r="13" spans="1:3">
      <c r="A13" s="4" t="s">
        <v>598</v>
      </c>
      <c r="B13" s="5" t="n">
        <v>257784</v>
      </c>
      <c r="C13" s="5" t="n">
        <v>258496</v>
      </c>
    </row>
    <row r="14" spans="1:3">
      <c r="A14" s="4" t="s">
        <v>463</v>
      </c>
    </row>
    <row r="15" spans="1:3">
      <c r="A15" s="3" t="s">
        <v>594</v>
      </c>
    </row>
    <row r="16" spans="1:3">
      <c r="A16" s="4" t="s">
        <v>595</v>
      </c>
      <c r="B16" s="5" t="n">
        <v>10769</v>
      </c>
      <c r="C16" s="5" t="n">
        <v>9562</v>
      </c>
    </row>
    <row r="17" spans="1:3">
      <c r="A17" s="4" t="s">
        <v>597</v>
      </c>
      <c r="B17" s="5" t="n">
        <v>-478</v>
      </c>
      <c r="C17" s="5" t="n">
        <v>1207</v>
      </c>
    </row>
    <row r="18" spans="1:3">
      <c r="A18" s="4" t="s">
        <v>598</v>
      </c>
      <c r="B18" s="7" t="n">
        <v>10291</v>
      </c>
      <c r="C18" s="7" t="n">
        <v>107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99</v>
      </c>
      <c r="B1" s="2" t="s">
        <v>1</v>
      </c>
    </row>
    <row r="2" spans="1:4">
      <c r="B2" s="2" t="s">
        <v>600</v>
      </c>
      <c r="C2" s="2" t="s">
        <v>372</v>
      </c>
      <c r="D2" s="2" t="s">
        <v>374</v>
      </c>
    </row>
    <row r="3" spans="1:4">
      <c r="A3" s="3" t="s">
        <v>594</v>
      </c>
    </row>
    <row r="4" spans="1:4">
      <c r="A4" s="4" t="s">
        <v>601</v>
      </c>
      <c r="B4" s="5" t="n">
        <v>6</v>
      </c>
    </row>
    <row r="5" spans="1:4">
      <c r="A5" s="4" t="s">
        <v>602</v>
      </c>
      <c r="B5" s="5" t="n">
        <v>4</v>
      </c>
    </row>
    <row r="6" spans="1:4">
      <c r="A6" s="4" t="s">
        <v>603</v>
      </c>
      <c r="B6" s="7" t="n">
        <v>268075000</v>
      </c>
      <c r="C6" s="7" t="n">
        <v>269265000</v>
      </c>
      <c r="D6" s="7" t="n">
        <v>265404000</v>
      </c>
    </row>
    <row r="7" spans="1:4">
      <c r="A7" s="4" t="s">
        <v>524</v>
      </c>
    </row>
    <row r="8" spans="1:4">
      <c r="A8" s="3" t="s">
        <v>594</v>
      </c>
    </row>
    <row r="9" spans="1:4">
      <c r="A9" s="4" t="s">
        <v>604</v>
      </c>
      <c r="B9" s="5" t="n">
        <v>0</v>
      </c>
    </row>
    <row r="10" spans="1:4">
      <c r="A10" s="4" t="s">
        <v>603</v>
      </c>
      <c r="B10" s="5" t="n">
        <v>10300000</v>
      </c>
    </row>
    <row r="11" spans="1:4">
      <c r="A11" s="4" t="s">
        <v>605</v>
      </c>
    </row>
    <row r="12" spans="1:4">
      <c r="A12" s="3" t="s">
        <v>594</v>
      </c>
    </row>
    <row r="13" spans="1:4">
      <c r="A13" s="4" t="s">
        <v>604</v>
      </c>
      <c r="B13" s="5" t="n">
        <v>0</v>
      </c>
    </row>
    <row r="14" spans="1:4">
      <c r="A14" s="4" t="s">
        <v>603</v>
      </c>
      <c r="B14" s="7" t="n">
        <v>71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7</v>
      </c>
    </row>
    <row r="3" spans="1:3">
      <c r="A3" s="3" t="s">
        <v>177</v>
      </c>
    </row>
    <row r="4" spans="1:3">
      <c r="A4" s="4" t="s">
        <v>607</v>
      </c>
      <c r="B4" s="7" t="n">
        <v>-3086</v>
      </c>
      <c r="C4" s="7" t="n">
        <v>2550</v>
      </c>
    </row>
    <row r="5" spans="1:3">
      <c r="A5" s="4" t="s">
        <v>608</v>
      </c>
      <c r="B5" s="5" t="n">
        <v>86</v>
      </c>
      <c r="C5" s="5" t="n">
        <v>-79</v>
      </c>
    </row>
    <row r="6" spans="1:3">
      <c r="A6" s="4" t="s">
        <v>609</v>
      </c>
      <c r="B6" s="5" t="n">
        <v>-3000</v>
      </c>
      <c r="C6" s="7" t="n">
        <v>2471</v>
      </c>
    </row>
    <row r="7" spans="1:3">
      <c r="A7" s="4" t="s">
        <v>610</v>
      </c>
      <c r="B7" s="7" t="n">
        <v>-29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11</v>
      </c>
      <c r="B1" s="2" t="s">
        <v>1</v>
      </c>
      <c r="C1" s="2" t="s">
        <v>572</v>
      </c>
    </row>
    <row r="2" spans="1:3">
      <c r="B2" s="2" t="s">
        <v>2</v>
      </c>
      <c r="C2" s="2" t="s">
        <v>27</v>
      </c>
    </row>
    <row r="3" spans="1:3">
      <c r="A3" s="3" t="s">
        <v>177</v>
      </c>
    </row>
    <row r="4" spans="1:3">
      <c r="A4" s="4" t="s">
        <v>612</v>
      </c>
      <c r="B4" s="4" t="s">
        <v>613</v>
      </c>
    </row>
    <row r="5" spans="1:3">
      <c r="A5" s="4" t="s">
        <v>614</v>
      </c>
      <c r="B5" s="7" t="n">
        <v>300000</v>
      </c>
      <c r="C5" s="7" t="n">
        <v>3800000</v>
      </c>
    </row>
    <row r="6" spans="1:3">
      <c r="A6" s="4" t="s">
        <v>615</v>
      </c>
      <c r="B6" s="5" t="n">
        <v>0</v>
      </c>
      <c r="C6" s="5" t="n">
        <v>3600000</v>
      </c>
    </row>
    <row r="7" spans="1:3">
      <c r="A7" s="4" t="s">
        <v>616</v>
      </c>
      <c r="B7" s="7" t="n">
        <v>2900000</v>
      </c>
      <c r="C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93</v>
      </c>
      <c r="B4" s="7" t="n">
        <v>31878</v>
      </c>
      <c r="C4" s="7" t="n">
        <v>49252</v>
      </c>
    </row>
    <row r="5" spans="1:3">
      <c r="A5" s="3" t="s">
        <v>126</v>
      </c>
    </row>
    <row r="6" spans="1:3">
      <c r="A6" s="4" t="s">
        <v>127</v>
      </c>
      <c r="B6" s="5" t="n">
        <v>43852</v>
      </c>
      <c r="C6" s="5" t="n">
        <v>41778</v>
      </c>
    </row>
    <row r="7" spans="1:3">
      <c r="A7" s="4" t="s">
        <v>82</v>
      </c>
      <c r="B7" s="5" t="n">
        <v>11480</v>
      </c>
      <c r="C7" s="5" t="n">
        <v>15774</v>
      </c>
    </row>
    <row r="8" spans="1:3">
      <c r="A8" s="4" t="s">
        <v>128</v>
      </c>
      <c r="B8" s="5" t="n">
        <v>-533</v>
      </c>
      <c r="C8" s="5" t="n">
        <v>-550</v>
      </c>
    </row>
    <row r="9" spans="1:3">
      <c r="A9" s="4" t="s">
        <v>129</v>
      </c>
      <c r="B9" s="5" t="n">
        <v>9256</v>
      </c>
      <c r="C9" s="5" t="n">
        <v>5071</v>
      </c>
    </row>
    <row r="10" spans="1:3">
      <c r="A10" s="4" t="s">
        <v>130</v>
      </c>
      <c r="B10" s="5" t="n">
        <v>-686</v>
      </c>
      <c r="C10" s="5" t="n">
        <v>-1714</v>
      </c>
    </row>
    <row r="11" spans="1:3">
      <c r="A11" s="4" t="s">
        <v>117</v>
      </c>
      <c r="B11" s="5" t="n">
        <v>5317</v>
      </c>
      <c r="C11" s="5" t="n">
        <v>4429</v>
      </c>
    </row>
    <row r="12" spans="1:3">
      <c r="A12" s="4" t="s">
        <v>131</v>
      </c>
      <c r="B12" s="5" t="n">
        <v>229</v>
      </c>
      <c r="C12" s="5" t="n">
        <v>7395</v>
      </c>
    </row>
    <row r="13" spans="1:3">
      <c r="A13" s="4" t="s">
        <v>132</v>
      </c>
      <c r="B13" s="5" t="n">
        <v>661</v>
      </c>
      <c r="C13" s="5" t="n">
        <v>126</v>
      </c>
    </row>
    <row r="14" spans="1:3">
      <c r="A14" s="4" t="s">
        <v>133</v>
      </c>
      <c r="B14" s="5" t="n">
        <v>201</v>
      </c>
      <c r="C14" s="5" t="n">
        <v>201</v>
      </c>
    </row>
    <row r="15" spans="1:3">
      <c r="A15" s="4" t="s">
        <v>134</v>
      </c>
      <c r="C15" s="5" t="n">
        <v>-529</v>
      </c>
    </row>
    <row r="16" spans="1:3">
      <c r="A16" s="4" t="s">
        <v>135</v>
      </c>
      <c r="B16" s="5" t="n">
        <v>375</v>
      </c>
      <c r="C16" s="5" t="n">
        <v>173</v>
      </c>
    </row>
    <row r="17" spans="1:3">
      <c r="A17" s="3" t="s">
        <v>136</v>
      </c>
    </row>
    <row r="18" spans="1:3">
      <c r="A18" s="4" t="s">
        <v>30</v>
      </c>
      <c r="B18" s="5" t="n">
        <v>-12756</v>
      </c>
      <c r="C18" s="5" t="n">
        <v>-3844</v>
      </c>
    </row>
    <row r="19" spans="1:3">
      <c r="A19" s="4" t="s">
        <v>31</v>
      </c>
      <c r="B19" s="5" t="n">
        <v>-1164</v>
      </c>
      <c r="C19" s="5" t="n">
        <v>1048</v>
      </c>
    </row>
    <row r="20" spans="1:3">
      <c r="A20" s="4" t="s">
        <v>32</v>
      </c>
      <c r="B20" s="5" t="n">
        <v>-1101</v>
      </c>
      <c r="C20" s="5" t="n">
        <v>-4523</v>
      </c>
    </row>
    <row r="21" spans="1:3">
      <c r="A21" s="4" t="s">
        <v>38</v>
      </c>
      <c r="B21" s="5" t="n">
        <v>-3731</v>
      </c>
      <c r="C21" s="5" t="n">
        <v>-667</v>
      </c>
    </row>
    <row r="22" spans="1:3">
      <c r="A22" s="4" t="s">
        <v>41</v>
      </c>
      <c r="B22" s="5" t="n">
        <v>-1490</v>
      </c>
      <c r="C22" s="5" t="n">
        <v>2937</v>
      </c>
    </row>
    <row r="23" spans="1:3">
      <c r="A23" s="4" t="s">
        <v>137</v>
      </c>
      <c r="B23" s="5" t="n">
        <v>-6429</v>
      </c>
      <c r="C23" s="5" t="n">
        <v>-7285</v>
      </c>
    </row>
    <row r="24" spans="1:3">
      <c r="A24" s="4" t="s">
        <v>42</v>
      </c>
      <c r="B24" s="5" t="n">
        <v>3426</v>
      </c>
      <c r="C24" s="5" t="n">
        <v>12038</v>
      </c>
    </row>
    <row r="25" spans="1:3">
      <c r="A25" s="4" t="s">
        <v>45</v>
      </c>
      <c r="B25" s="5" t="n">
        <v>10447</v>
      </c>
      <c r="C25" s="5" t="n">
        <v>-697</v>
      </c>
    </row>
    <row r="26" spans="1:3">
      <c r="A26" s="4" t="s">
        <v>44</v>
      </c>
      <c r="B26" s="5" t="n">
        <v>-1612</v>
      </c>
      <c r="C26" s="5" t="n">
        <v>2476</v>
      </c>
    </row>
    <row r="27" spans="1:3">
      <c r="A27" s="4" t="s">
        <v>50</v>
      </c>
      <c r="B27" s="5" t="n">
        <v>1830</v>
      </c>
      <c r="C27" s="5" t="n">
        <v>-4515</v>
      </c>
    </row>
    <row r="28" spans="1:3">
      <c r="A28" s="4" t="s">
        <v>138</v>
      </c>
      <c r="B28" s="5" t="n">
        <v>89450</v>
      </c>
      <c r="C28" s="5" t="n">
        <v>118374</v>
      </c>
    </row>
    <row r="29" spans="1:3">
      <c r="A29" s="3" t="s">
        <v>139</v>
      </c>
    </row>
    <row r="30" spans="1:3">
      <c r="A30" s="4" t="s">
        <v>140</v>
      </c>
      <c r="B30" s="5" t="n">
        <v>-36853</v>
      </c>
      <c r="C30" s="5" t="n">
        <v>-48430</v>
      </c>
    </row>
    <row r="31" spans="1:3">
      <c r="A31" s="4" t="s">
        <v>141</v>
      </c>
      <c r="B31" s="5" t="n">
        <v>-21845</v>
      </c>
      <c r="C31" s="5" t="n">
        <v>-9075</v>
      </c>
    </row>
    <row r="32" spans="1:3">
      <c r="A32" s="4" t="s">
        <v>142</v>
      </c>
      <c r="C32" s="5" t="n">
        <v>-5122</v>
      </c>
    </row>
    <row r="33" spans="1:3">
      <c r="A33" s="4" t="s">
        <v>143</v>
      </c>
      <c r="B33" s="5" t="n">
        <v>-8106</v>
      </c>
      <c r="C33" s="5" t="n">
        <v>-4825</v>
      </c>
    </row>
    <row r="34" spans="1:3">
      <c r="A34" s="4" t="s">
        <v>144</v>
      </c>
      <c r="B34" s="5" t="n">
        <v>-5000</v>
      </c>
      <c r="C34" s="5" t="n">
        <v>-5012</v>
      </c>
    </row>
    <row r="35" spans="1:3">
      <c r="A35" s="4" t="s">
        <v>135</v>
      </c>
      <c r="B35" s="5" t="n">
        <v>698</v>
      </c>
      <c r="C35" s="5" t="n">
        <v>49</v>
      </c>
    </row>
    <row r="36" spans="1:3">
      <c r="A36" s="4" t="s">
        <v>145</v>
      </c>
      <c r="B36" s="5" t="n">
        <v>-71106</v>
      </c>
      <c r="C36" s="5" t="n">
        <v>-72415</v>
      </c>
    </row>
    <row r="37" spans="1:3">
      <c r="A37" s="3" t="s">
        <v>146</v>
      </c>
    </row>
    <row r="38" spans="1:3">
      <c r="A38" s="4" t="s">
        <v>147</v>
      </c>
      <c r="B38" s="5" t="n">
        <v>-220000</v>
      </c>
    </row>
    <row r="39" spans="1:3">
      <c r="A39" s="4" t="s">
        <v>148</v>
      </c>
      <c r="B39" s="5" t="n">
        <v>27000</v>
      </c>
    </row>
    <row r="40" spans="1:3">
      <c r="A40" s="4" t="s">
        <v>119</v>
      </c>
      <c r="B40" s="5" t="n">
        <v>-3686</v>
      </c>
      <c r="C40" s="5" t="n">
        <v>-3859</v>
      </c>
    </row>
    <row r="41" spans="1:3">
      <c r="A41" s="4" t="s">
        <v>149</v>
      </c>
      <c r="C41" s="5" t="n">
        <v>-4760</v>
      </c>
    </row>
    <row r="42" spans="1:3">
      <c r="A42" s="4" t="s">
        <v>135</v>
      </c>
      <c r="B42" s="5" t="n">
        <v>42</v>
      </c>
      <c r="C42" s="5" t="n">
        <v>139</v>
      </c>
    </row>
    <row r="43" spans="1:3">
      <c r="A43" s="4" t="s">
        <v>150</v>
      </c>
      <c r="B43" s="5" t="n">
        <v>-196644</v>
      </c>
      <c r="C43" s="5" t="n">
        <v>-8480</v>
      </c>
    </row>
    <row r="44" spans="1:3">
      <c r="A44" s="4" t="s">
        <v>151</v>
      </c>
      <c r="B44" s="5" t="n">
        <v>-8186</v>
      </c>
      <c r="C44" s="5" t="n">
        <v>24133</v>
      </c>
    </row>
    <row r="45" spans="1:3">
      <c r="A45" s="4" t="s">
        <v>152</v>
      </c>
      <c r="B45" s="5" t="n">
        <v>-186486</v>
      </c>
      <c r="C45" s="5" t="n">
        <v>61612</v>
      </c>
    </row>
    <row r="46" spans="1:3">
      <c r="A46" s="4" t="s">
        <v>153</v>
      </c>
      <c r="B46" s="5" t="n">
        <v>344805</v>
      </c>
      <c r="C46" s="5" t="n">
        <v>267594</v>
      </c>
    </row>
    <row r="47" spans="1:3">
      <c r="A47" s="4" t="s">
        <v>154</v>
      </c>
      <c r="B47" s="5" t="n">
        <v>158319</v>
      </c>
      <c r="C47" s="5" t="n">
        <v>329206</v>
      </c>
    </row>
    <row r="48" spans="1:3">
      <c r="A48" s="3" t="s">
        <v>155</v>
      </c>
    </row>
    <row r="49" spans="1:3">
      <c r="A49" s="4" t="s">
        <v>156</v>
      </c>
      <c r="B49" s="5" t="n">
        <v>2893</v>
      </c>
      <c r="C49" s="5" t="n">
        <v>4852</v>
      </c>
    </row>
    <row r="50" spans="1:3">
      <c r="A50" s="4" t="s">
        <v>157</v>
      </c>
      <c r="B50" s="5" t="n">
        <v>15423</v>
      </c>
      <c r="C50" s="5" t="n">
        <v>21169</v>
      </c>
    </row>
    <row r="51" spans="1:3">
      <c r="A51" s="3" t="s">
        <v>158</v>
      </c>
    </row>
    <row r="52" spans="1:3">
      <c r="A52" s="4" t="s">
        <v>159</v>
      </c>
      <c r="B52" s="5" t="n">
        <v>2450</v>
      </c>
      <c r="C52" s="5" t="n">
        <v>5165</v>
      </c>
    </row>
    <row r="53" spans="1:3">
      <c r="A53" s="4" t="s">
        <v>160</v>
      </c>
      <c r="B53" s="7" t="n">
        <v>-104</v>
      </c>
      <c r="C53" s="5" t="n">
        <v>-38</v>
      </c>
    </row>
    <row r="54" spans="1:3">
      <c r="A54" s="4" t="s">
        <v>161</v>
      </c>
      <c r="C54" s="7" t="n">
        <v>1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7</v>
      </c>
      <c r="B1" s="2" t="s">
        <v>1</v>
      </c>
      <c r="C1" s="2" t="s">
        <v>572</v>
      </c>
    </row>
    <row r="2" spans="1:3">
      <c r="B2" s="2" t="s">
        <v>2</v>
      </c>
      <c r="C2" s="2" t="s">
        <v>27</v>
      </c>
    </row>
    <row r="3" spans="1:3">
      <c r="A3" s="4" t="s">
        <v>618</v>
      </c>
    </row>
    <row r="4" spans="1:3">
      <c r="A4" s="3" t="s">
        <v>619</v>
      </c>
    </row>
    <row r="5" spans="1:3">
      <c r="A5" s="4" t="s">
        <v>620</v>
      </c>
      <c r="B5" s="7" t="n">
        <v>50500</v>
      </c>
      <c r="C5" s="7" t="n">
        <v>78000</v>
      </c>
    </row>
    <row r="6" spans="1:3">
      <c r="A6" s="4" t="s">
        <v>621</v>
      </c>
      <c r="B6" s="4" t="s">
        <v>622</v>
      </c>
      <c r="C6" s="4" t="s">
        <v>623</v>
      </c>
    </row>
    <row r="7" spans="1:3">
      <c r="A7" s="4" t="s">
        <v>624</v>
      </c>
    </row>
    <row r="8" spans="1:3">
      <c r="A8" s="3" t="s">
        <v>619</v>
      </c>
    </row>
    <row r="9" spans="1:3">
      <c r="A9" s="4" t="s">
        <v>620</v>
      </c>
      <c r="B9" s="7" t="n">
        <v>48900</v>
      </c>
      <c r="C9" s="7" t="n">
        <v>3000</v>
      </c>
    </row>
    <row r="10" spans="1:3">
      <c r="A10" s="4" t="s">
        <v>621</v>
      </c>
      <c r="B10" s="4" t="s">
        <v>625</v>
      </c>
      <c r="C10" s="4" t="s">
        <v>626</v>
      </c>
    </row>
    <row r="11" spans="1:3">
      <c r="A11" s="4" t="s">
        <v>627</v>
      </c>
    </row>
    <row r="12" spans="1:3">
      <c r="A12" s="3" t="s">
        <v>619</v>
      </c>
    </row>
    <row r="13" spans="1:3">
      <c r="A13" s="4" t="s">
        <v>620</v>
      </c>
      <c r="B13" s="7" t="n">
        <v>81500</v>
      </c>
      <c r="C13" s="7" t="n">
        <v>70000</v>
      </c>
    </row>
    <row r="14" spans="1:3">
      <c r="A14" s="4" t="s">
        <v>621</v>
      </c>
      <c r="B14" s="4" t="s">
        <v>622</v>
      </c>
      <c r="C14" s="4" t="s">
        <v>628</v>
      </c>
    </row>
    <row r="15" spans="1:3">
      <c r="A15" s="4" t="s">
        <v>629</v>
      </c>
    </row>
    <row r="16" spans="1:3">
      <c r="A16" s="3" t="s">
        <v>619</v>
      </c>
    </row>
    <row r="17" spans="1:3">
      <c r="A17" s="4" t="s">
        <v>620</v>
      </c>
      <c r="B17" s="7" t="n">
        <v>859</v>
      </c>
      <c r="C17" s="7" t="n">
        <v>3554</v>
      </c>
    </row>
    <row r="18" spans="1:3">
      <c r="A18" s="4" t="s">
        <v>621</v>
      </c>
      <c r="B18" s="4" t="s">
        <v>623</v>
      </c>
      <c r="C18" s="4" t="s">
        <v>623</v>
      </c>
    </row>
    <row r="19" spans="1:3">
      <c r="A19" s="4" t="s">
        <v>630</v>
      </c>
    </row>
    <row r="20" spans="1:3">
      <c r="A20" s="3" t="s">
        <v>619</v>
      </c>
    </row>
    <row r="21" spans="1:3">
      <c r="A21" s="4" t="s">
        <v>620</v>
      </c>
      <c r="B21" s="7" t="n">
        <v>3471</v>
      </c>
      <c r="C21" s="7" t="n">
        <v>13977</v>
      </c>
    </row>
    <row r="22" spans="1:3">
      <c r="A22" s="4" t="s">
        <v>621</v>
      </c>
      <c r="B22" s="4" t="s">
        <v>623</v>
      </c>
      <c r="C22" s="4" t="s">
        <v>623</v>
      </c>
    </row>
    <row r="23" spans="1:3">
      <c r="A23" s="4" t="s">
        <v>631</v>
      </c>
    </row>
    <row r="24" spans="1:3">
      <c r="A24" s="3" t="s">
        <v>619</v>
      </c>
    </row>
    <row r="25" spans="1:3">
      <c r="A25" s="4" t="s">
        <v>620</v>
      </c>
      <c r="B25" s="7" t="n">
        <v>5894</v>
      </c>
      <c r="C25" s="7" t="n">
        <v>9253</v>
      </c>
    </row>
    <row r="26" spans="1:3">
      <c r="A26" s="4" t="s">
        <v>621</v>
      </c>
      <c r="B26" s="4" t="s">
        <v>623</v>
      </c>
      <c r="C26" s="4" t="s">
        <v>632</v>
      </c>
    </row>
    <row r="27" spans="1:3">
      <c r="A27" s="4" t="s">
        <v>633</v>
      </c>
    </row>
    <row r="28" spans="1:3">
      <c r="A28" s="3" t="s">
        <v>619</v>
      </c>
    </row>
    <row r="29" spans="1:3">
      <c r="A29" s="4" t="s">
        <v>620</v>
      </c>
      <c r="B29" s="7" t="n">
        <v>12050</v>
      </c>
      <c r="C29" s="7" t="n">
        <v>13519</v>
      </c>
    </row>
    <row r="30" spans="1:3">
      <c r="A30" s="4" t="s">
        <v>621</v>
      </c>
      <c r="B30" s="4" t="s">
        <v>634</v>
      </c>
      <c r="C30" s="4" t="s">
        <v>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7</v>
      </c>
    </row>
    <row r="2" spans="1:3">
      <c r="A2" s="3" t="s">
        <v>636</v>
      </c>
    </row>
    <row r="3" spans="1:3">
      <c r="A3" s="4" t="s">
        <v>535</v>
      </c>
      <c r="B3" s="7" t="n">
        <v>309</v>
      </c>
      <c r="C3" s="7" t="n">
        <v>3900</v>
      </c>
    </row>
    <row r="4" spans="1:3">
      <c r="A4" s="4" t="s">
        <v>537</v>
      </c>
      <c r="B4" s="5" t="n">
        <v>3589</v>
      </c>
      <c r="C4" s="5" t="n">
        <v>835</v>
      </c>
    </row>
    <row r="5" spans="1:3">
      <c r="A5" s="4" t="s">
        <v>637</v>
      </c>
    </row>
    <row r="6" spans="1:3">
      <c r="A6" s="3" t="s">
        <v>636</v>
      </c>
    </row>
    <row r="7" spans="1:3">
      <c r="A7" s="4" t="s">
        <v>535</v>
      </c>
      <c r="C7" s="5" t="n">
        <v>244</v>
      </c>
    </row>
    <row r="8" spans="1:3">
      <c r="A8" s="4" t="s">
        <v>638</v>
      </c>
    </row>
    <row r="9" spans="1:3">
      <c r="A9" s="3" t="s">
        <v>636</v>
      </c>
    </row>
    <row r="10" spans="1:3">
      <c r="A10" s="4" t="s">
        <v>537</v>
      </c>
      <c r="B10" s="5" t="n">
        <v>288</v>
      </c>
    </row>
    <row r="11" spans="1:3">
      <c r="A11" s="4" t="s">
        <v>639</v>
      </c>
    </row>
    <row r="12" spans="1:3">
      <c r="A12" s="3" t="s">
        <v>636</v>
      </c>
    </row>
    <row r="13" spans="1:3">
      <c r="A13" s="4" t="s">
        <v>535</v>
      </c>
      <c r="B13" s="5" t="n">
        <v>2</v>
      </c>
      <c r="C13" s="5" t="n">
        <v>9</v>
      </c>
    </row>
    <row r="14" spans="1:3">
      <c r="A14" s="4" t="s">
        <v>640</v>
      </c>
    </row>
    <row r="15" spans="1:3">
      <c r="A15" s="3" t="s">
        <v>636</v>
      </c>
    </row>
    <row r="16" spans="1:3">
      <c r="A16" s="4" t="s">
        <v>535</v>
      </c>
      <c r="C16" s="5" t="n">
        <v>43</v>
      </c>
    </row>
    <row r="17" spans="1:3">
      <c r="A17" s="4" t="s">
        <v>641</v>
      </c>
    </row>
    <row r="18" spans="1:3">
      <c r="A18" s="3" t="s">
        <v>636</v>
      </c>
    </row>
    <row r="19" spans="1:3">
      <c r="A19" s="4" t="s">
        <v>537</v>
      </c>
      <c r="B19" s="5" t="n">
        <v>46</v>
      </c>
      <c r="C19" s="5" t="n">
        <v>189</v>
      </c>
    </row>
    <row r="20" spans="1:3">
      <c r="A20" s="4" t="s">
        <v>642</v>
      </c>
    </row>
    <row r="21" spans="1:3">
      <c r="A21" s="3" t="s">
        <v>636</v>
      </c>
    </row>
    <row r="22" spans="1:3">
      <c r="A22" s="4" t="s">
        <v>537</v>
      </c>
      <c r="B22" s="5" t="n">
        <v>358</v>
      </c>
      <c r="C22" s="5" t="n">
        <v>390</v>
      </c>
    </row>
    <row r="23" spans="1:3">
      <c r="A23" s="4" t="s">
        <v>643</v>
      </c>
    </row>
    <row r="24" spans="1:3">
      <c r="A24" s="3" t="s">
        <v>636</v>
      </c>
    </row>
    <row r="25" spans="1:3">
      <c r="A25" s="4" t="s">
        <v>535</v>
      </c>
      <c r="B25" s="5" t="n">
        <v>307</v>
      </c>
      <c r="C25" s="5" t="n">
        <v>3604</v>
      </c>
    </row>
    <row r="26" spans="1:3">
      <c r="A26" s="4" t="s">
        <v>537</v>
      </c>
      <c r="B26" s="5" t="n">
        <v>2897</v>
      </c>
      <c r="C26" s="5" t="n">
        <v>256</v>
      </c>
    </row>
    <row r="27" spans="1:3">
      <c r="A27" s="4" t="s">
        <v>644</v>
      </c>
    </row>
    <row r="28" spans="1:3">
      <c r="A28" s="3" t="s">
        <v>636</v>
      </c>
    </row>
    <row r="29" spans="1:3">
      <c r="A29" s="4" t="s">
        <v>535</v>
      </c>
      <c r="B29" s="5" t="n">
        <v>306</v>
      </c>
      <c r="C29" s="5" t="n">
        <v>3604</v>
      </c>
    </row>
    <row r="30" spans="1:3">
      <c r="A30" s="4" t="s">
        <v>645</v>
      </c>
    </row>
    <row r="31" spans="1:3">
      <c r="A31" s="3" t="s">
        <v>636</v>
      </c>
    </row>
    <row r="32" spans="1:3">
      <c r="A32" s="4" t="s">
        <v>535</v>
      </c>
      <c r="B32" s="5" t="n">
        <v>1</v>
      </c>
    </row>
    <row r="33" spans="1:3">
      <c r="A33" s="4" t="s">
        <v>646</v>
      </c>
    </row>
    <row r="34" spans="1:3">
      <c r="A34" s="3" t="s">
        <v>636</v>
      </c>
    </row>
    <row r="35" spans="1:3">
      <c r="A35" s="4" t="s">
        <v>537</v>
      </c>
      <c r="B35" s="5" t="n">
        <v>2716</v>
      </c>
      <c r="C35" s="5" t="n">
        <v>175</v>
      </c>
    </row>
    <row r="36" spans="1:3">
      <c r="A36" s="4" t="s">
        <v>647</v>
      </c>
    </row>
    <row r="37" spans="1:3">
      <c r="A37" s="3" t="s">
        <v>636</v>
      </c>
    </row>
    <row r="38" spans="1:3">
      <c r="A38" s="4" t="s">
        <v>537</v>
      </c>
      <c r="B38" s="7" t="n">
        <v>181</v>
      </c>
      <c r="C38" s="7" t="n">
        <v>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4</v>
      </c>
      <c r="D1" s="2" t="s">
        <v>1</v>
      </c>
    </row>
    <row r="2" spans="1:5">
      <c r="B2" s="2" t="s">
        <v>2</v>
      </c>
      <c r="C2" s="2" t="s">
        <v>75</v>
      </c>
      <c r="D2" s="2" t="s">
        <v>2</v>
      </c>
      <c r="E2" s="2" t="s">
        <v>75</v>
      </c>
    </row>
    <row r="3" spans="1:5">
      <c r="A3" s="3" t="s">
        <v>649</v>
      </c>
    </row>
    <row r="4" spans="1:5">
      <c r="A4" s="4" t="s">
        <v>650</v>
      </c>
      <c r="B4" s="7" t="n">
        <v>-1839</v>
      </c>
      <c r="C4" s="7" t="n">
        <v>-2394</v>
      </c>
      <c r="D4" s="7" t="n">
        <v>-4840</v>
      </c>
      <c r="E4" s="7" t="n">
        <v>-9233</v>
      </c>
    </row>
    <row r="5" spans="1:5">
      <c r="A5" s="4" t="s">
        <v>651</v>
      </c>
      <c r="B5" s="5" t="n">
        <v>206</v>
      </c>
      <c r="C5" s="5" t="n">
        <v>-766</v>
      </c>
      <c r="D5" s="5" t="n">
        <v>634</v>
      </c>
      <c r="E5" s="5" t="n">
        <v>-2346</v>
      </c>
    </row>
    <row r="6" spans="1:5">
      <c r="A6" s="4" t="s">
        <v>652</v>
      </c>
      <c r="B6" s="5" t="n">
        <v>-23</v>
      </c>
      <c r="D6" s="5" t="n">
        <v>-15</v>
      </c>
    </row>
    <row r="7" spans="1:5">
      <c r="A7" s="4" t="s">
        <v>653</v>
      </c>
      <c r="B7" s="5" t="n">
        <v>-380</v>
      </c>
      <c r="C7" s="5" t="n">
        <v>-445</v>
      </c>
      <c r="D7" s="5" t="n">
        <v>-1807</v>
      </c>
      <c r="E7" s="5" t="n">
        <v>-48</v>
      </c>
    </row>
    <row r="8" spans="1:5">
      <c r="A8" s="4" t="s">
        <v>654</v>
      </c>
    </row>
    <row r="9" spans="1:5">
      <c r="A9" s="3" t="s">
        <v>649</v>
      </c>
    </row>
    <row r="10" spans="1:5">
      <c r="A10" s="4" t="s">
        <v>650</v>
      </c>
      <c r="B10" s="5" t="n">
        <v>-1839</v>
      </c>
      <c r="C10" s="5" t="n">
        <v>585</v>
      </c>
      <c r="D10" s="5" t="n">
        <v>-4840</v>
      </c>
      <c r="E10" s="5" t="n">
        <v>-881</v>
      </c>
    </row>
    <row r="11" spans="1:5">
      <c r="A11" s="4" t="s">
        <v>651</v>
      </c>
      <c r="B11" s="5" t="n">
        <v>206</v>
      </c>
      <c r="C11" s="5" t="n">
        <v>-766</v>
      </c>
      <c r="D11" s="5" t="n">
        <v>634</v>
      </c>
      <c r="E11" s="5" t="n">
        <v>-2346</v>
      </c>
    </row>
    <row r="12" spans="1:5">
      <c r="A12" s="4" t="s">
        <v>652</v>
      </c>
      <c r="B12" s="5" t="n">
        <v>-23</v>
      </c>
      <c r="D12" s="5" t="n">
        <v>-15</v>
      </c>
    </row>
    <row r="13" spans="1:5">
      <c r="A13" s="4" t="s">
        <v>655</v>
      </c>
    </row>
    <row r="14" spans="1:5">
      <c r="A14" s="3" t="s">
        <v>649</v>
      </c>
    </row>
    <row r="15" spans="1:5">
      <c r="A15" s="4" t="s">
        <v>650</v>
      </c>
      <c r="C15" s="5" t="n">
        <v>-2979</v>
      </c>
      <c r="E15" s="5" t="n">
        <v>-8352</v>
      </c>
    </row>
    <row r="16" spans="1:5">
      <c r="A16" s="4" t="s">
        <v>656</v>
      </c>
    </row>
    <row r="17" spans="1:5">
      <c r="A17" s="3" t="s">
        <v>649</v>
      </c>
    </row>
    <row r="18" spans="1:5">
      <c r="A18" s="4" t="s">
        <v>653</v>
      </c>
      <c r="B18" s="5" t="n">
        <v>-380</v>
      </c>
      <c r="C18" s="5" t="n">
        <v>-445</v>
      </c>
      <c r="D18" s="5" t="n">
        <v>-1807</v>
      </c>
      <c r="E18" s="5" t="n">
        <v>-48</v>
      </c>
    </row>
    <row r="19" spans="1:5">
      <c r="A19" s="4" t="s">
        <v>657</v>
      </c>
    </row>
    <row r="20" spans="1:5">
      <c r="A20" s="3" t="s">
        <v>649</v>
      </c>
    </row>
    <row r="21" spans="1:5">
      <c r="A21" s="4" t="s">
        <v>653</v>
      </c>
      <c r="B21" s="5" t="n">
        <v>-539</v>
      </c>
      <c r="C21" s="5" t="n">
        <v>-252</v>
      </c>
      <c r="D21" s="5" t="n">
        <v>-1801</v>
      </c>
      <c r="E21" s="5" t="n">
        <v>-170</v>
      </c>
    </row>
    <row r="22" spans="1:5">
      <c r="A22" s="4" t="s">
        <v>658</v>
      </c>
    </row>
    <row r="23" spans="1:5">
      <c r="A23" s="3" t="s">
        <v>649</v>
      </c>
    </row>
    <row r="24" spans="1:5">
      <c r="A24" s="4" t="s">
        <v>653</v>
      </c>
      <c r="B24" s="7" t="n">
        <v>159</v>
      </c>
      <c r="C24" s="7" t="n">
        <v>-193</v>
      </c>
      <c r="D24" s="7" t="n">
        <v>-6</v>
      </c>
      <c r="E24" s="7" t="n">
        <v>1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7</v>
      </c>
    </row>
    <row r="2" spans="1:3">
      <c r="A2" s="3" t="s">
        <v>660</v>
      </c>
    </row>
    <row r="3" spans="1:3">
      <c r="A3" s="4" t="s">
        <v>661</v>
      </c>
      <c r="B3" s="7" t="n">
        <v>8588</v>
      </c>
      <c r="C3" s="7" t="n">
        <v>8096</v>
      </c>
    </row>
    <row r="4" spans="1:3">
      <c r="A4" s="4" t="s">
        <v>423</v>
      </c>
    </row>
    <row r="5" spans="1:3">
      <c r="A5" s="3" t="s">
        <v>660</v>
      </c>
    </row>
    <row r="6" spans="1:3">
      <c r="A6" s="4" t="s">
        <v>662</v>
      </c>
      <c r="B6" s="7" t="n">
        <v>12569</v>
      </c>
      <c r="C6" s="7" t="n">
        <v>116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663</v>
      </c>
      <c r="B1" s="2" t="s">
        <v>2</v>
      </c>
    </row>
    <row r="2" spans="1:2">
      <c r="A2" s="4" t="s">
        <v>664</v>
      </c>
    </row>
    <row r="3" spans="1:2">
      <c r="A3" s="3" t="s">
        <v>660</v>
      </c>
    </row>
    <row r="4" spans="1:2">
      <c r="A4" s="4" t="s">
        <v>665</v>
      </c>
      <c r="B4" s="4" t="s">
        <v>666</v>
      </c>
    </row>
    <row r="5" spans="1:2">
      <c r="A5" s="4" t="s">
        <v>667</v>
      </c>
    </row>
    <row r="6" spans="1:2">
      <c r="A6" s="3" t="s">
        <v>660</v>
      </c>
    </row>
    <row r="7" spans="1:2">
      <c r="A7" s="4" t="s">
        <v>665</v>
      </c>
      <c r="B7" s="4" t="s">
        <v>6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4</v>
      </c>
      <c r="D1" s="2" t="s">
        <v>1</v>
      </c>
    </row>
    <row r="2" spans="1:5">
      <c r="B2" s="2" t="s">
        <v>2</v>
      </c>
      <c r="C2" s="2" t="s">
        <v>75</v>
      </c>
      <c r="D2" s="2" t="s">
        <v>2</v>
      </c>
      <c r="E2" s="2" t="s">
        <v>75</v>
      </c>
    </row>
    <row r="3" spans="1:5">
      <c r="A3" s="3" t="s">
        <v>660</v>
      </c>
    </row>
    <row r="4" spans="1:5">
      <c r="A4" s="4" t="s">
        <v>670</v>
      </c>
      <c r="B4" s="7" t="n">
        <v>10</v>
      </c>
      <c r="C4" s="7" t="n">
        <v>13</v>
      </c>
      <c r="D4" s="7" t="n">
        <v>42</v>
      </c>
      <c r="E4" s="7" t="n">
        <v>162</v>
      </c>
    </row>
    <row r="5" spans="1:5">
      <c r="A5" s="4" t="s">
        <v>671</v>
      </c>
      <c r="B5" s="5" t="n">
        <v>31</v>
      </c>
      <c r="C5" s="5" t="n">
        <v>28</v>
      </c>
      <c r="D5" s="5" t="n">
        <v>99</v>
      </c>
      <c r="E5" s="5" t="n">
        <v>67</v>
      </c>
    </row>
    <row r="6" spans="1:5">
      <c r="A6" s="4" t="s">
        <v>672</v>
      </c>
      <c r="B6" s="5" t="n">
        <v>366</v>
      </c>
      <c r="C6" s="5" t="n">
        <v>401</v>
      </c>
      <c r="D6" s="5" t="n">
        <v>383</v>
      </c>
      <c r="E6" s="5" t="n">
        <v>943</v>
      </c>
    </row>
    <row r="7" spans="1:5">
      <c r="A7" s="4" t="s">
        <v>673</v>
      </c>
      <c r="B7" s="7" t="n">
        <v>407</v>
      </c>
      <c r="C7" s="7" t="n">
        <v>442</v>
      </c>
      <c r="D7" s="7" t="n">
        <v>524</v>
      </c>
      <c r="E7" s="7" t="n">
        <v>117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7</v>
      </c>
    </row>
    <row r="2" spans="1:3">
      <c r="A2" s="3" t="s">
        <v>675</v>
      </c>
    </row>
    <row r="3" spans="1:3">
      <c r="A3" s="4" t="s">
        <v>676</v>
      </c>
      <c r="B3" s="7" t="n">
        <v>2460</v>
      </c>
      <c r="C3" s="7" t="n">
        <v>2843</v>
      </c>
    </row>
    <row r="4" spans="1:3">
      <c r="A4" s="4" t="s">
        <v>677</v>
      </c>
      <c r="B4" s="5" t="n">
        <v>397</v>
      </c>
      <c r="C4" s="5" t="n">
        <v>507</v>
      </c>
    </row>
    <row r="5" spans="1:3">
      <c r="A5" s="4" t="s">
        <v>678</v>
      </c>
      <c r="B5" s="5" t="n">
        <v>39</v>
      </c>
      <c r="C5" s="5" t="n">
        <v>61</v>
      </c>
    </row>
    <row r="6" spans="1:3">
      <c r="A6" s="4" t="s">
        <v>679</v>
      </c>
      <c r="B6" s="5" t="n">
        <v>2896</v>
      </c>
      <c r="C6" s="5" t="n">
        <v>3411</v>
      </c>
    </row>
    <row r="7" spans="1:3">
      <c r="A7" s="4" t="s">
        <v>680</v>
      </c>
      <c r="B7" s="5" t="n">
        <v>2353</v>
      </c>
      <c r="C7" s="5" t="n">
        <v>3233</v>
      </c>
    </row>
    <row r="8" spans="1:3">
      <c r="A8" s="4" t="s">
        <v>512</v>
      </c>
    </row>
    <row r="9" spans="1:3">
      <c r="A9" s="3" t="s">
        <v>675</v>
      </c>
    </row>
    <row r="10" spans="1:3">
      <c r="A10" s="4" t="s">
        <v>681</v>
      </c>
      <c r="B10" s="5" t="n">
        <v>-111</v>
      </c>
      <c r="C10" s="5" t="n">
        <v>-117</v>
      </c>
    </row>
    <row r="11" spans="1:3">
      <c r="A11" s="4" t="s">
        <v>682</v>
      </c>
      <c r="B11" s="5" t="n">
        <v>-39</v>
      </c>
      <c r="C11" s="7" t="n">
        <v>-61</v>
      </c>
    </row>
    <row r="12" spans="1:3">
      <c r="A12" s="4" t="s">
        <v>683</v>
      </c>
    </row>
    <row r="13" spans="1:3">
      <c r="A13" s="3" t="s">
        <v>675</v>
      </c>
    </row>
    <row r="14" spans="1:3">
      <c r="A14" s="4" t="s">
        <v>684</v>
      </c>
      <c r="B14" s="7" t="n">
        <v>-3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s>
  <sheetData>
    <row r="1" spans="1:6">
      <c r="A1" s="1" t="s">
        <v>685</v>
      </c>
      <c r="B1" s="2" t="s">
        <v>518</v>
      </c>
      <c r="C1" s="2" t="s">
        <v>1</v>
      </c>
    </row>
    <row r="2" spans="1:6">
      <c r="B2" s="2" t="s">
        <v>686</v>
      </c>
      <c r="C2" s="2" t="s">
        <v>2</v>
      </c>
      <c r="D2" s="2" t="s">
        <v>27</v>
      </c>
      <c r="E2" s="2" t="s">
        <v>687</v>
      </c>
      <c r="F2" s="2" t="s">
        <v>688</v>
      </c>
    </row>
    <row r="3" spans="1:6">
      <c r="A3" s="3" t="s">
        <v>689</v>
      </c>
    </row>
    <row r="4" spans="1:6">
      <c r="A4" s="4" t="s">
        <v>690</v>
      </c>
      <c r="C4" s="7" t="n">
        <v>82000000</v>
      </c>
      <c r="D4" s="7" t="n">
        <v>275000000</v>
      </c>
    </row>
    <row r="5" spans="1:6">
      <c r="A5" s="4" t="s">
        <v>691</v>
      </c>
      <c r="C5" s="7" t="n">
        <v>220000000</v>
      </c>
    </row>
    <row r="6" spans="1:6">
      <c r="A6" s="4" t="s">
        <v>692</v>
      </c>
    </row>
    <row r="7" spans="1:6">
      <c r="A7" s="3" t="s">
        <v>689</v>
      </c>
    </row>
    <row r="8" spans="1:6">
      <c r="A8" s="4" t="s">
        <v>693</v>
      </c>
      <c r="F8" s="7" t="n">
        <v>440000000</v>
      </c>
    </row>
    <row r="9" spans="1:6">
      <c r="A9" s="4" t="s">
        <v>694</v>
      </c>
      <c r="C9" s="4" t="s">
        <v>695</v>
      </c>
    </row>
    <row r="10" spans="1:6">
      <c r="A10" s="4" t="s">
        <v>690</v>
      </c>
      <c r="C10" s="7" t="n">
        <v>82000000</v>
      </c>
      <c r="D10" s="7" t="n">
        <v>275000000</v>
      </c>
    </row>
    <row r="11" spans="1:6">
      <c r="A11" s="4" t="s">
        <v>696</v>
      </c>
      <c r="C11" s="4" t="s">
        <v>697</v>
      </c>
    </row>
    <row r="12" spans="1:6">
      <c r="A12" s="4" t="s">
        <v>698</v>
      </c>
      <c r="E12" s="7" t="n">
        <v>900000</v>
      </c>
    </row>
    <row r="13" spans="1:6">
      <c r="A13" s="4" t="s">
        <v>691</v>
      </c>
      <c r="B13" s="7" t="n">
        <v>175000000</v>
      </c>
    </row>
    <row r="14" spans="1:6">
      <c r="A14" s="4" t="s">
        <v>699</v>
      </c>
    </row>
    <row r="15" spans="1:6">
      <c r="A15" s="3" t="s">
        <v>689</v>
      </c>
    </row>
    <row r="16" spans="1:6">
      <c r="A16" s="4" t="s">
        <v>700</v>
      </c>
      <c r="C16" s="4" t="s">
        <v>447</v>
      </c>
    </row>
    <row r="17" spans="1:6">
      <c r="A17" s="4" t="s">
        <v>701</v>
      </c>
    </row>
    <row r="18" spans="1:6">
      <c r="A18" s="3" t="s">
        <v>689</v>
      </c>
    </row>
    <row r="19" spans="1:6">
      <c r="A19" s="4" t="s">
        <v>700</v>
      </c>
      <c r="C19" s="4" t="s">
        <v>702</v>
      </c>
    </row>
    <row r="20" spans="1:6">
      <c r="A20" s="4" t="s">
        <v>703</v>
      </c>
    </row>
    <row r="21" spans="1:6">
      <c r="A21" s="3" t="s">
        <v>689</v>
      </c>
    </row>
    <row r="22" spans="1:6">
      <c r="A22" s="4" t="s">
        <v>693</v>
      </c>
      <c r="F22" s="5" t="n">
        <v>200000000</v>
      </c>
    </row>
    <row r="23" spans="1:6">
      <c r="A23" s="4" t="s">
        <v>704</v>
      </c>
    </row>
    <row r="24" spans="1:6">
      <c r="A24" s="3" t="s">
        <v>689</v>
      </c>
    </row>
    <row r="25" spans="1:6">
      <c r="A25" s="4" t="s">
        <v>693</v>
      </c>
      <c r="F25" s="5" t="n">
        <v>10000000</v>
      </c>
    </row>
    <row r="26" spans="1:6">
      <c r="A26" s="4" t="s">
        <v>705</v>
      </c>
    </row>
    <row r="27" spans="1:6">
      <c r="A27" s="3" t="s">
        <v>689</v>
      </c>
    </row>
    <row r="28" spans="1:6">
      <c r="A28" s="4" t="s">
        <v>693</v>
      </c>
      <c r="F28" s="7" t="n">
        <v>35000000</v>
      </c>
    </row>
    <row r="29" spans="1:6">
      <c r="A29" s="4" t="s">
        <v>706</v>
      </c>
    </row>
    <row r="30" spans="1:6">
      <c r="A30" s="3" t="s">
        <v>689</v>
      </c>
    </row>
    <row r="31" spans="1:6">
      <c r="A31" s="4" t="s">
        <v>698</v>
      </c>
      <c r="C31" s="7" t="n">
        <v>4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4</v>
      </c>
      <c r="D1" s="2" t="s">
        <v>1</v>
      </c>
    </row>
    <row r="2" spans="1:5">
      <c r="B2" s="2" t="s">
        <v>2</v>
      </c>
      <c r="C2" s="2" t="s">
        <v>75</v>
      </c>
      <c r="D2" s="2" t="s">
        <v>2</v>
      </c>
      <c r="E2" s="2" t="s">
        <v>75</v>
      </c>
    </row>
    <row r="3" spans="1:5">
      <c r="A3" s="3" t="s">
        <v>708</v>
      </c>
    </row>
    <row r="4" spans="1:5">
      <c r="A4" s="4" t="s">
        <v>709</v>
      </c>
      <c r="B4" s="7" t="n">
        <v>101087</v>
      </c>
      <c r="C4" s="7" t="n">
        <v>267000</v>
      </c>
      <c r="D4" s="7" t="n">
        <v>107454</v>
      </c>
      <c r="E4" s="7" t="n">
        <v>267000</v>
      </c>
    </row>
    <row r="5" spans="1:5">
      <c r="A5" s="4" t="s">
        <v>710</v>
      </c>
      <c r="B5" s="7" t="n">
        <v>923</v>
      </c>
      <c r="C5" s="7" t="n">
        <v>1772</v>
      </c>
      <c r="D5" s="7" t="n">
        <v>2839</v>
      </c>
      <c r="E5" s="7" t="n">
        <v>4815</v>
      </c>
    </row>
    <row r="6" spans="1:5">
      <c r="A6" s="4" t="s">
        <v>711</v>
      </c>
      <c r="B6" s="4" t="s">
        <v>712</v>
      </c>
      <c r="C6" s="4" t="s">
        <v>713</v>
      </c>
      <c r="D6" s="4" t="s">
        <v>712</v>
      </c>
      <c r="E6" s="4" t="s">
        <v>71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572</v>
      </c>
    </row>
    <row r="2" spans="1:3">
      <c r="B2" s="2" t="s">
        <v>2</v>
      </c>
      <c r="C2" s="2" t="s">
        <v>27</v>
      </c>
    </row>
    <row r="3" spans="1:3">
      <c r="A3" s="3" t="s">
        <v>716</v>
      </c>
    </row>
    <row r="4" spans="1:3">
      <c r="A4" s="4" t="s">
        <v>717</v>
      </c>
      <c r="B4" s="7" t="n">
        <v>796479</v>
      </c>
    </row>
    <row r="5" spans="1:3">
      <c r="A5" s="4" t="s">
        <v>718</v>
      </c>
      <c r="B5" s="5" t="n">
        <v>811836</v>
      </c>
      <c r="C5" s="7" t="n">
        <v>796479</v>
      </c>
    </row>
    <row r="6" spans="1:3">
      <c r="A6" s="4" t="s">
        <v>719</v>
      </c>
    </row>
    <row r="7" spans="1:3">
      <c r="A7" s="3" t="s">
        <v>716</v>
      </c>
    </row>
    <row r="8" spans="1:3">
      <c r="A8" s="4" t="s">
        <v>717</v>
      </c>
      <c r="B8" s="5" t="n">
        <v>-36315</v>
      </c>
      <c r="C8" s="5" t="n">
        <v>-72393</v>
      </c>
    </row>
    <row r="9" spans="1:3">
      <c r="A9" s="4" t="s">
        <v>720</v>
      </c>
      <c r="B9" s="5" t="n">
        <v>-15757</v>
      </c>
      <c r="C9" s="5" t="n">
        <v>36101</v>
      </c>
    </row>
    <row r="10" spans="1:3">
      <c r="A10" s="4" t="s">
        <v>721</v>
      </c>
      <c r="B10" s="5" t="n">
        <v>274</v>
      </c>
      <c r="C10" s="5" t="n">
        <v>-23</v>
      </c>
    </row>
    <row r="11" spans="1:3">
      <c r="A11" s="4" t="s">
        <v>718</v>
      </c>
      <c r="B11" s="5" t="n">
        <v>-51798</v>
      </c>
      <c r="C11" s="5" t="n">
        <v>-36315</v>
      </c>
    </row>
    <row r="12" spans="1:3">
      <c r="A12" s="4" t="s">
        <v>722</v>
      </c>
    </row>
    <row r="13" spans="1:3">
      <c r="A13" s="3" t="s">
        <v>716</v>
      </c>
    </row>
    <row r="14" spans="1:3">
      <c r="A14" s="4" t="s">
        <v>717</v>
      </c>
      <c r="B14" s="5" t="n">
        <v>1046</v>
      </c>
      <c r="C14" s="5" t="n">
        <v>6266</v>
      </c>
    </row>
    <row r="15" spans="1:3">
      <c r="A15" s="4" t="s">
        <v>720</v>
      </c>
      <c r="C15" s="5" t="n">
        <v>-8352</v>
      </c>
    </row>
    <row r="16" spans="1:3">
      <c r="A16" s="4" t="s">
        <v>723</v>
      </c>
      <c r="C16" s="5" t="n">
        <v>3132</v>
      </c>
    </row>
    <row r="17" spans="1:3">
      <c r="A17" s="4" t="s">
        <v>718</v>
      </c>
      <c r="B17" s="5" t="n">
        <v>1046</v>
      </c>
      <c r="C17" s="5" t="n">
        <v>1046</v>
      </c>
    </row>
    <row r="18" spans="1:3">
      <c r="A18" s="4" t="s">
        <v>724</v>
      </c>
    </row>
    <row r="19" spans="1:3">
      <c r="A19" s="3" t="s">
        <v>716</v>
      </c>
    </row>
    <row r="20" spans="1:3">
      <c r="A20" s="4" t="s">
        <v>717</v>
      </c>
      <c r="B20" s="5" t="n">
        <v>2471</v>
      </c>
      <c r="C20" s="5" t="n">
        <v>-2225</v>
      </c>
    </row>
    <row r="21" spans="1:3">
      <c r="A21" s="4" t="s">
        <v>720</v>
      </c>
      <c r="B21" s="5" t="n">
        <v>-4855</v>
      </c>
      <c r="C21" s="5" t="n">
        <v>2276</v>
      </c>
    </row>
    <row r="22" spans="1:3">
      <c r="A22" s="4" t="s">
        <v>723</v>
      </c>
      <c r="B22" s="5" t="n">
        <v>201</v>
      </c>
      <c r="C22" s="5" t="n">
        <v>-54</v>
      </c>
    </row>
    <row r="23" spans="1:3">
      <c r="A23" s="4" t="s">
        <v>725</v>
      </c>
      <c r="B23" s="5" t="n">
        <v>-662</v>
      </c>
      <c r="C23" s="5" t="n">
        <v>2444</v>
      </c>
    </row>
    <row r="24" spans="1:3">
      <c r="A24" s="4" t="s">
        <v>721</v>
      </c>
      <c r="B24" s="5" t="n">
        <v>-155</v>
      </c>
      <c r="C24" s="5" t="n">
        <v>30</v>
      </c>
    </row>
    <row r="25" spans="1:3">
      <c r="A25" s="4" t="s">
        <v>718</v>
      </c>
      <c r="B25" s="5" t="n">
        <v>-3000</v>
      </c>
      <c r="C25" s="5" t="n">
        <v>2471</v>
      </c>
    </row>
    <row r="26" spans="1:3">
      <c r="A26" s="4" t="s">
        <v>726</v>
      </c>
    </row>
    <row r="27" spans="1:3">
      <c r="A27" s="3" t="s">
        <v>716</v>
      </c>
    </row>
    <row r="28" spans="1:3">
      <c r="A28" s="4" t="s">
        <v>717</v>
      </c>
      <c r="B28" s="5" t="n">
        <v>1574</v>
      </c>
      <c r="C28" s="5" t="n">
        <v>1125</v>
      </c>
    </row>
    <row r="29" spans="1:3">
      <c r="A29" s="4" t="s">
        <v>720</v>
      </c>
      <c r="C29" s="5" t="n">
        <v>527</v>
      </c>
    </row>
    <row r="30" spans="1:3">
      <c r="A30" s="4" t="s">
        <v>723</v>
      </c>
      <c r="B30" s="5" t="n">
        <v>57</v>
      </c>
      <c r="C30" s="5" t="n">
        <v>-18</v>
      </c>
    </row>
    <row r="31" spans="1:3">
      <c r="A31" s="4" t="s">
        <v>725</v>
      </c>
      <c r="B31" s="5" t="n">
        <v>-51</v>
      </c>
      <c r="C31" s="5" t="n">
        <v>-53</v>
      </c>
    </row>
    <row r="32" spans="1:3">
      <c r="A32" s="4" t="s">
        <v>721</v>
      </c>
      <c r="B32" s="5" t="n">
        <v>-119</v>
      </c>
      <c r="C32" s="5" t="n">
        <v>-7</v>
      </c>
    </row>
    <row r="33" spans="1:3">
      <c r="A33" s="4" t="s">
        <v>718</v>
      </c>
      <c r="B33" s="5" t="n">
        <v>1461</v>
      </c>
      <c r="C33" s="5" t="n">
        <v>1574</v>
      </c>
    </row>
    <row r="34" spans="1:3">
      <c r="A34" s="4" t="s">
        <v>727</v>
      </c>
    </row>
    <row r="35" spans="1:3">
      <c r="A35" s="3" t="s">
        <v>716</v>
      </c>
    </row>
    <row r="36" spans="1:3">
      <c r="A36" s="4" t="s">
        <v>717</v>
      </c>
      <c r="B36" s="5" t="n">
        <v>120</v>
      </c>
      <c r="C36" s="5" t="n">
        <v>200</v>
      </c>
    </row>
    <row r="37" spans="1:3">
      <c r="A37" s="4" t="s">
        <v>720</v>
      </c>
      <c r="C37" s="5" t="n">
        <v>-30</v>
      </c>
    </row>
    <row r="38" spans="1:3">
      <c r="A38" s="4" t="s">
        <v>725</v>
      </c>
      <c r="B38" s="5" t="n">
        <v>-104</v>
      </c>
      <c r="C38" s="5" t="n">
        <v>-50</v>
      </c>
    </row>
    <row r="39" spans="1:3">
      <c r="A39" s="4" t="s">
        <v>718</v>
      </c>
      <c r="B39" s="5" t="n">
        <v>16</v>
      </c>
      <c r="C39" s="5" t="n">
        <v>120</v>
      </c>
    </row>
    <row r="40" spans="1:3">
      <c r="A40" s="4" t="s">
        <v>113</v>
      </c>
    </row>
    <row r="41" spans="1:3">
      <c r="A41" s="3" t="s">
        <v>716</v>
      </c>
    </row>
    <row r="42" spans="1:3">
      <c r="A42" s="4" t="s">
        <v>717</v>
      </c>
      <c r="B42" s="5" t="n">
        <v>-31104</v>
      </c>
      <c r="C42" s="5" t="n">
        <v>-67027</v>
      </c>
    </row>
    <row r="43" spans="1:3">
      <c r="A43" s="4" t="s">
        <v>720</v>
      </c>
      <c r="B43" s="5" t="n">
        <v>-20612</v>
      </c>
      <c r="C43" s="5" t="n">
        <v>30522</v>
      </c>
    </row>
    <row r="44" spans="1:3">
      <c r="A44" s="4" t="s">
        <v>723</v>
      </c>
      <c r="B44" s="5" t="n">
        <v>258</v>
      </c>
      <c r="C44" s="5" t="n">
        <v>3060</v>
      </c>
    </row>
    <row r="45" spans="1:3">
      <c r="A45" s="4" t="s">
        <v>725</v>
      </c>
      <c r="B45" s="5" t="n">
        <v>-817</v>
      </c>
      <c r="C45" s="5" t="n">
        <v>2341</v>
      </c>
    </row>
    <row r="46" spans="1:3">
      <c r="A46" s="4" t="s">
        <v>718</v>
      </c>
      <c r="B46" s="7" t="n">
        <v>-52275</v>
      </c>
      <c r="C46" s="7" t="n">
        <v>-31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4</v>
      </c>
      <c r="D1" s="2" t="s">
        <v>1</v>
      </c>
    </row>
    <row r="2" spans="1:5">
      <c r="B2" s="2" t="s">
        <v>2</v>
      </c>
      <c r="C2" s="2" t="s">
        <v>75</v>
      </c>
      <c r="D2" s="2" t="s">
        <v>2</v>
      </c>
      <c r="E2" s="2" t="s">
        <v>75</v>
      </c>
    </row>
    <row r="3" spans="1:5">
      <c r="A3" s="3" t="s">
        <v>729</v>
      </c>
    </row>
    <row r="4" spans="1:5">
      <c r="A4" s="4" t="s">
        <v>720</v>
      </c>
      <c r="B4" s="7" t="n">
        <v>14380</v>
      </c>
      <c r="C4" s="7" t="n">
        <v>24441</v>
      </c>
      <c r="D4" s="7" t="n">
        <v>32733</v>
      </c>
      <c r="E4" s="7" t="n">
        <v>60163</v>
      </c>
    </row>
    <row r="5" spans="1:5">
      <c r="A5" s="4" t="s">
        <v>723</v>
      </c>
      <c r="B5" s="5" t="n">
        <v>628</v>
      </c>
      <c r="C5" s="5" t="n">
        <v>2746</v>
      </c>
      <c r="D5" s="5" t="n">
        <v>855</v>
      </c>
      <c r="E5" s="5" t="n">
        <v>10911</v>
      </c>
    </row>
    <row r="6" spans="1:5">
      <c r="A6" s="4" t="s">
        <v>730</v>
      </c>
      <c r="B6" s="5" t="n">
        <v>13752</v>
      </c>
      <c r="C6" s="5" t="n">
        <v>21695</v>
      </c>
      <c r="D6" s="5" t="n">
        <v>31878</v>
      </c>
      <c r="E6" s="5" t="n">
        <v>49252</v>
      </c>
    </row>
    <row r="7" spans="1:5">
      <c r="A7" s="4" t="s">
        <v>731</v>
      </c>
    </row>
    <row r="8" spans="1:5">
      <c r="A8" s="3" t="s">
        <v>729</v>
      </c>
    </row>
    <row r="9" spans="1:5">
      <c r="A9" s="4" t="s">
        <v>730</v>
      </c>
      <c r="B9" s="5" t="n">
        <v>302</v>
      </c>
      <c r="C9" s="5" t="n">
        <v>-719</v>
      </c>
      <c r="D9" s="5" t="n">
        <v>817</v>
      </c>
      <c r="E9" s="5" t="n">
        <v>-2195</v>
      </c>
    </row>
    <row r="10" spans="1:5">
      <c r="A10" s="4" t="s">
        <v>732</v>
      </c>
    </row>
    <row r="11" spans="1:5">
      <c r="A11" s="3" t="s">
        <v>729</v>
      </c>
    </row>
    <row r="12" spans="1:5">
      <c r="A12" s="4" t="s">
        <v>723</v>
      </c>
      <c r="B12" s="5" t="n">
        <v>19</v>
      </c>
      <c r="C12" s="5" t="n">
        <v>25</v>
      </c>
      <c r="D12" s="5" t="n">
        <v>43</v>
      </c>
      <c r="E12" s="5" t="n">
        <v>83</v>
      </c>
    </row>
    <row r="13" spans="1:5">
      <c r="A13" s="4" t="s">
        <v>730</v>
      </c>
      <c r="B13" s="5" t="n">
        <v>202</v>
      </c>
      <c r="C13" s="5" t="n">
        <v>-741</v>
      </c>
      <c r="D13" s="5" t="n">
        <v>662</v>
      </c>
      <c r="E13" s="5" t="n">
        <v>-2263</v>
      </c>
    </row>
    <row r="14" spans="1:5">
      <c r="A14" s="4" t="s">
        <v>733</v>
      </c>
    </row>
    <row r="15" spans="1:5">
      <c r="A15" s="3" t="s">
        <v>729</v>
      </c>
    </row>
    <row r="16" spans="1:5">
      <c r="A16" s="4" t="s">
        <v>723</v>
      </c>
      <c r="B16" s="5" t="n">
        <v>3</v>
      </c>
      <c r="D16" s="5" t="n">
        <v>9</v>
      </c>
    </row>
    <row r="17" spans="1:5">
      <c r="A17" s="4" t="s">
        <v>730</v>
      </c>
      <c r="B17" s="5" t="n">
        <v>16</v>
      </c>
      <c r="C17" s="5" t="n">
        <v>10</v>
      </c>
      <c r="D17" s="5" t="n">
        <v>51</v>
      </c>
      <c r="E17" s="5" t="n">
        <v>31</v>
      </c>
    </row>
    <row r="18" spans="1:5">
      <c r="A18" s="4" t="s">
        <v>734</v>
      </c>
    </row>
    <row r="19" spans="1:5">
      <c r="A19" s="3" t="s">
        <v>729</v>
      </c>
    </row>
    <row r="20" spans="1:5">
      <c r="A20" s="4" t="s">
        <v>720</v>
      </c>
      <c r="B20" s="5" t="n">
        <v>183</v>
      </c>
      <c r="C20" s="5" t="n">
        <v>-766</v>
      </c>
      <c r="D20" s="5" t="n">
        <v>619</v>
      </c>
      <c r="E20" s="5" t="n">
        <v>-2346</v>
      </c>
    </row>
    <row r="21" spans="1:5">
      <c r="A21" s="4" t="s">
        <v>735</v>
      </c>
    </row>
    <row r="22" spans="1:5">
      <c r="A22" s="3" t="s">
        <v>729</v>
      </c>
    </row>
    <row r="23" spans="1:5">
      <c r="A23" s="4" t="s">
        <v>720</v>
      </c>
      <c r="B23" s="5" t="n">
        <v>13</v>
      </c>
      <c r="C23" s="5" t="n">
        <v>10</v>
      </c>
      <c r="D23" s="5" t="n">
        <v>42</v>
      </c>
      <c r="E23" s="5" t="n">
        <v>31</v>
      </c>
    </row>
    <row r="24" spans="1:5">
      <c r="A24" s="4" t="s">
        <v>736</v>
      </c>
    </row>
    <row r="25" spans="1:5">
      <c r="A25" s="3" t="s">
        <v>729</v>
      </c>
    </row>
    <row r="26" spans="1:5">
      <c r="A26" s="4" t="s">
        <v>730</v>
      </c>
      <c r="B26" s="7" t="n">
        <v>84</v>
      </c>
      <c r="C26" s="7" t="n">
        <v>12</v>
      </c>
      <c r="D26" s="7" t="n">
        <v>104</v>
      </c>
      <c r="E26" s="7" t="n">
        <v>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r="A1" s="1" t="s">
        <v>737</v>
      </c>
      <c r="B1" s="2" t="s">
        <v>74</v>
      </c>
      <c r="F1" s="2" t="s">
        <v>738</v>
      </c>
      <c r="G1" s="2" t="s">
        <v>1</v>
      </c>
      <c r="I1" s="2" t="s">
        <v>572</v>
      </c>
    </row>
    <row r="2" spans="1:9">
      <c r="B2" s="2" t="s">
        <v>2</v>
      </c>
      <c r="C2" s="2" t="s">
        <v>27</v>
      </c>
      <c r="D2" s="2" t="s">
        <v>75</v>
      </c>
      <c r="E2" s="2" t="s">
        <v>739</v>
      </c>
      <c r="F2" s="2" t="s">
        <v>739</v>
      </c>
      <c r="G2" s="2" t="s">
        <v>2</v>
      </c>
      <c r="H2" s="2" t="s">
        <v>75</v>
      </c>
      <c r="I2" s="2" t="s">
        <v>27</v>
      </c>
    </row>
    <row r="3" spans="1:9">
      <c r="A3" s="3" t="s">
        <v>740</v>
      </c>
    </row>
    <row r="4" spans="1:9">
      <c r="A4" s="4" t="s">
        <v>741</v>
      </c>
      <c r="B4" s="4" t="s">
        <v>742</v>
      </c>
      <c r="D4" s="4" t="s">
        <v>743</v>
      </c>
      <c r="G4" s="4" t="s">
        <v>713</v>
      </c>
      <c r="H4" s="4" t="s">
        <v>744</v>
      </c>
    </row>
    <row r="5" spans="1:9">
      <c r="A5" s="4" t="s">
        <v>745</v>
      </c>
      <c r="B5" s="9" t="n">
        <v>0.9</v>
      </c>
      <c r="G5" s="9" t="n">
        <v>3.1</v>
      </c>
    </row>
    <row r="6" spans="1:9">
      <c r="A6" s="4" t="s">
        <v>377</v>
      </c>
      <c r="B6" s="4" t="s">
        <v>378</v>
      </c>
      <c r="D6" s="4" t="s">
        <v>379</v>
      </c>
      <c r="G6" s="4" t="s">
        <v>378</v>
      </c>
      <c r="H6" s="4" t="s">
        <v>379</v>
      </c>
    </row>
    <row r="7" spans="1:9">
      <c r="A7" s="4" t="s">
        <v>746</v>
      </c>
      <c r="D7" s="9" t="n">
        <v>0.8</v>
      </c>
    </row>
    <row r="8" spans="1:9">
      <c r="A8" s="4" t="s">
        <v>747</v>
      </c>
      <c r="D8" s="9" t="n">
        <v>0.3</v>
      </c>
    </row>
    <row r="9" spans="1:9">
      <c r="A9" s="4" t="s">
        <v>748</v>
      </c>
      <c r="G9" s="9" t="n">
        <v>0.6</v>
      </c>
    </row>
    <row r="10" spans="1:9">
      <c r="A10" s="4" t="s">
        <v>749</v>
      </c>
      <c r="H10" s="9" t="n">
        <v>1.1</v>
      </c>
    </row>
    <row r="11" spans="1:9">
      <c r="A11" s="4" t="s">
        <v>750</v>
      </c>
      <c r="C11" s="9" t="n">
        <v>531.8</v>
      </c>
      <c r="I11" s="9" t="n">
        <v>531.8</v>
      </c>
    </row>
    <row r="12" spans="1:9">
      <c r="A12" s="4" t="s">
        <v>751</v>
      </c>
    </row>
    <row r="13" spans="1:9">
      <c r="A13" s="3" t="s">
        <v>740</v>
      </c>
    </row>
    <row r="14" spans="1:9">
      <c r="A14" s="4" t="s">
        <v>752</v>
      </c>
      <c r="E14" s="9" t="n">
        <v>-1.2</v>
      </c>
      <c r="F14" s="9" t="n">
        <v>-1.2</v>
      </c>
      <c r="G14" s="9" t="n">
        <v>-2.8</v>
      </c>
    </row>
    <row r="15" spans="1:9">
      <c r="A15" s="4" t="s">
        <v>417</v>
      </c>
    </row>
    <row r="16" spans="1:9">
      <c r="A16" s="3" t="s">
        <v>740</v>
      </c>
    </row>
    <row r="17" spans="1:9">
      <c r="A17" s="4" t="s">
        <v>377</v>
      </c>
      <c r="D17" s="4" t="s">
        <v>379</v>
      </c>
      <c r="H17" s="4" t="s">
        <v>379</v>
      </c>
      <c r="I17" s="4" t="s">
        <v>379</v>
      </c>
    </row>
    <row r="18" spans="1:9">
      <c r="A18" s="4" t="s">
        <v>418</v>
      </c>
    </row>
    <row r="19" spans="1:9">
      <c r="A19" s="3" t="s">
        <v>740</v>
      </c>
    </row>
    <row r="20" spans="1:9">
      <c r="A20" s="4" t="s">
        <v>377</v>
      </c>
      <c r="B20" s="4" t="s">
        <v>378</v>
      </c>
      <c r="G20" s="4" t="s">
        <v>378</v>
      </c>
    </row>
    <row r="21" spans="1:9">
      <c r="A21" s="4" t="s">
        <v>753</v>
      </c>
      <c r="B21" s="9" t="n">
        <v>0.3</v>
      </c>
      <c r="G21" s="9" t="n">
        <v>1.4</v>
      </c>
    </row>
    <row r="22" spans="1:9">
      <c r="A22" s="4" t="s">
        <v>754</v>
      </c>
      <c r="B22" s="9" t="n">
        <v>-0.5</v>
      </c>
      <c r="C22" s="11" t="n">
        <v>32.7</v>
      </c>
      <c r="G22" s="9" t="n">
        <v>-0.5</v>
      </c>
      <c r="I22" s="9" t="n">
        <v>32.7</v>
      </c>
    </row>
    <row r="23" spans="1:9">
      <c r="A23" s="4" t="s">
        <v>755</v>
      </c>
    </row>
    <row r="24" spans="1:9">
      <c r="A24" s="3" t="s">
        <v>740</v>
      </c>
    </row>
    <row r="25" spans="1:9">
      <c r="A25" s="4" t="s">
        <v>754</v>
      </c>
      <c r="C25" s="11" t="n">
        <v>32.7</v>
      </c>
      <c r="I25" s="11" t="n">
        <v>32.7</v>
      </c>
    </row>
    <row r="26" spans="1:9">
      <c r="A26" s="4" t="s">
        <v>756</v>
      </c>
    </row>
    <row r="27" spans="1:9">
      <c r="A27" s="3" t="s">
        <v>740</v>
      </c>
    </row>
    <row r="28" spans="1:9">
      <c r="A28" s="4" t="s">
        <v>754</v>
      </c>
      <c r="C28" s="5" t="n">
        <v>1</v>
      </c>
      <c r="I28" s="5" t="n">
        <v>1</v>
      </c>
    </row>
    <row r="29" spans="1:9">
      <c r="A29" s="4" t="s">
        <v>757</v>
      </c>
    </row>
    <row r="30" spans="1:9">
      <c r="A30" s="3" t="s">
        <v>740</v>
      </c>
    </row>
    <row r="31" spans="1:9">
      <c r="A31" s="4" t="s">
        <v>754</v>
      </c>
      <c r="C31" s="7" t="n">
        <v>-1</v>
      </c>
      <c r="I31" s="7" t="n">
        <v>-1</v>
      </c>
    </row>
  </sheetData>
  <mergeCells count="3">
    <mergeCell ref="A1:A2"/>
    <mergeCell ref="B1:E1"/>
    <mergeCell ref="G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4</v>
      </c>
      <c r="D1" s="2" t="s">
        <v>1</v>
      </c>
    </row>
    <row r="2" spans="1:5">
      <c r="B2" s="2" t="s">
        <v>2</v>
      </c>
      <c r="C2" s="2" t="s">
        <v>75</v>
      </c>
      <c r="D2" s="2" t="s">
        <v>2</v>
      </c>
      <c r="E2" s="2" t="s">
        <v>75</v>
      </c>
    </row>
    <row r="3" spans="1:5">
      <c r="A3" s="3" t="s">
        <v>759</v>
      </c>
    </row>
    <row r="4" spans="1:5">
      <c r="A4" s="4" t="s">
        <v>760</v>
      </c>
      <c r="B4" s="5" t="n">
        <v>42136</v>
      </c>
      <c r="C4" s="5" t="n">
        <v>41879</v>
      </c>
      <c r="D4" s="5" t="n">
        <v>42070</v>
      </c>
      <c r="E4" s="5" t="n">
        <v>41800</v>
      </c>
    </row>
    <row r="5" spans="1:5">
      <c r="A5" s="3" t="s">
        <v>761</v>
      </c>
    </row>
    <row r="6" spans="1:5">
      <c r="A6" s="4" t="s">
        <v>762</v>
      </c>
      <c r="B6" s="5" t="n">
        <v>68</v>
      </c>
      <c r="C6" s="5" t="n">
        <v>154</v>
      </c>
      <c r="D6" s="5" t="n">
        <v>131</v>
      </c>
      <c r="E6" s="5" t="n">
        <v>206</v>
      </c>
    </row>
    <row r="7" spans="1:5">
      <c r="A7" s="4" t="s">
        <v>763</v>
      </c>
      <c r="B7" s="5" t="n">
        <v>42204</v>
      </c>
      <c r="C7" s="5" t="n">
        <v>42033</v>
      </c>
      <c r="D7" s="5" t="n">
        <v>42201</v>
      </c>
      <c r="E7" s="5" t="n">
        <v>42006</v>
      </c>
    </row>
    <row r="8" spans="1:5">
      <c r="A8" s="4" t="s">
        <v>764</v>
      </c>
      <c r="B8" s="5" t="n">
        <v>23</v>
      </c>
      <c r="C8" s="5" t="n">
        <v>14</v>
      </c>
      <c r="D8" s="5" t="n">
        <v>11</v>
      </c>
      <c r="E8" s="5" t="n">
        <v>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5</v>
      </c>
      <c r="B1" s="2" t="s">
        <v>74</v>
      </c>
      <c r="D1" s="2" t="s">
        <v>1</v>
      </c>
      <c r="F1" s="2" t="s">
        <v>572</v>
      </c>
    </row>
    <row r="2" spans="1:8">
      <c r="B2" s="2" t="s">
        <v>2</v>
      </c>
      <c r="C2" s="2" t="s">
        <v>75</v>
      </c>
      <c r="D2" s="2" t="s">
        <v>2</v>
      </c>
      <c r="E2" s="2" t="s">
        <v>75</v>
      </c>
      <c r="F2" s="2" t="s">
        <v>420</v>
      </c>
      <c r="G2" s="2" t="s">
        <v>766</v>
      </c>
      <c r="H2" s="2" t="s">
        <v>767</v>
      </c>
    </row>
    <row r="3" spans="1:8">
      <c r="A3" s="3" t="s">
        <v>768</v>
      </c>
    </row>
    <row r="4" spans="1:8">
      <c r="A4" s="4" t="s">
        <v>769</v>
      </c>
      <c r="G4" s="5" t="n">
        <v>10000000</v>
      </c>
      <c r="H4" s="5" t="n">
        <v>5000000</v>
      </c>
    </row>
    <row r="5" spans="1:8">
      <c r="A5" s="4" t="s">
        <v>770</v>
      </c>
      <c r="B5" s="5" t="n">
        <v>0</v>
      </c>
      <c r="C5" s="5" t="n">
        <v>0</v>
      </c>
      <c r="D5" s="5" t="n">
        <v>0</v>
      </c>
      <c r="E5" s="5" t="n">
        <v>0</v>
      </c>
      <c r="F5" s="5" t="n">
        <v>5300000</v>
      </c>
    </row>
    <row r="6" spans="1:8">
      <c r="A6" s="4" t="s">
        <v>771</v>
      </c>
      <c r="G6" s="5" t="n">
        <v>5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69</v>
      </c>
    </row>
    <row r="2" spans="1:2">
      <c r="A2" s="3" t="s">
        <v>773</v>
      </c>
    </row>
    <row r="3" spans="1:2">
      <c r="A3" s="4" t="s">
        <v>591</v>
      </c>
      <c r="B3" s="7" t="n">
        <v>579</v>
      </c>
    </row>
    <row r="4" spans="1:2">
      <c r="A4" s="5" t="n">
        <v>2019</v>
      </c>
      <c r="B4" s="5" t="n">
        <v>8777</v>
      </c>
    </row>
    <row r="5" spans="1:2">
      <c r="A5" s="5" t="n">
        <v>2020</v>
      </c>
      <c r="B5" s="5" t="n">
        <v>9319</v>
      </c>
    </row>
    <row r="6" spans="1:2">
      <c r="A6" s="5" t="n">
        <v>2021</v>
      </c>
      <c r="B6" s="5" t="n">
        <v>9425</v>
      </c>
    </row>
    <row r="7" spans="1:2">
      <c r="A7" s="5" t="n">
        <v>2022</v>
      </c>
      <c r="B7" s="5" t="n">
        <v>8621</v>
      </c>
    </row>
    <row r="8" spans="1:2">
      <c r="A8" s="5" t="n">
        <v>2023</v>
      </c>
      <c r="B8" s="5" t="n">
        <v>3698</v>
      </c>
    </row>
    <row r="9" spans="1:2">
      <c r="A9" s="4" t="s">
        <v>592</v>
      </c>
      <c r="B9" s="5" t="n">
        <v>8321</v>
      </c>
    </row>
    <row r="10" spans="1:2">
      <c r="A10" s="4" t="s">
        <v>774</v>
      </c>
      <c r="B10" s="7" t="n">
        <v>487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775</v>
      </c>
      <c r="B1" s="2" t="s">
        <v>776</v>
      </c>
      <c r="C1" s="2" t="s">
        <v>2</v>
      </c>
      <c r="D1" s="2" t="s">
        <v>2</v>
      </c>
    </row>
    <row r="2" spans="1:4">
      <c r="A2" s="4" t="s">
        <v>777</v>
      </c>
    </row>
    <row r="3" spans="1:4">
      <c r="A3" s="3" t="s">
        <v>778</v>
      </c>
    </row>
    <row r="4" spans="1:4">
      <c r="A4" s="4" t="s">
        <v>779</v>
      </c>
      <c r="D4" s="4" t="s">
        <v>780</v>
      </c>
    </row>
    <row r="5" spans="1:4">
      <c r="A5" s="4" t="s">
        <v>781</v>
      </c>
    </row>
    <row r="6" spans="1:4">
      <c r="A6" s="3" t="s">
        <v>778</v>
      </c>
    </row>
    <row r="7" spans="1:4">
      <c r="A7" s="4" t="s">
        <v>782</v>
      </c>
      <c r="C7" s="7" t="n">
        <v>1200000</v>
      </c>
      <c r="D7" s="7" t="n">
        <v>1200000</v>
      </c>
    </row>
    <row r="8" spans="1:4">
      <c r="A8" s="4" t="s">
        <v>783</v>
      </c>
    </row>
    <row r="9" spans="1:4">
      <c r="A9" s="3" t="s">
        <v>778</v>
      </c>
    </row>
    <row r="10" spans="1:4">
      <c r="A10" s="4" t="s">
        <v>784</v>
      </c>
      <c r="C10" s="5" t="n">
        <v>1200000</v>
      </c>
      <c r="D10" s="7" t="n">
        <v>1200000</v>
      </c>
    </row>
    <row r="11" spans="1:4">
      <c r="A11" s="4" t="s">
        <v>785</v>
      </c>
    </row>
    <row r="12" spans="1:4">
      <c r="A12" s="3" t="s">
        <v>778</v>
      </c>
    </row>
    <row r="13" spans="1:4">
      <c r="A13" s="4" t="s">
        <v>393</v>
      </c>
      <c r="B13" s="4" t="s">
        <v>394</v>
      </c>
    </row>
    <row r="14" spans="1:4">
      <c r="A14" s="4" t="s">
        <v>392</v>
      </c>
      <c r="B14" s="7" t="n">
        <v>1200000</v>
      </c>
    </row>
    <row r="15" spans="1:4">
      <c r="A15" s="4" t="s">
        <v>786</v>
      </c>
    </row>
    <row r="16" spans="1:4">
      <c r="A16" s="3" t="s">
        <v>778</v>
      </c>
    </row>
    <row r="17" spans="1:4">
      <c r="A17" s="4" t="s">
        <v>787</v>
      </c>
      <c r="D17" s="4" t="s">
        <v>788</v>
      </c>
    </row>
    <row r="18" spans="1:4">
      <c r="A18" s="4" t="s">
        <v>789</v>
      </c>
      <c r="C18" s="5" t="n">
        <v>0</v>
      </c>
      <c r="D18" s="7" t="n">
        <v>0</v>
      </c>
    </row>
    <row r="19" spans="1:4">
      <c r="A19" s="4" t="s">
        <v>790</v>
      </c>
    </row>
    <row r="20" spans="1:4">
      <c r="A20" s="3" t="s">
        <v>778</v>
      </c>
    </row>
    <row r="21" spans="1:4">
      <c r="A21" s="4" t="s">
        <v>787</v>
      </c>
      <c r="D21" s="4" t="s">
        <v>791</v>
      </c>
    </row>
    <row r="22" spans="1:4">
      <c r="A22" s="4" t="s">
        <v>789</v>
      </c>
      <c r="C22" s="7" t="n">
        <v>1100000</v>
      </c>
      <c r="D22" s="7" t="n">
        <v>1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69</v>
      </c>
    </row>
    <row r="2" spans="1:2">
      <c r="A2" s="3" t="s">
        <v>793</v>
      </c>
    </row>
    <row r="3" spans="1:2">
      <c r="A3" s="4" t="s">
        <v>591</v>
      </c>
      <c r="B3" s="7" t="n">
        <v>7856</v>
      </c>
    </row>
    <row r="4" spans="1:2">
      <c r="A4" s="5" t="n">
        <v>2019</v>
      </c>
      <c r="B4" s="5" t="n">
        <v>9434</v>
      </c>
    </row>
    <row r="5" spans="1:2">
      <c r="A5" s="5" t="n">
        <v>2020</v>
      </c>
      <c r="B5" s="5" t="n">
        <v>3730</v>
      </c>
    </row>
    <row r="6" spans="1:2">
      <c r="A6" s="5" t="n">
        <v>2021</v>
      </c>
      <c r="B6" s="5" t="n">
        <v>193</v>
      </c>
    </row>
    <row r="7" spans="1:2">
      <c r="A7" s="5" t="n">
        <v>2022</v>
      </c>
      <c r="B7" s="5" t="n">
        <v>0</v>
      </c>
    </row>
    <row r="8" spans="1:2">
      <c r="A8" s="5" t="n">
        <v>2023</v>
      </c>
      <c r="B8" s="5" t="n">
        <v>0</v>
      </c>
    </row>
    <row r="9" spans="1:2">
      <c r="A9" s="4" t="s">
        <v>592</v>
      </c>
      <c r="B9" s="5" t="n">
        <v>0</v>
      </c>
    </row>
    <row r="10" spans="1:2">
      <c r="A10" s="4" t="s">
        <v>774</v>
      </c>
      <c r="B10" s="7" t="n">
        <v>212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74</v>
      </c>
      <c r="D1" s="2" t="s">
        <v>1</v>
      </c>
    </row>
    <row r="2" spans="1:5">
      <c r="B2" s="2" t="s">
        <v>2</v>
      </c>
      <c r="C2" s="2" t="s">
        <v>75</v>
      </c>
      <c r="D2" s="2" t="s">
        <v>2</v>
      </c>
      <c r="E2" s="2" t="s">
        <v>75</v>
      </c>
    </row>
    <row r="3" spans="1:5">
      <c r="A3" s="3" t="s">
        <v>795</v>
      </c>
    </row>
    <row r="4" spans="1:5">
      <c r="A4" s="4" t="s">
        <v>796</v>
      </c>
      <c r="B4" s="7" t="n">
        <v>106</v>
      </c>
      <c r="C4" s="7" t="n">
        <v>118</v>
      </c>
      <c r="D4" s="7" t="n">
        <v>329</v>
      </c>
      <c r="E4" s="7" t="n">
        <v>371</v>
      </c>
    </row>
    <row r="5" spans="1:5">
      <c r="A5" s="4" t="s">
        <v>797</v>
      </c>
      <c r="B5" s="5" t="n">
        <v>46</v>
      </c>
      <c r="C5" s="5" t="n">
        <v>46</v>
      </c>
      <c r="D5" s="5" t="n">
        <v>144</v>
      </c>
      <c r="E5" s="5" t="n">
        <v>144</v>
      </c>
    </row>
    <row r="6" spans="1:5">
      <c r="A6" s="4" t="s">
        <v>798</v>
      </c>
      <c r="B6" s="5" t="n">
        <v>-13</v>
      </c>
      <c r="C6" s="5" t="n">
        <v>-10</v>
      </c>
      <c r="D6" s="5" t="n">
        <v>-42</v>
      </c>
      <c r="E6" s="5" t="n">
        <v>-31</v>
      </c>
    </row>
    <row r="7" spans="1:5">
      <c r="A7" s="4" t="s">
        <v>799</v>
      </c>
      <c r="B7" s="7" t="n">
        <v>139</v>
      </c>
      <c r="C7" s="7" t="n">
        <v>154</v>
      </c>
      <c r="D7" s="7" t="n">
        <v>431</v>
      </c>
      <c r="E7" s="7" t="n">
        <v>48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00</v>
      </c>
      <c r="B1" s="2" t="s">
        <v>1</v>
      </c>
    </row>
    <row r="2" spans="1:2">
      <c r="B2" s="2" t="s">
        <v>2</v>
      </c>
    </row>
    <row r="3" spans="1:2">
      <c r="A3" s="3" t="s">
        <v>801</v>
      </c>
    </row>
    <row r="4" spans="1:2">
      <c r="A4" s="4" t="s">
        <v>802</v>
      </c>
      <c r="B4" s="4" t="s">
        <v>803</v>
      </c>
    </row>
    <row r="5" spans="1:2">
      <c r="A5" s="4" t="s">
        <v>790</v>
      </c>
    </row>
    <row r="6" spans="1:2">
      <c r="A6" s="3" t="s">
        <v>801</v>
      </c>
    </row>
    <row r="7" spans="1:2">
      <c r="A7" s="4" t="s">
        <v>804</v>
      </c>
      <c r="B7" s="4" t="s">
        <v>8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74</v>
      </c>
      <c r="D1" s="2" t="s">
        <v>1</v>
      </c>
    </row>
    <row r="2" spans="1:5">
      <c r="B2" s="2" t="s">
        <v>2</v>
      </c>
      <c r="C2" s="2" t="s">
        <v>75</v>
      </c>
      <c r="D2" s="2" t="s">
        <v>2</v>
      </c>
      <c r="E2" s="2" t="s">
        <v>75</v>
      </c>
    </row>
    <row r="3" spans="1:5">
      <c r="A3" s="3" t="s">
        <v>201</v>
      </c>
    </row>
    <row r="4" spans="1:5">
      <c r="A4" s="4" t="s">
        <v>807</v>
      </c>
      <c r="B4" s="7" t="n">
        <v>392</v>
      </c>
      <c r="C4" s="7" t="n">
        <v>484</v>
      </c>
      <c r="D4" s="7" t="n">
        <v>1195</v>
      </c>
      <c r="E4" s="7" t="n">
        <v>11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65</v>
      </c>
    </row>
    <row r="4" spans="1:2">
      <c r="A4" s="4" t="s">
        <v>77</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7</v>
      </c>
    </row>
    <row r="2" spans="1:3">
      <c r="A2" s="3" t="s">
        <v>809</v>
      </c>
    </row>
    <row r="3" spans="1:3">
      <c r="A3" s="4" t="s">
        <v>810</v>
      </c>
      <c r="B3" s="7" t="n">
        <v>15</v>
      </c>
      <c r="C3" s="7" t="n">
        <v>15</v>
      </c>
    </row>
    <row r="4" spans="1:3">
      <c r="A4" s="4" t="s">
        <v>811</v>
      </c>
      <c r="B4" s="7" t="n">
        <v>16</v>
      </c>
      <c r="C4" s="7" t="n">
        <v>1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4</v>
      </c>
      <c r="D1" s="2" t="s">
        <v>1</v>
      </c>
    </row>
    <row r="2" spans="1:5">
      <c r="B2" s="2" t="s">
        <v>2</v>
      </c>
      <c r="C2" s="2" t="s">
        <v>75</v>
      </c>
      <c r="D2" s="2" t="s">
        <v>2</v>
      </c>
      <c r="E2" s="2" t="s">
        <v>75</v>
      </c>
    </row>
    <row r="3" spans="1:5">
      <c r="A3" s="4" t="s">
        <v>430</v>
      </c>
    </row>
    <row r="4" spans="1:5">
      <c r="A4" s="3" t="s">
        <v>813</v>
      </c>
    </row>
    <row r="5" spans="1:5">
      <c r="A5" s="4" t="s">
        <v>814</v>
      </c>
      <c r="B5" s="7" t="n">
        <v>-1567</v>
      </c>
      <c r="C5" s="7" t="n">
        <v>303</v>
      </c>
      <c r="D5" s="7" t="n">
        <v>-5317</v>
      </c>
      <c r="E5" s="7" t="n">
        <v>-4429</v>
      </c>
    </row>
    <row r="6" spans="1:5">
      <c r="A6" s="4" t="s">
        <v>815</v>
      </c>
    </row>
    <row r="7" spans="1:5">
      <c r="A7" s="3" t="s">
        <v>813</v>
      </c>
    </row>
    <row r="8" spans="1:5">
      <c r="A8" s="4" t="s">
        <v>816</v>
      </c>
      <c r="B8" s="7" t="n">
        <v>376</v>
      </c>
      <c r="C8" s="7" t="n">
        <v>-161</v>
      </c>
      <c r="D8" s="7" t="n">
        <v>1276</v>
      </c>
      <c r="E8" s="7" t="n">
        <v>166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3"/>
    <col customWidth="1" max="9" min="9" width="14"/>
    <col customWidth="1" max="10" min="10" width="14"/>
  </cols>
  <sheetData>
    <row r="1" spans="1:10">
      <c r="A1" s="1" t="s">
        <v>817</v>
      </c>
      <c r="B1" s="2" t="s">
        <v>818</v>
      </c>
      <c r="C1" s="2" t="s">
        <v>819</v>
      </c>
      <c r="D1" s="2" t="s">
        <v>420</v>
      </c>
      <c r="E1" s="2" t="s">
        <v>820</v>
      </c>
      <c r="F1" s="2" t="s">
        <v>2</v>
      </c>
      <c r="G1" s="2" t="s">
        <v>821</v>
      </c>
      <c r="H1" s="2" t="s">
        <v>822</v>
      </c>
      <c r="I1" s="2" t="s">
        <v>27</v>
      </c>
      <c r="J1" s="2" t="s">
        <v>823</v>
      </c>
    </row>
    <row r="2" spans="1:10">
      <c r="A2" s="3" t="s">
        <v>813</v>
      </c>
    </row>
    <row r="3" spans="1:10">
      <c r="A3" s="4" t="s">
        <v>824</v>
      </c>
      <c r="F3" s="7" t="n">
        <v>0</v>
      </c>
      <c r="I3" s="7" t="n">
        <v>0</v>
      </c>
    </row>
    <row r="4" spans="1:10">
      <c r="A4" s="4" t="s">
        <v>825</v>
      </c>
    </row>
    <row r="5" spans="1:10">
      <c r="A5" s="3" t="s">
        <v>813</v>
      </c>
    </row>
    <row r="6" spans="1:10">
      <c r="A6" s="4" t="s">
        <v>826</v>
      </c>
      <c r="F6" s="5" t="n">
        <v>4000000</v>
      </c>
    </row>
    <row r="7" spans="1:10">
      <c r="A7" s="4" t="s">
        <v>827</v>
      </c>
    </row>
    <row r="8" spans="1:10">
      <c r="A8" s="3" t="s">
        <v>813</v>
      </c>
    </row>
    <row r="9" spans="1:10">
      <c r="A9" s="4" t="s">
        <v>828</v>
      </c>
      <c r="F9" s="4" t="s">
        <v>581</v>
      </c>
    </row>
    <row r="10" spans="1:10">
      <c r="A10" s="4" t="s">
        <v>829</v>
      </c>
      <c r="F10" s="4" t="s">
        <v>830</v>
      </c>
    </row>
    <row r="11" spans="1:10">
      <c r="A11" s="4" t="s">
        <v>831</v>
      </c>
      <c r="F11" s="4" t="s">
        <v>832</v>
      </c>
    </row>
    <row r="12" spans="1:10">
      <c r="A12" s="4" t="s">
        <v>833</v>
      </c>
      <c r="F12" s="7" t="n">
        <v>3100000</v>
      </c>
    </row>
    <row r="13" spans="1:10">
      <c r="A13" s="4" t="s">
        <v>834</v>
      </c>
    </row>
    <row r="14" spans="1:10">
      <c r="A14" s="3" t="s">
        <v>813</v>
      </c>
    </row>
    <row r="15" spans="1:10">
      <c r="A15" s="4" t="s">
        <v>829</v>
      </c>
      <c r="F15" s="4" t="s">
        <v>830</v>
      </c>
    </row>
    <row r="16" spans="1:10">
      <c r="A16" s="4" t="s">
        <v>831</v>
      </c>
      <c r="F16" s="4" t="s">
        <v>835</v>
      </c>
    </row>
    <row r="17" spans="1:10">
      <c r="A17" s="4" t="s">
        <v>833</v>
      </c>
      <c r="F17" s="7" t="n">
        <v>29800000</v>
      </c>
    </row>
    <row r="18" spans="1:10">
      <c r="A18" s="4" t="s">
        <v>836</v>
      </c>
    </row>
    <row r="19" spans="1:10">
      <c r="A19" s="3" t="s">
        <v>813</v>
      </c>
    </row>
    <row r="20" spans="1:10">
      <c r="A20" s="4" t="s">
        <v>837</v>
      </c>
      <c r="F20" s="4" t="s">
        <v>838</v>
      </c>
    </row>
    <row r="21" spans="1:10">
      <c r="A21" s="4" t="s">
        <v>839</v>
      </c>
    </row>
    <row r="22" spans="1:10">
      <c r="A22" s="3" t="s">
        <v>813</v>
      </c>
    </row>
    <row r="23" spans="1:10">
      <c r="A23" s="4" t="s">
        <v>837</v>
      </c>
      <c r="F23" s="4" t="s">
        <v>447</v>
      </c>
    </row>
    <row r="24" spans="1:10">
      <c r="A24" s="4" t="s">
        <v>840</v>
      </c>
    </row>
    <row r="25" spans="1:10">
      <c r="A25" s="3" t="s">
        <v>813</v>
      </c>
    </row>
    <row r="26" spans="1:10">
      <c r="A26" s="4" t="s">
        <v>833</v>
      </c>
      <c r="F26" s="7" t="n">
        <v>400000</v>
      </c>
    </row>
    <row r="27" spans="1:10">
      <c r="A27" s="4" t="s">
        <v>841</v>
      </c>
      <c r="F27" s="7" t="n">
        <v>60000</v>
      </c>
    </row>
    <row r="28" spans="1:10">
      <c r="A28" s="4" t="s">
        <v>842</v>
      </c>
      <c r="F28" s="4" t="s">
        <v>843</v>
      </c>
    </row>
    <row r="29" spans="1:10">
      <c r="A29" s="4" t="s">
        <v>844</v>
      </c>
      <c r="G29" s="7" t="n">
        <v>125000</v>
      </c>
      <c r="H29" s="7" t="n">
        <v>95000</v>
      </c>
    </row>
    <row r="30" spans="1:10">
      <c r="A30" s="4" t="s">
        <v>845</v>
      </c>
      <c r="B30" s="7" t="n">
        <v>70000</v>
      </c>
      <c r="C30" s="7" t="n">
        <v>55000</v>
      </c>
      <c r="G30" s="5" t="n">
        <v>50000</v>
      </c>
      <c r="H30" s="7" t="n">
        <v>50000</v>
      </c>
    </row>
    <row r="31" spans="1:10">
      <c r="A31" s="4" t="s">
        <v>846</v>
      </c>
      <c r="F31" s="4" t="s">
        <v>847</v>
      </c>
    </row>
    <row r="32" spans="1:10">
      <c r="A32" s="4" t="s">
        <v>848</v>
      </c>
      <c r="F32" s="4" t="s">
        <v>849</v>
      </c>
    </row>
    <row r="33" spans="1:10">
      <c r="A33" s="4" t="s">
        <v>850</v>
      </c>
      <c r="C33" s="5" t="n">
        <v>25000</v>
      </c>
      <c r="G33" s="7" t="n">
        <v>30000</v>
      </c>
    </row>
    <row r="34" spans="1:10">
      <c r="A34" s="4" t="s">
        <v>851</v>
      </c>
      <c r="G34" s="4" t="s">
        <v>788</v>
      </c>
      <c r="H34" s="4" t="s">
        <v>586</v>
      </c>
    </row>
    <row r="35" spans="1:10">
      <c r="A35" s="4" t="s">
        <v>852</v>
      </c>
      <c r="F35" s="4" t="s">
        <v>853</v>
      </c>
    </row>
    <row r="36" spans="1:10">
      <c r="A36" s="4" t="s">
        <v>854</v>
      </c>
      <c r="F36" s="7" t="n">
        <v>100000</v>
      </c>
    </row>
    <row r="37" spans="1:10">
      <c r="A37" s="4" t="s">
        <v>855</v>
      </c>
      <c r="F37" s="5" t="n">
        <v>20000</v>
      </c>
    </row>
    <row r="38" spans="1:10">
      <c r="A38" s="4" t="s">
        <v>856</v>
      </c>
      <c r="F38" s="5" t="n">
        <v>10000</v>
      </c>
    </row>
    <row r="39" spans="1:10">
      <c r="A39" s="4" t="s">
        <v>857</v>
      </c>
      <c r="F39" s="5" t="n">
        <v>7500</v>
      </c>
    </row>
    <row r="40" spans="1:10">
      <c r="A40" s="4" t="s">
        <v>858</v>
      </c>
      <c r="F40" s="5" t="n">
        <v>15000</v>
      </c>
    </row>
    <row r="41" spans="1:10">
      <c r="A41" s="4" t="s">
        <v>859</v>
      </c>
      <c r="F41" s="5" t="n">
        <v>12500</v>
      </c>
    </row>
    <row r="42" spans="1:10">
      <c r="A42" s="4" t="s">
        <v>860</v>
      </c>
      <c r="F42" s="7" t="n">
        <v>12500</v>
      </c>
    </row>
    <row r="43" spans="1:10">
      <c r="A43" s="4" t="s">
        <v>861</v>
      </c>
      <c r="F43" s="4" t="s">
        <v>862</v>
      </c>
    </row>
    <row r="44" spans="1:10">
      <c r="A44" s="4" t="s">
        <v>863</v>
      </c>
      <c r="C44" s="5" t="n">
        <v>100000</v>
      </c>
    </row>
    <row r="45" spans="1:10">
      <c r="A45" s="4" t="s">
        <v>864</v>
      </c>
      <c r="B45" s="7" t="n">
        <v>15000</v>
      </c>
      <c r="C45" s="7" t="n">
        <v>5000</v>
      </c>
    </row>
    <row r="46" spans="1:10">
      <c r="A46" s="4" t="s">
        <v>865</v>
      </c>
    </row>
    <row r="47" spans="1:10">
      <c r="A47" s="3" t="s">
        <v>813</v>
      </c>
    </row>
    <row r="48" spans="1:10">
      <c r="A48" s="4" t="s">
        <v>831</v>
      </c>
      <c r="F48" s="4" t="s">
        <v>788</v>
      </c>
    </row>
    <row r="49" spans="1:10">
      <c r="A49" s="4" t="s">
        <v>866</v>
      </c>
    </row>
    <row r="50" spans="1:10">
      <c r="A50" s="3" t="s">
        <v>813</v>
      </c>
    </row>
    <row r="51" spans="1:10">
      <c r="A51" s="4" t="s">
        <v>42</v>
      </c>
      <c r="F51" s="7" t="n">
        <v>12500000</v>
      </c>
      <c r="I51" s="5" t="n">
        <v>11600000</v>
      </c>
    </row>
    <row r="52" spans="1:10">
      <c r="A52" s="4" t="s">
        <v>867</v>
      </c>
    </row>
    <row r="53" spans="1:10">
      <c r="A53" s="3" t="s">
        <v>813</v>
      </c>
    </row>
    <row r="54" spans="1:10">
      <c r="A54" s="4" t="s">
        <v>831</v>
      </c>
      <c r="F54" s="4" t="s">
        <v>868</v>
      </c>
    </row>
    <row r="55" spans="1:10">
      <c r="A55" s="4" t="s">
        <v>833</v>
      </c>
      <c r="F55" s="7" t="n">
        <v>100000</v>
      </c>
    </row>
    <row r="56" spans="1:10">
      <c r="A56" s="4" t="s">
        <v>869</v>
      </c>
      <c r="F56" s="4" t="s">
        <v>803</v>
      </c>
    </row>
    <row r="57" spans="1:10">
      <c r="A57" s="4" t="s">
        <v>870</v>
      </c>
      <c r="F57" s="4" t="s">
        <v>583</v>
      </c>
    </row>
    <row r="58" spans="1:10">
      <c r="A58" s="4" t="s">
        <v>871</v>
      </c>
    </row>
    <row r="59" spans="1:10">
      <c r="A59" s="3" t="s">
        <v>813</v>
      </c>
    </row>
    <row r="60" spans="1:10">
      <c r="A60" s="4" t="s">
        <v>872</v>
      </c>
      <c r="D60" s="4" t="s">
        <v>873</v>
      </c>
      <c r="E60" s="4" t="s">
        <v>873</v>
      </c>
    </row>
    <row r="61" spans="1:10">
      <c r="A61" s="4" t="s">
        <v>874</v>
      </c>
    </row>
    <row r="62" spans="1:10">
      <c r="A62" s="3" t="s">
        <v>813</v>
      </c>
    </row>
    <row r="63" spans="1:10">
      <c r="A63" s="4" t="s">
        <v>872</v>
      </c>
      <c r="D63" s="4" t="s">
        <v>875</v>
      </c>
      <c r="E63" s="4" t="s">
        <v>447</v>
      </c>
    </row>
    <row r="64" spans="1:10">
      <c r="A64" s="4" t="s">
        <v>876</v>
      </c>
      <c r="F64" s="7" t="n">
        <v>5000000</v>
      </c>
    </row>
    <row r="65" spans="1:10">
      <c r="A65" s="4" t="s">
        <v>877</v>
      </c>
    </row>
    <row r="66" spans="1:10">
      <c r="A66" s="3" t="s">
        <v>813</v>
      </c>
    </row>
    <row r="67" spans="1:10">
      <c r="A67" s="4" t="s">
        <v>876</v>
      </c>
      <c r="F67" s="5" t="n">
        <v>12000000</v>
      </c>
    </row>
    <row r="68" spans="1:10">
      <c r="A68" s="4" t="s">
        <v>878</v>
      </c>
    </row>
    <row r="69" spans="1:10">
      <c r="A69" s="3" t="s">
        <v>813</v>
      </c>
    </row>
    <row r="70" spans="1:10">
      <c r="A70" s="4" t="s">
        <v>876</v>
      </c>
      <c r="F70" s="5" t="n">
        <v>7500000</v>
      </c>
    </row>
    <row r="71" spans="1:10">
      <c r="A71" s="4" t="s">
        <v>879</v>
      </c>
    </row>
    <row r="72" spans="1:10">
      <c r="A72" s="3" t="s">
        <v>813</v>
      </c>
    </row>
    <row r="73" spans="1:10">
      <c r="A73" s="4" t="s">
        <v>880</v>
      </c>
      <c r="J73" s="7" t="n">
        <v>200000</v>
      </c>
    </row>
    <row r="74" spans="1:10">
      <c r="A74" s="4" t="s">
        <v>881</v>
      </c>
    </row>
    <row r="75" spans="1:10">
      <c r="A75" s="3" t="s">
        <v>813</v>
      </c>
    </row>
    <row r="76" spans="1:10">
      <c r="A76" s="4" t="s">
        <v>882</v>
      </c>
      <c r="F76" s="7" t="n">
        <v>2300000</v>
      </c>
      <c r="I76" s="7" t="n">
        <v>2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75</v>
      </c>
    </row>
    <row r="3" spans="1:3">
      <c r="A3" s="3" t="s">
        <v>813</v>
      </c>
    </row>
    <row r="4" spans="1:3">
      <c r="A4" s="4" t="s">
        <v>884</v>
      </c>
      <c r="B4" s="4" t="s">
        <v>885</v>
      </c>
      <c r="C4" s="4" t="s">
        <v>886</v>
      </c>
    </row>
    <row r="5" spans="1:3">
      <c r="A5" s="4" t="s">
        <v>887</v>
      </c>
      <c r="B5" s="4" t="s">
        <v>885</v>
      </c>
      <c r="C5" s="4" t="s">
        <v>886</v>
      </c>
    </row>
    <row r="6" spans="1:3">
      <c r="A6" s="4" t="s">
        <v>888</v>
      </c>
      <c r="B6" s="4" t="s">
        <v>838</v>
      </c>
      <c r="C6" s="4" t="s">
        <v>838</v>
      </c>
    </row>
    <row r="7" spans="1:3">
      <c r="A7" s="4" t="s">
        <v>889</v>
      </c>
      <c r="B7" s="4" t="s">
        <v>791</v>
      </c>
      <c r="C7" s="4" t="s">
        <v>791</v>
      </c>
    </row>
    <row r="8" spans="1:3">
      <c r="A8" s="4" t="s">
        <v>890</v>
      </c>
      <c r="B8" s="4" t="s">
        <v>891</v>
      </c>
      <c r="C8" s="4" t="s">
        <v>8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3</v>
      </c>
      <c r="B1" s="2" t="s">
        <v>1</v>
      </c>
    </row>
    <row r="2" spans="1:3">
      <c r="B2" s="2" t="s">
        <v>2</v>
      </c>
      <c r="C2" s="2" t="s">
        <v>75</v>
      </c>
    </row>
    <row r="3" spans="1:3">
      <c r="A3" s="3" t="s">
        <v>813</v>
      </c>
    </row>
    <row r="4" spans="1:3">
      <c r="A4" s="4" t="s">
        <v>894</v>
      </c>
      <c r="B4" s="5" t="n">
        <v>734</v>
      </c>
    </row>
    <row r="5" spans="1:3">
      <c r="A5" s="4" t="s">
        <v>895</v>
      </c>
      <c r="B5" s="5" t="n">
        <v>333</v>
      </c>
      <c r="C5" s="5" t="n">
        <v>396</v>
      </c>
    </row>
    <row r="6" spans="1:3">
      <c r="A6" s="4" t="s">
        <v>896</v>
      </c>
      <c r="B6" s="5" t="n">
        <v>-50</v>
      </c>
    </row>
    <row r="7" spans="1:3">
      <c r="A7" s="4" t="s">
        <v>897</v>
      </c>
      <c r="B7" s="5" t="n">
        <v>-43</v>
      </c>
    </row>
    <row r="8" spans="1:3">
      <c r="A8" s="4" t="s">
        <v>898</v>
      </c>
      <c r="B8" s="5" t="n">
        <v>974</v>
      </c>
    </row>
    <row r="9" spans="1:3">
      <c r="A9" s="4" t="s">
        <v>899</v>
      </c>
      <c r="B9" s="5" t="n">
        <v>974</v>
      </c>
    </row>
    <row r="10" spans="1:3">
      <c r="A10" s="4" t="s">
        <v>900</v>
      </c>
      <c r="B10" s="5" t="n">
        <v>356</v>
      </c>
    </row>
    <row r="11" spans="1:3">
      <c r="A11" s="4" t="s">
        <v>901</v>
      </c>
      <c r="B11" s="7" t="n">
        <v>0</v>
      </c>
    </row>
    <row r="12" spans="1:3">
      <c r="A12" s="4" t="s">
        <v>902</v>
      </c>
      <c r="B12" s="5" t="n">
        <v>0</v>
      </c>
    </row>
    <row r="13" spans="1:3">
      <c r="A13" s="4" t="s">
        <v>903</v>
      </c>
      <c r="B13" s="5" t="n">
        <v>0</v>
      </c>
    </row>
    <row r="14" spans="1:3">
      <c r="A14" s="4" t="s">
        <v>904</v>
      </c>
      <c r="B14" s="5" t="n">
        <v>0</v>
      </c>
    </row>
    <row r="15" spans="1:3">
      <c r="A15" s="4" t="s">
        <v>905</v>
      </c>
      <c r="B15" s="5" t="n">
        <v>0</v>
      </c>
    </row>
    <row r="16" spans="1:3">
      <c r="A16" s="4" t="s">
        <v>906</v>
      </c>
      <c r="B16" s="5" t="n">
        <v>0</v>
      </c>
    </row>
    <row r="17" spans="1:3">
      <c r="A17" s="4" t="s">
        <v>907</v>
      </c>
      <c r="B17" s="7" t="n">
        <v>0</v>
      </c>
    </row>
    <row r="18" spans="1:3">
      <c r="A18" s="4" t="s">
        <v>908</v>
      </c>
      <c r="B18" s="4" t="s">
        <v>909</v>
      </c>
    </row>
    <row r="19" spans="1:3">
      <c r="A19" s="4" t="s">
        <v>910</v>
      </c>
      <c r="B19" s="4" t="s">
        <v>909</v>
      </c>
    </row>
    <row r="20" spans="1:3">
      <c r="A20" s="4" t="s">
        <v>911</v>
      </c>
      <c r="B20" s="4" t="s">
        <v>912</v>
      </c>
    </row>
    <row r="21" spans="1:3">
      <c r="A21" s="4" t="s">
        <v>913</v>
      </c>
      <c r="B21" s="7" t="n">
        <v>1909</v>
      </c>
    </row>
    <row r="22" spans="1:3">
      <c r="A22" s="4" t="s">
        <v>914</v>
      </c>
      <c r="B22" s="5" t="n">
        <v>1909</v>
      </c>
    </row>
    <row r="23" spans="1:3">
      <c r="A23" s="4" t="s">
        <v>915</v>
      </c>
      <c r="B23" s="7" t="n">
        <v>9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5</v>
      </c>
    </row>
    <row r="3" spans="1:3">
      <c r="A3" s="3" t="s">
        <v>813</v>
      </c>
    </row>
    <row r="4" spans="1:3">
      <c r="A4" s="4" t="s">
        <v>895</v>
      </c>
      <c r="B4" s="5" t="n">
        <v>333</v>
      </c>
      <c r="C4" s="5" t="n">
        <v>396</v>
      </c>
    </row>
    <row r="5" spans="1:3">
      <c r="A5" s="4" t="s">
        <v>917</v>
      </c>
      <c r="B5" s="8" t="n">
        <v>6.84</v>
      </c>
      <c r="C5" s="8" t="n">
        <v>6.24</v>
      </c>
    </row>
    <row r="6" spans="1:3">
      <c r="A6" s="4" t="s">
        <v>918</v>
      </c>
      <c r="B6" s="7" t="n">
        <v>316</v>
      </c>
      <c r="C6" s="7" t="n">
        <v>1678</v>
      </c>
    </row>
    <row r="7" spans="1:3">
      <c r="A7" s="4" t="s">
        <v>919</v>
      </c>
      <c r="B7" s="7" t="n">
        <v>1950</v>
      </c>
      <c r="C7" s="7" t="n">
        <v>184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75</v>
      </c>
    </row>
    <row r="3" spans="1:3">
      <c r="A3" s="3" t="s">
        <v>813</v>
      </c>
    </row>
    <row r="4" spans="1:3">
      <c r="A4" s="4" t="s">
        <v>921</v>
      </c>
      <c r="B4" s="5" t="n">
        <v>600</v>
      </c>
    </row>
    <row r="5" spans="1:3">
      <c r="A5" s="4" t="s">
        <v>895</v>
      </c>
      <c r="B5" s="5" t="n">
        <v>333</v>
      </c>
      <c r="C5" s="5" t="n">
        <v>396</v>
      </c>
    </row>
    <row r="6" spans="1:3">
      <c r="A6" s="4" t="s">
        <v>922</v>
      </c>
      <c r="B6" s="5" t="n">
        <v>-272</v>
      </c>
    </row>
    <row r="7" spans="1:3">
      <c r="A7" s="4" t="s">
        <v>897</v>
      </c>
      <c r="B7" s="5" t="n">
        <v>-43</v>
      </c>
    </row>
    <row r="8" spans="1:3">
      <c r="A8" s="4" t="s">
        <v>923</v>
      </c>
      <c r="B8" s="5" t="n">
        <v>618</v>
      </c>
    </row>
    <row r="9" spans="1:3">
      <c r="A9" s="4" t="s">
        <v>924</v>
      </c>
      <c r="B9" s="8" t="n">
        <v>6.88</v>
      </c>
    </row>
    <row r="10" spans="1:3">
      <c r="A10" s="4" t="s">
        <v>925</v>
      </c>
      <c r="B10" s="12" t="n">
        <v>6.84</v>
      </c>
      <c r="C10" s="8" t="n">
        <v>6.24</v>
      </c>
    </row>
    <row r="11" spans="1:3">
      <c r="A11" s="4" t="s">
        <v>926</v>
      </c>
      <c r="B11" s="12" t="n">
        <v>7.16</v>
      </c>
    </row>
    <row r="12" spans="1:3">
      <c r="A12" s="4" t="s">
        <v>927</v>
      </c>
      <c r="B12" s="12" t="n">
        <v>6.75</v>
      </c>
    </row>
    <row r="13" spans="1:3">
      <c r="A13" s="4" t="s">
        <v>928</v>
      </c>
      <c r="B13" s="8" t="n">
        <v>6.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75</v>
      </c>
    </row>
    <row r="3" spans="1:3">
      <c r="A3" s="3" t="s">
        <v>813</v>
      </c>
    </row>
    <row r="4" spans="1:3">
      <c r="A4" s="4" t="s">
        <v>921</v>
      </c>
      <c r="B4" s="5" t="n">
        <v>1109</v>
      </c>
    </row>
    <row r="5" spans="1:3">
      <c r="A5" s="4" t="s">
        <v>895</v>
      </c>
      <c r="B5" s="5" t="n">
        <v>492</v>
      </c>
      <c r="C5" s="5" t="n">
        <v>480</v>
      </c>
    </row>
    <row r="6" spans="1:3">
      <c r="A6" s="4" t="s">
        <v>922</v>
      </c>
      <c r="B6" s="5" t="n">
        <v>-323</v>
      </c>
    </row>
    <row r="7" spans="1:3">
      <c r="A7" s="4" t="s">
        <v>930</v>
      </c>
      <c r="B7" s="5" t="n">
        <v>-123</v>
      </c>
    </row>
    <row r="8" spans="1:3">
      <c r="A8" s="4" t="s">
        <v>923</v>
      </c>
      <c r="B8" s="5" t="n">
        <v>1155</v>
      </c>
    </row>
    <row r="9" spans="1:3">
      <c r="A9" s="4" t="s">
        <v>924</v>
      </c>
      <c r="B9" s="8" t="n">
        <v>28.5</v>
      </c>
    </row>
    <row r="10" spans="1:3">
      <c r="A10" s="4" t="s">
        <v>925</v>
      </c>
      <c r="B10" s="12" t="n">
        <v>28.16</v>
      </c>
      <c r="C10" s="8" t="n">
        <v>29.42</v>
      </c>
    </row>
    <row r="11" spans="1:3">
      <c r="A11" s="4" t="s">
        <v>926</v>
      </c>
      <c r="B11" s="12" t="n">
        <v>25.78</v>
      </c>
    </row>
    <row r="12" spans="1:3">
      <c r="A12" s="4" t="s">
        <v>927</v>
      </c>
      <c r="B12" s="12" t="n">
        <v>28.15</v>
      </c>
    </row>
    <row r="13" spans="1:3">
      <c r="A13" s="4" t="s">
        <v>928</v>
      </c>
      <c r="B13" s="8" t="n">
        <v>29.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75</v>
      </c>
    </row>
    <row r="3" spans="1:3">
      <c r="A3" s="3" t="s">
        <v>813</v>
      </c>
    </row>
    <row r="4" spans="1:3">
      <c r="A4" s="4" t="s">
        <v>895</v>
      </c>
      <c r="B4" s="5" t="n">
        <v>492</v>
      </c>
      <c r="C4" s="5" t="n">
        <v>480</v>
      </c>
    </row>
    <row r="5" spans="1:3">
      <c r="A5" s="4" t="s">
        <v>932</v>
      </c>
      <c r="B5" s="8" t="n">
        <v>28.16</v>
      </c>
      <c r="C5" s="8" t="n">
        <v>29.42</v>
      </c>
    </row>
    <row r="6" spans="1:3">
      <c r="A6" s="4" t="s">
        <v>919</v>
      </c>
      <c r="B6" s="7" t="n">
        <v>8342</v>
      </c>
      <c r="C6" s="7" t="n">
        <v>68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75</v>
      </c>
    </row>
    <row r="3" spans="1:3">
      <c r="A3" s="3" t="s">
        <v>813</v>
      </c>
    </row>
    <row r="4" spans="1:3">
      <c r="A4" s="4" t="s">
        <v>921</v>
      </c>
      <c r="B4" s="5" t="n">
        <v>8</v>
      </c>
    </row>
    <row r="5" spans="1:3">
      <c r="A5" s="4" t="s">
        <v>895</v>
      </c>
      <c r="B5" s="5" t="n">
        <v>34</v>
      </c>
      <c r="C5" s="5" t="n">
        <v>24</v>
      </c>
    </row>
    <row r="6" spans="1:3">
      <c r="A6" s="4" t="s">
        <v>922</v>
      </c>
      <c r="B6" s="5" t="n">
        <v>-23</v>
      </c>
    </row>
    <row r="7" spans="1:3">
      <c r="A7" s="4" t="s">
        <v>930</v>
      </c>
      <c r="B7" s="5" t="n">
        <v>-2</v>
      </c>
    </row>
    <row r="8" spans="1:3">
      <c r="A8" s="4" t="s">
        <v>923</v>
      </c>
      <c r="B8" s="5" t="n">
        <v>17</v>
      </c>
    </row>
    <row r="9" spans="1:3">
      <c r="A9" s="4" t="s">
        <v>924</v>
      </c>
      <c r="B9" s="8" t="n">
        <v>32.21</v>
      </c>
    </row>
    <row r="10" spans="1:3">
      <c r="A10" s="4" t="s">
        <v>925</v>
      </c>
      <c r="B10" s="12" t="n">
        <v>27.68</v>
      </c>
      <c r="C10" s="8" t="n">
        <v>32.93</v>
      </c>
    </row>
    <row r="11" spans="1:3">
      <c r="A11" s="4" t="s">
        <v>926</v>
      </c>
      <c r="B11" s="12" t="n">
        <v>29.15</v>
      </c>
    </row>
    <row r="12" spans="1:3">
      <c r="A12" s="4" t="s">
        <v>927</v>
      </c>
      <c r="B12" s="12" t="n">
        <v>27.68</v>
      </c>
    </row>
    <row r="13" spans="1:3">
      <c r="A13" s="4" t="s">
        <v>928</v>
      </c>
      <c r="B13" s="8" t="n">
        <v>27.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2:29Z</dcterms:created>
  <dcterms:modified xmlns:dcterms="http://purl.org/dc/terms/" xmlns:xsi="http://www.w3.org/2001/XMLSchema-instance" xsi:type="dcterms:W3CDTF">2018-11-06T16:02:29Z</dcterms:modified>
</cp:coreProperties>
</file>